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ignificant Risks and Uncertain" sheetId="11" state="visible" r:id="rId11"/>
    <sheet xmlns:r="http://schemas.openxmlformats.org/officeDocument/2006/relationships" name="Acquisitions and Discontinued O" sheetId="12" state="visible" r:id="rId12"/>
    <sheet xmlns:r="http://schemas.openxmlformats.org/officeDocument/2006/relationships" name="Accounts Receivable, Net" sheetId="13" state="visible" r:id="rId13"/>
    <sheet xmlns:r="http://schemas.openxmlformats.org/officeDocument/2006/relationships" name="Merchandise Inventori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Exit and Realignment Cost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Derivatives" sheetId="22" state="visible" r:id="rId22"/>
    <sheet xmlns:r="http://schemas.openxmlformats.org/officeDocument/2006/relationships" name="Income Taxes" sheetId="23" state="visible" r:id="rId23"/>
    <sheet xmlns:r="http://schemas.openxmlformats.org/officeDocument/2006/relationships" name="Net Income per Common Share"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Legal Proceeding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scontinued_2"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Exit and Realignment Costs (Tab"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Retirement Plans (Tables)"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Net Income per Common Share (Ta"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ignificant Risks And Uncerta_2" sheetId="47" state="visible" r:id="rId47"/>
    <sheet xmlns:r="http://schemas.openxmlformats.org/officeDocument/2006/relationships" name="Acquisitions and Discontinued_3" sheetId="48" state="visible" r:id="rId48"/>
    <sheet xmlns:r="http://schemas.openxmlformats.org/officeDocument/2006/relationships" name="Acquisitions and Discontinued_4" sheetId="49" state="visible" r:id="rId49"/>
    <sheet xmlns:r="http://schemas.openxmlformats.org/officeDocument/2006/relationships" name="Acquisition and Discontinued Op" sheetId="50" state="visible" r:id="rId50"/>
    <sheet xmlns:r="http://schemas.openxmlformats.org/officeDocument/2006/relationships" name="Acquisitions and Discontinued_5" sheetId="51" state="visible" r:id="rId51"/>
    <sheet xmlns:r="http://schemas.openxmlformats.org/officeDocument/2006/relationships" name="Acquisitions and Discontinued_6" sheetId="52" state="visible" r:id="rId52"/>
    <sheet xmlns:r="http://schemas.openxmlformats.org/officeDocument/2006/relationships" name="Accounts Receivable, Net (Detai" sheetId="53" state="visible" r:id="rId53"/>
    <sheet xmlns:r="http://schemas.openxmlformats.org/officeDocument/2006/relationships" name="Merchandise Inventories (Detail" sheetId="54" state="visible" r:id="rId54"/>
    <sheet xmlns:r="http://schemas.openxmlformats.org/officeDocument/2006/relationships" name="Property and Equipment, Net (De" sheetId="55" state="visible" r:id="rId55"/>
    <sheet xmlns:r="http://schemas.openxmlformats.org/officeDocument/2006/relationships" name="Property and Equipment, Net - N"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Leases - Components of Lease Ex" sheetId="60" state="visible" r:id="rId60"/>
    <sheet xmlns:r="http://schemas.openxmlformats.org/officeDocument/2006/relationships" name="Leases - Supplemental Balance S" sheetId="61" state="visible" r:id="rId61"/>
    <sheet xmlns:r="http://schemas.openxmlformats.org/officeDocument/2006/relationships" name="Leases - Narrative (Details)" sheetId="62" state="visible" r:id="rId62"/>
    <sheet xmlns:r="http://schemas.openxmlformats.org/officeDocument/2006/relationships" name="Leases - Supplemental Cash Flow" sheetId="63" state="visible" r:id="rId63"/>
    <sheet xmlns:r="http://schemas.openxmlformats.org/officeDocument/2006/relationships" name="Leases - Maturities of Lease Li" sheetId="64" state="visible" r:id="rId64"/>
    <sheet xmlns:r="http://schemas.openxmlformats.org/officeDocument/2006/relationships" name="Exit and Realignment Costs - Ex" sheetId="65" state="visible" r:id="rId65"/>
    <sheet xmlns:r="http://schemas.openxmlformats.org/officeDocument/2006/relationships" name="Exit and Realignment Costs - Ac" sheetId="66" state="visible" r:id="rId66"/>
    <sheet xmlns:r="http://schemas.openxmlformats.org/officeDocument/2006/relationships" name="Exit and Realignment Costs - Na" sheetId="67" state="visible" r:id="rId67"/>
    <sheet xmlns:r="http://schemas.openxmlformats.org/officeDocument/2006/relationships" name="Debt - Schedule of Debt (Detail" sheetId="68" state="visible" r:id="rId68"/>
    <sheet xmlns:r="http://schemas.openxmlformats.org/officeDocument/2006/relationships" name="Debt - Narrative (Details)" sheetId="69" state="visible" r:id="rId69"/>
    <sheet xmlns:r="http://schemas.openxmlformats.org/officeDocument/2006/relationships" name="Debt - Schedule of Future Princ" sheetId="70" state="visible" r:id="rId70"/>
    <sheet xmlns:r="http://schemas.openxmlformats.org/officeDocument/2006/relationships" name="Share-Based Compensation - Narr" sheetId="71" state="visible" r:id="rId71"/>
    <sheet xmlns:r="http://schemas.openxmlformats.org/officeDocument/2006/relationships" name="Share-Based Compensation - Acti" sheetId="72" state="visible" r:id="rId72"/>
    <sheet xmlns:r="http://schemas.openxmlformats.org/officeDocument/2006/relationships" name="Retirement Plans - Narrative (D" sheetId="73" state="visible" r:id="rId73"/>
    <sheet xmlns:r="http://schemas.openxmlformats.org/officeDocument/2006/relationships" name="Retirement Plans - Domestic Ret" sheetId="74" state="visible" r:id="rId74"/>
    <sheet xmlns:r="http://schemas.openxmlformats.org/officeDocument/2006/relationships" name="Retirement Plans - Components o" sheetId="75" state="visible" r:id="rId75"/>
    <sheet xmlns:r="http://schemas.openxmlformats.org/officeDocument/2006/relationships" name="Retirement Plans - Amounts Reco" sheetId="76" state="visible" r:id="rId76"/>
    <sheet xmlns:r="http://schemas.openxmlformats.org/officeDocument/2006/relationships" name="Retirement Plans - Expected Ben" sheetId="77" state="visible" r:id="rId77"/>
    <sheet xmlns:r="http://schemas.openxmlformats.org/officeDocument/2006/relationships" name="Derivatives - Summary of the te" sheetId="78" state="visible" r:id="rId78"/>
    <sheet xmlns:r="http://schemas.openxmlformats.org/officeDocument/2006/relationships" name="Derivatives - Narrative (Detail" sheetId="79" state="visible" r:id="rId79"/>
    <sheet xmlns:r="http://schemas.openxmlformats.org/officeDocument/2006/relationships" name="Derivatives - Summary of the ef" sheetId="80" state="visible" r:id="rId80"/>
    <sheet xmlns:r="http://schemas.openxmlformats.org/officeDocument/2006/relationships" name="Income Taxes - Components of In" sheetId="81" state="visible" r:id="rId81"/>
    <sheet xmlns:r="http://schemas.openxmlformats.org/officeDocument/2006/relationships" name="Income Taxes - Income Tax Provi" sheetId="82" state="visible" r:id="rId82"/>
    <sheet xmlns:r="http://schemas.openxmlformats.org/officeDocument/2006/relationships" name="Income Taxes - Reconciliation O" sheetId="83" state="visible" r:id="rId83"/>
    <sheet xmlns:r="http://schemas.openxmlformats.org/officeDocument/2006/relationships" name="Income Taxes - Tax Effects On D" sheetId="84" state="visible" r:id="rId84"/>
    <sheet xmlns:r="http://schemas.openxmlformats.org/officeDocument/2006/relationships" name="Income Taxes - Narrative (Detai" sheetId="85" state="visible" r:id="rId85"/>
    <sheet xmlns:r="http://schemas.openxmlformats.org/officeDocument/2006/relationships" name="Income Taxes - Reconciliation_2" sheetId="86" state="visible" r:id="rId86"/>
    <sheet xmlns:r="http://schemas.openxmlformats.org/officeDocument/2006/relationships" name="Net Income per Common Share - S" sheetId="87" state="visible" r:id="rId87"/>
    <sheet xmlns:r="http://schemas.openxmlformats.org/officeDocument/2006/relationships" name="Shareholders' Equity (Details)" sheetId="88" state="visible" r:id="rId88"/>
    <sheet xmlns:r="http://schemas.openxmlformats.org/officeDocument/2006/relationships" name="Accumulated Other Comprehensi_3" sheetId="89" state="visible" r:id="rId89"/>
    <sheet xmlns:r="http://schemas.openxmlformats.org/officeDocument/2006/relationships" name="Commitments and Contingencies (" sheetId="90" state="visible" r:id="rId90"/>
    <sheet xmlns:r="http://schemas.openxmlformats.org/officeDocument/2006/relationships" name="Segment Information - Financial" sheetId="91" state="visible" r:id="rId91"/>
    <sheet xmlns:r="http://schemas.openxmlformats.org/officeDocument/2006/relationships" name="Segment Information - Consolida" sheetId="92" state="visible" r:id="rId92"/>
    <sheet xmlns:r="http://schemas.openxmlformats.org/officeDocument/2006/relationships" name="Segment Information - Financi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810</t>
        </is>
      </c>
      <c r="C9" s="4" t="inlineStr">
        <is>
          <t xml:space="preserve"> </t>
        </is>
      </c>
      <c r="D9" s="4" t="inlineStr">
        <is>
          <t xml:space="preserve"> </t>
        </is>
      </c>
    </row>
    <row r="10">
      <c r="A10" s="4" t="inlineStr">
        <is>
          <t>Entity Registrant Name</t>
        </is>
      </c>
      <c r="B10" s="4" t="inlineStr">
        <is>
          <t>OWENS &amp; MINOR,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701843</t>
        </is>
      </c>
      <c r="C12" s="4" t="inlineStr">
        <is>
          <t xml:space="preserve"> </t>
        </is>
      </c>
      <c r="D12" s="4" t="inlineStr">
        <is>
          <t xml:space="preserve"> </t>
        </is>
      </c>
    </row>
    <row r="13">
      <c r="A13" s="4" t="inlineStr">
        <is>
          <t>Entity Address, Address Line One</t>
        </is>
      </c>
      <c r="B13" s="4" t="inlineStr">
        <is>
          <t>9120 Lockwood Boulevard</t>
        </is>
      </c>
      <c r="C13" s="4" t="inlineStr">
        <is>
          <t xml:space="preserve"> </t>
        </is>
      </c>
      <c r="D13" s="4" t="inlineStr">
        <is>
          <t xml:space="preserve"> </t>
        </is>
      </c>
    </row>
    <row r="14">
      <c r="A14" s="4" t="inlineStr">
        <is>
          <t>Entity Address, City or Town</t>
        </is>
      </c>
      <c r="B14" s="4" t="inlineStr">
        <is>
          <t>Mechanic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116</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723-7000</t>
        </is>
      </c>
      <c r="C18" s="4" t="inlineStr">
        <is>
          <t xml:space="preserve"> </t>
        </is>
      </c>
      <c r="D18" s="4" t="inlineStr">
        <is>
          <t xml:space="preserve"> </t>
        </is>
      </c>
    </row>
    <row r="19">
      <c r="A19" s="4" t="inlineStr">
        <is>
          <t>Title of 12(b) Security</t>
        </is>
      </c>
      <c r="B19" s="4" t="inlineStr">
        <is>
          <t>Common Stock, $2 par value</t>
        </is>
      </c>
      <c r="C19" s="4" t="inlineStr">
        <is>
          <t xml:space="preserve"> </t>
        </is>
      </c>
      <c r="D19" s="4" t="inlineStr">
        <is>
          <t xml:space="preserve"> </t>
        </is>
      </c>
    </row>
    <row r="20">
      <c r="A20" s="4" t="inlineStr">
        <is>
          <t>Trading Symbol</t>
        </is>
      </c>
      <c r="B20" s="4" t="inlineStr">
        <is>
          <t>O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26656072</v>
      </c>
    </row>
    <row r="32">
      <c r="A32" s="4" t="inlineStr">
        <is>
          <t>Entity Common Stock, Shares Outstanding</t>
        </is>
      </c>
      <c r="B32" s="4" t="inlineStr">
        <is>
          <t xml:space="preserve"> </t>
        </is>
      </c>
      <c r="C32" s="6" t="n">
        <v>76279143</v>
      </c>
      <c r="D32" s="4" t="inlineStr">
        <is>
          <t xml:space="preserve"> </t>
        </is>
      </c>
    </row>
    <row r="33">
      <c r="A33" s="4" t="inlineStr">
        <is>
          <t>Documents Incorporated by Reference</t>
        </is>
      </c>
      <c r="B33" s="4" t="inlineStr">
        <is>
          <t>The proxy statement for the annual meeting of shareholders to be held on May 11, 2023, is incorporated by reference for Item 5 of Part II and Part III.</t>
        </is>
      </c>
      <c r="C33" s="4" t="inlineStr">
        <is>
          <t xml:space="preserve"> </t>
        </is>
      </c>
      <c r="D33" s="4" t="inlineStr">
        <is>
          <t xml:space="preserve"> </t>
        </is>
      </c>
    </row>
    <row r="34">
      <c r="A34" s="4" t="inlineStr">
        <is>
          <t>Entity Central Index Key</t>
        </is>
      </c>
      <c r="B34" s="4" t="inlineStr">
        <is>
          <t>000007525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wens &amp; Minor, Inc. and subsidiaries (we, us, our or the Company), a Fortune 500 company headquartered in Richmond, Virginia, is a global healthcare solutions company that incorporates product manufacturing, distribution support and innovative technology services to deliver significant and sustained value across the breadth of the industry – from acute care to patients in their home. Our teammates serve healthcare industry customers in approximately 70 countries, by producing quality products and helping to reduce total costs across the healthcare supply chain by optimizing point-of care performance, freeing up capital and clinical resources and managing contracts to optimize financial performance. Basis of Presentation and Consolidation. The consolidated financial statements include the accounts of Owens &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 The results of operations of businesses acquired by the Company are included as of the respective acquisition date.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 Beginning in 2022, we have reported financial results using this two segment structure and have recast our prior year segment results on the same basis. Reclassifications. Certain prior year amounts have been reclassified to conform to the current year segment presentation. Use of Estimates. The preparation of the consolidated financial statements in conformity with GAAP requires us to make assumptions and estimates that affect reported amounts and related disclosures. Significant estimates are used for, but are not limited to, the allowances for losses on accounts receivable, inventory valuation allowances, variable consideration, depreciation and amortization, goodwill valuation, valuation of intangible assets and other long-lived assets, estimated fair values of the net assets acquired in business combinations, self-insurance liabilities, tax liabilities, defined benefit obligations, share-based compensation and other contingencies. Actual results may differ from these estimates. 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included in other assets, net as of December 31, 2022 and 2021 primarily represents cash held in an escrow account as required by the Centers for Medicare &amp; Medicaid Services (CMS) in conjunction with the Bundled Payments for Care Improvement (BPCI) initiatives related to wind-down costs of Fusion5. The following table provides a reconciliation of cash, cash equivalents and restricted cash reported within the accompanying consolidated balance sheets that sum to the total of those same amounts presented in the accompanying consolidated statements of cash flows. December 31, 2022 December 31, 2021 Cash and cash equivalents $ 69,467 $ 55,712 Restricted cash included in Other assets, net 16,718 16,323 Total cash, cash equivalents and restricted cash $ 86,185 $ 72,035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Receivable, Net. Accounts receivable, net are recorded at net realizable value. In the Products &amp; Healthcare Services segment, accounts receivable from customers are recorded at net realizable value of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Due to the nature of our industry and the reimbursement environment in which we operate,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Merchandise Inventories. Merchandise inventories are valued at the lower of cost or market, with the approximate cost determined by the last-in, first-out (LIFO) method for distribution inventories in the U.S. within our Products &amp; Healthcare Services segment. Cost of remaining inventories are determined using the first-in, first out (FIFO) or weighted-average cost method at the lower of cost or net realizable value. We periodically evaluate whether inventory valuation allowance adjustments are required, which includes consideration of recent sales trends. In our evaluation, we review for expired or obsolete inventory and slow-moving inventory. We write down inventories which are considered excess and obsolete as a result of these assessments. Shifts in market trends and conditions, as well as changes in customer preferences and behavior could affect the value of our inventories. Property and Equipment. Property and equipment are stated at cost less accumulated depreciation and amortization. Depreci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re three five one Leases. We enter into non-cancelable agreements to lease most of our office and warehouse facilities with remaining terms generally ranging from one one three Right-of-use assets represent our right to use an underlying asset for the lease term and lease liabilities represent our obligation to make lease payments arising from the lease. We elected the practical expedient to not separate lease and non-lease components for our leases. Operating lease assets and liabilities are recognized at commencement date based on the present value of unpaid lease payments over the lease term. As most of our leases do not provide an implicit rate, we use our incremental borrowing rate based on the information available at commencement date in determining the present value of lease payments. Our incremental borrowing rate is estimated to approximate the interest rate on a collateralized basis with similar terms and payments. We use the implicit rate when readily determinable. The right-of-use assets also include adjustments for any lease payments made and lease incentives received. 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trademarks, and tradenames are amortized over their estimated useful lives. In determining the useful life of an intangible asset, we consider our historical experience in renewing or extending similar arrangements. Intangible assets are generally amortized over one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We also develop software for external use. Our software as a service (SaaS) subscription revenue is generated from granting customers the right to use our software products and were not material to our consolidated financial statements for 2022, 2021 and 2020. Costs related to the research and development of software for external use are expensed as incurred until the technological feasibility of the product is established. After technological feasibility is established, costs are capitalized until the product is available for sale. Capitalized computer software costs are amortized over the estimated useful life of the software, usually between three 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 Self-Insurance Liabilities. We are self-insured for certain teammat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and other liabilities in the consolidated balance sheets and were $25.6 million and $11.2 million in total at December 31, 2022 and 2021. Revenue Recognition. Our revenue is primarily generated from sales contracts with customers. Revenue for sales of products, including equipment and supplies, is recorded when control of the promised goods is transferred.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In our Products &amp; Healthcare Services segment,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Our contracts sometime allow for forms of variable consideration including rebates, discounts, performance guarantees, and implicit price concessions. We estimate the amount of consideration to which we will be entitled in exchange for transferring the product or service to the customer under the expected value method as part of determining the sales transaction price using contractual terms, historical experience, and other operating trends. The amount accrued for rebates and discounts due to customers was $86.9 million and $118 million at December 31, 2022 and 2021.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large government and commercial payors (Payors), including private insurers, prepaid health plans, Medicare, Medicaid and patients. Rental revenue, less estimated adjustments, is recognized as earned on a straight-line basis over the noncancellable lease term. We recorded $447 million in revenue related to equipment we rent to patients for the year ended December 31, 2022. Equipment rental revenue was not material in 2021 and 2020. See Note 20 for disaggregation of revenue by segment and geography as we believe that best depicts how the nature, amount, timing and uncertainty of our revenue and cash flows are affected by economic factor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Within our Patient Direct segment, patient equipment depreciation is classified in the Company’s consolidated statements of operations within cost of goods sold as the equipment is rented to patients as part of the Company’s primary operations. Depreciation expense for patient equipment was $88.7 million for the year ended December 31, 2022 and was not material for the years ended 2021 and 2020. As a result of different practices of categorizing costs and different business models throughout our industry, our gross margins may not necessarily be comparable to other companies in our industry. Inventory valuation allowance adjustments, including for excess and obsolete inventory, are recorded as a charge to cost of goods sold. Distribution, Selling and Administrative (DS&amp;A) Expenses. DS&amp;A expenses include shipping and handling costs, labor, depreciation other than for patient equipment, amortization and other costs for selling and administrative functions. Shipping and Handling. Shipping and handling costs are primarily included in DS&amp;A expenses on the consolidated statements of operations and include costs to store, to move, and to prepare products for shipment, as well as costs to deliver products to customers. Shipping and handling costs totaled $581 million, $445 million, and $389 million for the years ended December 31, 2022, 2021, and 2020. Share-Based Compensation. We account for share-based payments to teammates at fair value and recognize the related expense in DS&amp;A expenses over the service period for awards expected to vest. The fair value of nonvested performance shares is dependent upon our assessment of the probability of achievement of financial targets for the performance period. Derivative Financial Instrument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use forward contracts, which are agreements to buy or sell a quantity at a predetermined future date and at a predetermined rate or price. We do not enter into derivative financial instruments for trading purposes. All derivatives are carried at fair value in our consolidated balance sheets. The designation of a derivative instrument as a hedge and its ability to meet the hedge accounting criteria determine how we record the change in fair value of the derivative instrument in our consolidated financial statements. A derivative qualifies for hedge accounting if, at inception, we expect the derivative will be highly effective in offsetting the underlying hedged cash flows and we fulfill the hedge documentation standards at the time we enter into the derivative contract. We designate a hedge as a cash flow hedge, fair value hedge, or a net investment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The cash flow impacts of the derivative instruments are primarily included in our consolidated statements of cash flows as a component of operating or financ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are permanently reinvested in our foreign subsidiaries. Prior to September 30, 2022, we were not indefinitely reinvested in our subsidiary in Thailand. Due to our change of plans to reinvest the unremitted earnings in Thailand, we have released all withholding tax liabilities incurred in prior years. Our policy election for global intangible low-taxed income is that we will record such taxes as a current period expense once incurred and will follow the tax law ordering approach.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 The fair value of our derivative contracts are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3 for the fair value of derivatives. Our acquisitions may include contingent consideration as part of the purchase price. The fair value of contingent consideration is estimated as of the acquisition date and at the end of each subsequent reporting period based on the present value of the contingent payments to be made using a weighted probability of possible payments (Level 3). Subsequent changes in fair value are recorded as adjustments to acquisition-related and exit and realignment charges within the consolidated statements of operations. 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Exit and realignment charges consist of costs associated with optimizing our operations which includes the consolidation of certain distribution centers, warehouses, our client engagement center and IT restructuring charges. These charges also include costs associated with our strategic organizational realignment activities, which include reorganization costs, certain professional fees, costs to streamline administrative functions and processes, divestiture related costs, and other items. Costs associated with exit and realignment activities are recorded at their fair value when incurred. Liabilities are established at the cease-use date for remaining contractual obligations discounted using a credit-adjusted risk-free rate of interest. We evaluate these assumptions quarterly and adjust the liability accordingly. Severance benefits are recorded when payment is considered probable and reasonably estimable. The current portion of contractual termination costs are included in other current liabilities in our consolidated balance sheets, and the non-current portion is included in other liabilities, which were not material to our consolidated balance sheets as of December 31, 2022 and 2021. Income (Loss) Per Share. Basic and diluted income (loss) per share are calculated pursuant to the two-class method, under which unvested share-based payment awards containing non-forfeitable rights to dividends are participating securities. Diluted income per share reflects the potential dilution that could occur if restricted awards were exercised or converted into common stock. 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22, 2021, and 2020. Discontinued Operations . The Movianto business represented a component that met accounting requirements to be classified as discontinued operations through June 18, 2020 (the Divestiture Date). In accordance with GAAP, the financial position and results of operations of the Movianto business are presented as discontinued operations and, as such, have been excluded from continuing operations for all periods presented. With the exception of Note 3, the Notes to the Consolidated Financial Statements reflect the continuing operations of Owens &amp; Minor, Inc. See Note 3 for additional information regarding discontinued operations. 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results of operations of the businesses acquired by the Company are included as of the respective acquisition date. Recent Accounting Pronouncements . During 2022, we adopted Accounting Standard Updates (ASU) issued by the Financial Accounting Standards Board (FASB).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ASU are effective for fiscal years beginning after December 15, 2022, including interim periods within those fiscal years. Early adoption is permitted, including in interim periods, for any financial statements that have not yet been issued. We adopted ASU 2021-08 prospectively, effective beginning January 1, 2022. Its adoption did not have a material impact on our consolidated financial statements.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The amendments are effective for fiscal years beginning after December 15, 2021. We adopted ASU 2021-10 effective beginning January 1, 2022. Its adoption did not have a material impact on our consolidated financial statements. Recently issued accounting pronouncements not yet adopted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Significant Risks and Uncertainties</t>
        </is>
      </c>
      <c r="B4" s="4" t="inlineStr">
        <is>
          <t>Significant Risks and Uncertainties Many of our hospital customers in the U.S. are represented by group purchasing organizations (GPOs) that contract with us for services on behalf of the GPO members. GPOs representing a significant portion of our business are Vizient, Premier, Inc. (Premier) and Health Trust Purchasing Group (HPG). Members of these GPOs have incentives to purchase from their primary selected distributor; however, they operate independently and are free to negotiate directly with distributors and manufacturers. For 2022, net revenue from hospitals under contract with these GPOs represented the following approximate percentages of our consolidated net revenue: Vizient—35%; Premier—19%; and HPG—12%. In 2022, 2021 and 2020, no sales of products of any individual suppliers exceeded 10% of our consolidated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continued Operations</t>
        </is>
      </c>
      <c r="B4" s="4" t="inlineStr">
        <is>
          <t>Acquisitions and Discontinued Operations Acquisitions. On March 29, 2022 (the Acquisition Date), we completed the acquisition of 100% of Apria, Inc. (Apria) pursuant to the Agreement and Plan of Merger (Apria Acquisition) dated January 7, 2022, in exchange for approximately $1.7 billion, net of $144 million of cash acquired. The purchase was funded with a combination of debt and cash on hand. At the time of the Apria Acquisition, each share of Apria’s common stock was converted into the right to receive $37.50 in cash. Apria is a leading provider of integrated home healthcare equipment and related services in the United States. This business is reported as part of the Patient Direct segment. The following table presents the preliminary estimated fair value of the assets acquired and liabilities assumed recognized as of the Acquisition Date. The fair value and useful lives of tangible and intangible assets acquired have been estimated based on various valuation methods, including the income and cost approach, using several significant unobservable inputs including, but not limited to projected cash flows and a discount rate. These inputs are considered Level 3 inputs. The allocation of purchase price to assets and liabilities acquired is not yet complete, as valuations of tangible and intangible assets and liabilities are still in process. Preliminary Fair Value Originally Estimated as of Acquisition Date (1) Differences Between Prior and the Current Periods Preliminary Fair Value Estimate Preliminary Fair Value Currently Estimated as of Acquisition Date Assets acquired: Current assets $ 142,136 $ 32 $ 142,168 Goodwill 1,267,079 (17,314) 1,249,765 Intangible assets 295,466 19,834 315,300 Other non-current assets 371,320 (17,083) 354,237 Total assets $ 2,076,001 $ (14,531) $ 2,061,470 Liabilities assumed: Current liabilities $ 241,266 $ 7,036 $ 248,302 Noncurrent liabilities 150,128 (21,567) 128,561 Total liabilities 391,394 (14,531) 376,863 Fair value of net assets acquired, net of cash $ 1,684,607 $ — $ 1,684,607 (1) As previously reported in our first quarter 2022 Form 10-Q . Current assets acquired includes $91.3 million in fair value of receivables, which reflects the approximate amount contractually owed. We are amortizing the preliminary fair value of acquired intangible assets, primarily customer relationships, including Payor and capitated relationships, and trade names over their estimated weighted average useful lives of one Goodwill of $1.2 billion, which we assigned to our Patient Direct segment, consists largely of expected opportunities to expand into new markets and further develop a presence in the home healthcare business. Approximately $32 million of the goodwill is expected to be deductible for income tax purposes. The following table provides unaudited pro forma results of net revenue and net (loss) income for the year ended December 31, 2022 and 2021 as if Apria was acquired on January 1, 2021. The pro forma results below are not necessarily indicative of the results that would have been if the acquisition had occurred on the dates indicated, nor are the pro forma results indicative of results which may occur in the future. Year Ended December 31, 2022 2021 Net revenue $ 10,232,588 $ 10,930,590 Net (loss) income $ (97,687) $ 286,466 Pro forma net loss of $97.7 million for the year ended December 31, 2022 includes pro forma adjustments for interest expense of $20.8 million and amortization of intangible assets of $10.5 million, which reflects the updated preliminary purchase price allocation. The pro forma net loss for the year ended December 31, 2022 also includes $39.4 million in seller transaction expenses and stock compensation expense associated with $108 million owed to the holders of Apria stock awards in connection with the Apria Acquisition. Revenue and net loss of Apria since the Acquisition Date included in the consolidated statement of operations for the year ended December 31, 2022 were $937 million and $3.3 million, respectively. Discontinued Operations. On June 18, 2020, we completed the divestiture of our European logistics business, Movianto (the Divestiture), as well as certain support functions in our Dublin office, to Walden Group SAS (the Buyer) and EHDH (as Buyer’s guarantor) for cash consideration of $133 million. We concluded that the Movianto business met the criteria for discontinued operations as of December 31, 2019 and through the Divestiture Date, as the intention to sell represented a strategic shift and the criteria for held-for-sale were met. Movianto was previously reported in the Global Solutions segment and would have been reported within Products &amp; Healthcare Services under our current segment structure. Accordingly, the results of operations from the Movianto business were reported in the accompanying consolidated statements of operations as Loss from discontinued operations, net of tax for the year ended December 31, 2020. The following table summarizes the financial results of our discontinued operations: Year ended December 31, 2022 2021 2020 Net revenue $ — $ — $ 226,759 Cost of goods sold — — 53,923 Gross margin — — 172,836 Distribution, selling, and administrative expenses — — 157,512 Loss on divestiture — — 65,472 Acquisition-related and exit and realignment charges — — 4,825 Other operating income, net — — (388) Operating loss — — (54,585) Interest expense, net — — 3,144 Loss from discontinued operations before income taxes — — (57,729) Income tax provision from discontinued operations — — 474 Loss from discontinued operations, net of taxes $ — $ — $ (58,203) We suspended depreciation and amortization on assets that are held-for-sale, including right-of-use assets recorded in accordance with ASU No. 2016-02 Leases (Topic 842) , for the year ended December 31, 2020. All revenue and expense included in discontinued operations during the year ended December 31, 2020 related to activity through the Divestiture Date. No revenue or expense have been recorded in discontinued operations related to the disposal group subsequent to the Divestiture Date. We had no assets and liabilities associated with the discontinued Movianto business reflected on the consolidated balance sheet as of December 31, 2022 and 2021. The following table provides operating and investing cash flow information for our discontinued operations: Year ended December 31, 2022 2021 2020 Operating activities: Loss on divestiture $ — $ — $ 65,472 Investing activities: Capital expenditures $ — $ — $ (3,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Allowances for losses on accounts receivable of $9.1 million and $18.0 million have been applied as reductions of accounts receivable at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12 Months Ended</t>
        </is>
      </c>
    </row>
    <row r="2">
      <c r="B2" s="2" t="inlineStr">
        <is>
          <t>Dec. 31, 2022</t>
        </is>
      </c>
    </row>
    <row r="3">
      <c r="A3" s="3" t="inlineStr">
        <is>
          <t>Inventory Disclosure [Abstract]</t>
        </is>
      </c>
      <c r="B3" s="4" t="inlineStr">
        <is>
          <t xml:space="preserve"> </t>
        </is>
      </c>
    </row>
    <row r="4">
      <c r="A4" s="4" t="inlineStr">
        <is>
          <t>Merchandise Inventories</t>
        </is>
      </c>
      <c r="B4" s="4" t="inlineStr">
        <is>
          <t>Merchandise InventoriesAt December 31, 2022 and 2021 we had net inventory of $1.3 billion and $1.5 billion, of which $840 million and $835 million were valued under LIFO. If LIFO inventories had been valued on a current cost or FIFO basis, they would have been greater by $231 million and $225 million as of December 31, 2022 and 2021. At December 31, 2022 and 2021, included in our inventory was $84.4 million and $99.5 million in raw materials, $73.7 million and $73.8 million in work in process and the remainder was finished goods. For the year ended December 31, 2022, primarily due to demand declines and builds in excess personal protective equipment (PPE), the Company increased its estimate of inventory valuation allowances. This change in estimate contributed to a $92.3 million (approximately $69.6 million, net of tax) valuation adjustment, or an approximate $0.93 and $0.91 impact per basic and diluted common share. At December 31, 2022 and 2021 we had inventory valuation allowances of $128 million and $25.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ecember 31, 2022 2021 Land and land improvements $ 22,849 $ 22,994 Buildings and leasehold improvements 197,228 171,268 Machinery and equipment 470,071 431,836 Patient service equipment 324,007 — Construction in progress 14,400 25,637 Property and equipment, gross 1,028,555 651,735 Accumulated depreciation and amortization (450,286) (334,500) Property and equipment, net $ 578,269 $ 317,235 Depreciation and amortization expense for property and equipment and assets under finance leases was $136 million, $40.5 million, and $41.5 million for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In connection with our new segment structure, which began in the first quarter of 2022, goodwill is now reported as part of Products &amp; Healthcare Services or Patient Direct. There was no change to our underlying reporting units as part of that segment change and therefore no reallocation of goodwill. As of October 1, 2022, we performed our annual impairment test and concluded that there were no impairments of goodwill. In December 2021, we closed on an acquisition of a small kitting business, the impact of which was immaterial to our financial results. The following table summarizes the changes in the carrying amount of goodwill through December 31, 2022: Patient Direct Products &amp; Healthcare Services Consolidated Net carrying amount of goodwill, December 31, 2020 $ 283,905 $ 110,181 $ 394,086 Currency translation adjustments — (6,717) (6,717) Acquisition 2,816 2,816 Net carrying amount of goodwill, December 31, 2021 283,905 106,280 390,185 Currency translation adjustments — (2,713) (2,713) Acquisition 1,249,765 (532) 1,249,233 Net carrying amount of goodwill, December 31, 2022 $ 1,533,670 $ 103,035 $ 1,636,705 Intangible assets at December 31, 2022 and 2021 were as follows: 2022 2021 Customer Tradenames Other Customer Tradenames Other Gross intangible assets $ 447,107 $ 202,000 $ 73,181 $ 275,526 $ 90,000 $ 43,189 Accumulated amortization (197,540) (50,094) (29,612) (146,168) (33,242) (19,560) Net intangible assets $ 249,567 $ 151,906 $ 43,569 $ 129,358 $ 56,758 $ 23,629 Weighted average useful life 13 years 10 years 6 years 10 years 11 years 8 years At December 31, 2022 and 2021, $308 million and $45.7 million in net intangible assets were held in the Patient Direct segment and $137 million and $164 million were held in the Products &amp; Healthcare Services segment. Amortization expense for intangible assets was $78.8 million for 2022, $39.8 million for 2021 and $41.5 million f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expense were as follows: Years ended December 31, Classification 2022 2021 2020 Operating lease cost DS&amp;A Expenses $ 81,520 $ 59,397 $ 53,675 Finance lease cost: Amortization of lease assets DS&amp;A Expenses 2,755 1,098 963 Interest on lease liabilities Interest expense, net 1,516 1,255 1,283 Total finance lease cost 4,271 2,353 2,246 Short-term lease cost DS&amp;A Expenses, Cost of goods sold 4,129 871 1,081 Variable lease cost DS&amp;A Expenses, Cost of goods sold 35,431 17,491 15,611 Total lease cost $ 125,351 $ 80,112 $ 72,613 Variable lease cost consists primarily of taxes, insurance, and common area or other maintenance costs for our leased facilities and patient services equipment which are paid as incurred. Supplemental balance sheet information is as follows: As of December 31, Classification 2022 2021 Assets: Operating lease assets Operating lease assets $ 280,665 $ 194,006 Finance lease assets Property and equipment, net 10,194 8,896 Total lease assets $ 290,859 $ 202,902 Liabilities: Current Operating Other current liabilities $ 76,805 $ 41,817 Finance Other current liabilities 2,531 2,037 Noncurrent Operating Operating lease liabilities, excluding current portion 215,469 162,241 Finance Long-term debt, excluding current portion 11,877 11,314 Total lease liabilities $ 306,682 $ 217,409 The gross value recorded under finance leases was $21.5 million and $20.6 million with associated accumulated depreciation of $11.3 million and $11.7 million as of December 31, 2022 and 2021. Operating lease assets include $88.6 million in right-of-use assets and $91.9 million of operating lease liabilities associated with Apria as of December 31, 2022. Other information related to leases was as follows: Years ended December 31, 2022 2021 2020 Supplemental cash flow information Cash paid for amounts included in the measurement of lease liabilities: Operating cash flows from operating and finance leases $ 81,821 $ 59,192 $ 54,541 Financing cash flows from finance leases $ 2,850 $ 1,199 $ 879 Right-of-use assets obtained in exchange for new operating and finance lease liabilities $ 75,188 $ 96,988 $ 41,616 Weighted average remaining lease term (years) Operating leases 4.3 4.9 5.2 Finance leases 5.2 6.4 7.9 Weighted average discount rate Operating leases 6.9 % 8.8 % 11.8 % Finance leases 9.9 % 10.8 % 12.3 % Maturities of lease liabilities as of December 31, 2022 were as follows: Operating Leases (1) Finance Leases Total 2023 $ 100,499 $ 3,557 $ 104,056 2024 88,461 3,505 91,966 2025 66,821 3,452 70,273 2026 46,418 2,578 48,996 2027 28,806 2,229 31,035 Thereafter 31,394 2,544 33,938 Total lease payments 362,399 17,865 380,264 Less: Interest (70,125) (3,457) (73,582) Present value of lease liabilities $ 292,274 $ 14,408 $ 306,682 (1) Operating lease payments exclude $40.2 million of legally binding lease payments for the Morgantown, West Virginia center of excellence for medical supplies and logistics lease signed, but not yet commenced.</t>
        </is>
      </c>
    </row>
    <row r="5">
      <c r="A5" s="4" t="inlineStr">
        <is>
          <t>Leases</t>
        </is>
      </c>
      <c r="B5" s="4" t="inlineStr">
        <is>
          <t>Leases The components of lease expense were as follows: Years ended December 31, Classification 2022 2021 2020 Operating lease cost DS&amp;A Expenses $ 81,520 $ 59,397 $ 53,675 Finance lease cost: Amortization of lease assets DS&amp;A Expenses 2,755 1,098 963 Interest on lease liabilities Interest expense, net 1,516 1,255 1,283 Total finance lease cost 4,271 2,353 2,246 Short-term lease cost DS&amp;A Expenses, Cost of goods sold 4,129 871 1,081 Variable lease cost DS&amp;A Expenses, Cost of goods sold 35,431 17,491 15,611 Total lease cost $ 125,351 $ 80,112 $ 72,613 Variable lease cost consists primarily of taxes, insurance, and common area or other maintenance costs for our leased facilities and patient services equipment which are paid as incurred. Supplemental balance sheet information is as follows: As of December 31, Classification 2022 2021 Assets: Operating lease assets Operating lease assets $ 280,665 $ 194,006 Finance lease assets Property and equipment, net 10,194 8,896 Total lease assets $ 290,859 $ 202,902 Liabilities: Current Operating Other current liabilities $ 76,805 $ 41,817 Finance Other current liabilities 2,531 2,037 Noncurrent Operating Operating lease liabilities, excluding current portion 215,469 162,241 Finance Long-term debt, excluding current portion 11,877 11,314 Total lease liabilities $ 306,682 $ 217,409 The gross value recorded under finance leases was $21.5 million and $20.6 million with associated accumulated depreciation of $11.3 million and $11.7 million as of December 31, 2022 and 2021. Operating lease assets include $88.6 million in right-of-use assets and $91.9 million of operating lease liabilities associated with Apria as of December 31, 2022. Other information related to leases was as follows: Years ended December 31, 2022 2021 2020 Supplemental cash flow information Cash paid for amounts included in the measurement of lease liabilities: Operating cash flows from operating and finance leases $ 81,821 $ 59,192 $ 54,541 Financing cash flows from finance leases $ 2,850 $ 1,199 $ 879 Right-of-use assets obtained in exchange for new operating and finance lease liabilities $ 75,188 $ 96,988 $ 41,616 Weighted average remaining lease term (years) Operating leases 4.3 4.9 5.2 Finance leases 5.2 6.4 7.9 Weighted average discount rate Operating leases 6.9 % 8.8 % 11.8 % Finance leases 9.9 % 10.8 % 12.3 % Maturities of lease liabilities as of December 31, 2022 were as follows: Operating Leases (1) Finance Leases Total 2023 $ 100,499 $ 3,557 $ 104,056 2024 88,461 3,505 91,966 2025 66,821 3,452 70,273 2026 46,418 2,578 48,996 2027 28,806 2,229 31,035 Thereafter 31,394 2,544 33,938 Total lease payments 362,399 17,865 380,264 Less: Interest (70,125) (3,457) (73,582) Present value of lease liabilities $ 292,274 $ 14,408 $ 306,682 (1) Operating lease payments exclude $40.2 million of legally binding lease payments for the Morgantown, West Virginia center of excellence for medical supplies and logistics lease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alignment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nd Realignment Costs</t>
        </is>
      </c>
      <c r="B4" s="4" t="inlineStr">
        <is>
          <t>Exit and Realignment Costs We periodically incur exit and realignment and other charges associated with optimizing our operations which includes the consolidation of certain distribution centers, warehouses, our client engagement center and IT restructuring charges. These charges also include costs associated with our strategic organizational realignment which include reorganization costs, certain professional fees, costs to streamline administrative functions and processes, divestiture related costs, and other items. Exit and realignment charges by segment for the years ended December 31, 2022, 2021 and 2020 were as follows: Year ended December 31, 2022 2021 2020 Products &amp; Healthcare Services $ 6,414 $ 28,760 $ 25,622 Patient Direct 483 2,349 310 Total exit and realignment charges $ 6,897 $ 31,109 $ 25,932 The following table summarizes the activity related to exit and realignment cost accruals through December 31, 2022: Total Accrued exit and realignment charges, December 31, 2019 $ 8,162 Provision for exit and realignment activities: Severance 5,623 Information system restructuring costs 2,119 Lease obligations 1,051 Other 6,519 Cash payments (20,328) Accrued exit and realignment charges, December 31, 2020 3,146 Provision for exit and realignment activities: Severance 9,191 Information system restructuring costs 4,752 Lease obligations 440 Other 5,564 Cash payments (14,787) Accrued exit and realignment charges, December 31, 2021 8,306 Provision for exit and realignment activities: Severance 2,018 Other 4,147 Cash payments (13,502) Accrued exit and realignment charges, December 31, 2022 $ 969 In addition to the exit and realignment accruals in the preceding table, we also incurred $0.7 million of costs that were expensed as incurred for the year ended December 31, 2022, which related to an increase in reserves associated with certain retained assets of Fusion5. We also incurred $11.2 million of costs that were expensed as incurred for the year ended December 31, 2021, which primarily includes $9.6 million of wind-down costs related to Fusion5. We also incurred $10.6 million of costs that were expensed as incurred for the year ended December 31, 2020, including $4.9 million in impairment charges related to our client engagement center right-of-use asset, $3.7 million in loss on the sale of certain disposed assets and $2.0 million in other asset charges. Acquisition-related and exit and realignment charges presented in our consolidated statements of operations includes acquisition-related charges of $48.1 million, $3.0 million and $11.8 million for the years ended December 31, 2022, 2021 and 2020. Acquisition-related charges in 2022 and 2021 consisted primarily of costs related to the Apria transaction. Acquisition-related charges in 2020 consisted primarily of transition costs for the Halyard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s of the following: 2022 2021 December 31, Carrying Estimated Carrying Estimated 4.375% Senior Notes, due December 2024 $ 245,510 $ 237,772 $ 245,086 $ 263,263 Receivables Securitization Program 93,142 96,000 197,026 200,000 Term Loan A 490,816 485,000 — — 4.500% Senior Notes, due March 2029 492,762 396,625 491,656 515,225 Term Loan B 576,587 597,733 — — 6.625% Senior Notes, due April 2030 585,180 516,060 — — Finance leases and other 16,877 16,877 15,809 15,809 Total debt 2,500,874 2,346,067 949,577 994,297 Less current maturities (17,906) (17,906) (2,037) (2,037) Long-term debt $ 2,482,968 $ 2,328,161 $ 947,540 $ 992,260 We have $246 million, excluding deferred financing costs and third party fees, of 4.375% senior notes due in 2024 (the 2024 Notes), with interest payable semi-annually. The 2024 Notes were sold at 99.6% of the principal amount with an effective yield of 4.422%. We have the option to redeem the 2024 Notes in part or in whole prior to maturity at a redemption price equal to the greater of 100% of the principal amount or the present value of the remaining scheduled payments discounted at the applicable Benchmark Treasury Rate (as defined) plus 30 basis points. On March 29, 2022, we entered into an amendment to our Receivables Financing Agreement. The amended Receivables Financing Agreement has a maximum borrowing capacity of $450 million. The interest rate under the Receivables Financing Agreement is based on a spread over a benchmark SOFR rate (as described in the Fourth Amendment to the Receivables Financing Agreement). Under the Receivables Financing Agreement, certain of our subsidiaries sell substantially all of their accounts receivable balances to our wholly owned special purpose entity, O&amp;M Funding LLC. The Receivables Financing Agreement matures in March 2025. At December 31, 2022 and 2021, we had borrowings of $96.0 million and $200 million outstanding under our Receivables Financing Agreement. At December 31, 2022 and 2021, we had maximum revolving borrowing capacity of $354 million and $100 million available under our Receivable Financing Agreement. On March 29, 2022, we entered into an amendment to our revolving credit agreement, dated as of March 10, 2021 with an administrative agent and collateral agent and a syndicate of financial institutions, as lenders (Revolving Credit Agreement). The amendment (i) increased the aggregate revolving credit commitments under the Revolving Credit Agreement by $150 million, to an aggregate amount of $450 million and (ii) replaced the Eurocurrency Rate with the Adjusted Term SOFR Rate (each as defined in the Revolving Credit Agreement). The Revolving Credit Agreement matures in March 2027. At December 31, 2022, we had no borrowings and letters of credit of $27.9 million outstanding under our Revolving Credit Agreement. At December 31, 2021, we had no borrowings and letters of credit of $9.4 million outstanding under our Revolving Credit Agreement. At December 31, 2022 and 2021, we had $422 million and $291 million available for borrowing under our Revolving Credit Agreement. We also had letters of credit and bank guarantees, which were issued outside of the Revolving Credit Agreement for $2.3 million and $2.2 million as of December 31, 2022 and 2021, which supports certain leased facilities as well as other normal business activities in the United States and Europe. On March 29, 2022, we entered into a term loan credit agreement with an administrative agent and collateral agent and a syndicate of financial institutions, as lenders (the Credit Agreement) that provides for two new credit facilities (i) a $500 million Term Loan A facility (the Term Loan A), and (ii) a $600 million Term Loan B facility (the Term Loan B). The interest rate on the Term Loan A is based on either the Term SOFR or the Base Rate plus an Applicable Rate which varies depending on the current Debt Ratings or Total Leverage Ratio, determined as to whichever shall result in more favorable pricing to the Borrowers (each as defined in the Credit Agreement). The interest rate on the Term Loan B is based on either the Term SOFR or the Base Rate plus an Applicable Rate. The Term Loan A will mature in March 2027 and the Term Loan B will mature in March 2029. In March 2021, we issued $500 million, excluding deferred financing costs and third party fees, of 4.500% senior unsecured notes due in 2029 (the 2029 Unsecured Notes), with interest payable semi-annually (the Notes Offering). The 2029 Unsecured Notes were sold at 100% of the principal amount with an effective yield of 4.500%. We may redeem all or part of the 2029 Unsecured Notes prior to March 31, 2024, at a price equal to 100% of the principal amount of the 2029 Unsecured Notes redeemed, plus accrued and unpaid interest, if any, to, but not including, the redemption date, plus a “make-whole” premium, as described in the Indenture dated March 10, 2021 (the Indenture). On or after March 31, 2024, we may redeem all or part of the 2029 Unsecured Notes at the applicable redemption prices described in the Indenture, plus accrued and unpaid interest, if any, to, but not including, the redemption date. We may also redeem up to 40% of the aggregate principal amount of the 2029 Unsecured Notes at any time prior to March 31, 2024, at a redemption price equal to 104.5% with an amount equal to or less than the net cash proceeds from certain equity offerings, plus accrued and unpaid interest, if any, to, but excluding, the redemption date. On March 29, 2022, we completed the sale of $600 million in aggregate principal amount of our 6.625% senior notes due in April 2030 (the 2030 Unsecured Notes), with interest payable semi-annually. The 2030 Unsecured Notes were sold at 100% of the principal amount with an effective yield of 6.625%. We may redeem all or part of the 2030 Unsecured Notes, prior to April 1, 2025, at a price equal to 100% of the principal amount of the 2030 Unsecured Notes to be redeemed, plus accrued and unpaid interest, if any, to, but excluding, the redemption date, plus a “make-whole” premium, as described in the Indenture dated March 29, 2022 (the New Indenture). From and after April 1, 2025, we may redeem all or part of the 2030 Unsecured Notes at the applicable redemption prices described in the New Indenture, plus accrued and unpaid interest, if any, to, but excluding, the redemption date. We may also redeem up to 40% of the aggregate principal amount of 2030 Unsecured Notes at any time prior to April 1, 2025, at a redemption price equal to 106.625% with an amount equal to or less than the net cash proceeds from certain equity offerings, plus accrued and unpaid interest, if any, to, but excluding, the redemption date. The 2029 Unsecured Notes and 2030 Unsecured Notes are effectively subordinated to any of our secured indebtedness, including indebtedness under our credit agreements. On March 29, 2022, we entered into a Security Agreement Supplement pursuant to which the Security and Pledge Agreement (the Security Agreement), dated March 10, 2021 was supplemented to grant collateral on behalf of the holders of the 2024 Notes, and the parties secured under the credit agreements (the Secured Parties) including first priority liens and security interests in (a) all present and future shares of capital stock owned by the Grantors (as defined in the Security Agreement) in the Grantors’ present and future subsidiaries, subject to certain customary exceptions, and (b) all present and future personal property and assets of the Grantors, subject to certain exceptions. The Revolving Credit Agreement, the Credit Agreement, Receivables Financing Agreement, 2024 Notes, 2029 Unsecured Notes, and 2030 Unsecured Notes contain cross-default provisions which could result in the acceleration of payments due in the event of default of any of the related agreements. The terms of the applicable credit agreements also require us to maintain ratios for leverage and interest coverage, including on a pro forma basis in the event of an acquisition or divestiture. We were in compliance with our debt covenants at December 31, 2022. As of December 31, 2022, scheduled future principal payments of debt, excluding finance leases and other, were as follows: Year 2023 $ 15,375 2024 273,855 2025 136,375 2026 43,500 2027 402,875 2028 6,000 2029 1,059,500 2030 600,000 Of the $274 million due in 2024, $254 million is due in December 2024. Current maturities at December 31, 2022 include $9.4 million in principal payments on our Term Loan A, $6.0 million in principal payments on our Term Loan B, and $2.5 million in current portion of financ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Richmond,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We maintain a share-based compensation plan (the Plan) that is administered by the Our People &amp; Culture Committee of the Board of Directors. The Plan allows us to award or grant to officers, directors and teammates incentive, non-qualified and deferred compensation stock options, stock appreciation rights (SARs), performance stock units and performance shares (collectively Performance Stock Awards (PSAs)), restricted stock units and restricted stock (collectively Restricted Stock Awards (RSAs)) and unrestricted stock. We use authorized and unissued common shares for grants of RSAs, SARs, PSAs or for stock option exercises. At December 31, 2022, approximately 5.1 million common shares were available for issuance under the Plan. RSAs under the Plan generally vest over one three We recognize the fair value of stock-based compensation awards, which is based upon the market price of the underlying common stock at the grant date, on a straight-line basis over the estimated requisite service period. RSAs are earned based on service conditions and PSAs are earned based on service conditions, performance conditions, market conditions, or any combination of these. The fair value of PSA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Total share-based compensation expense for December 31, 2022, 2021 and 2020 was $21.0 million, $25.0 million and $19.7 million with recognized tax benefits of $5.5 million, $6.5 million and $5.1 million. Unrecognized compensation cost related to nonvested RSAs, net of estimated forfeitures, was $27.8 million at December 31, 2022. This amount is expected to be recognized over a weighted-average period of 2.0 years, based on the maximum remaining vesting period required under the awards. Unrecognized compensation cost related to nonvested PSAs as of December 31, 2022 was $4.2 million and will be recognized primarily in 2023 and 2024 if the related performance targets are met. The following table summarizes the activity and value of nonvested RSAs and PSAs for the years ended December 31, 2022, 2021 and 2020: 2022 2021 2020 Number of Weighted Number of Weighted Number of Weighted Nonvested awards at beginning of year 4,325 $ 11.57 4,816 $ 7.64 4,515 $ 9.69 Granted 2,745 19.10 2,758 14.10 2,289 7.29 Vested (2,667) 8.11 (1,801) 9.33 (1,487) 11.94 Forfeited (1,626) 11.25 (1,448) 6.10 (501) 7.69 Nonvested awards at end of year 2,777 22.52 4,325 11.57 4,816 7.64 The total fair value of RSAs and PSAs vesting during the years ended December 31, 2022, 2021 and 2020 was $21.6 million, $16.8 million and $17.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Savings and Retirement Plans. We maintain a voluntary 401(k) savings and retirement plans covering substantially all full-time and certain part-time teammates in the United States who have met eligibility requirements. We match a certain percentage of each teammates’ contribution. These plans also provide for discretionary contributions by us for all eligible teammates, subject to certain limits, and discretionary profit-sharing contributions. We may increase or decrease our contributions at our discretion, on a prospective basis. We incurred $14.0 million, $23.2 million and $21.6 million of expense related to these plans in 2022, 2021 and 2020. We also maintain defined contribution plans in some countries outside of the United States in which we operate. Expenses related to these plans were not material in 2022, 2021 and 2020. U.S. Retirement Plans. We have a frozen noncontributory, unfunded retirement plan for certain retirees in the United States (U.S. Retirement Plan). The following table sets forth the U.S. Retirement Plan’s financial status and the amounts recognized in our consolidated balance sheets: December 31, 2022 2021 Change in benefit obligation Benefit obligation, beginning of year $ 50,244 $ 57,384 Interest cost 1,176 1,080 Actuarial gain (8,359) (4,462) Benefits paid (3,720) (3,758) Benefit obligation, end of year $ 39,341 $ 50,244 Change in plan assets Fair value of plan assets, beginning of year $ — $ — Employer contribution 3,720 3,758 Benefits paid (3,720) (3,758) Fair value of plan assets, end of year $ — $ — Funded status, end of year $ (39,341) $ (50,244) Amounts recognized in the consolidated balance sheets Other current liabilities $ (3,604) $ (3,649) Other liabilities (35,737) (46,595) Accumulated other comprehensive loss 10,550 19,831 Net amount recognized $ (28,791) $ (30,413) Accumulated benefit obligation $ 39,341 $ 50,244 Weighted average assumptions used to determine benefit obligation Discount rate 4.87 % 2.43 % Rate of increase in compensation levels N/A N/A Plan benefit obligations of the U.S. Retirement Plan were measured as of December 31, 2022 and 2021.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U.S. Retirement Plan were as follows: Year ended December 31, 2022 2021 2020 Interest cost $ 1,176 $ 1,080 $ 1,420 Recognized net actuarial loss 923 1,199 872 Net periodic benefit cost $ 2,099 $ 2,279 $ 2,292 Weighted average assumptions used to determine net periodic benefit cost Discount rate 2.43 % 1.95 % 2.75 % Rate of increase in future compensation levels N/A N/A N/A Amounts recognized for the U.S. Retirement Plan as a component of accumulated other comprehensive loss as of the end of the year that have not been recognized as a component of the net periodic benefit cost are presented in the following table. We expect to recognize approximately $0.4 million of the net actuarial loss reported in the following table as of December 31, 2022, as a component of net periodic benefit cost during 2023. Year ended December 31, 2022 2021 Net actuarial loss $ (10,550) $ (19,831) Deferred tax benefit 4,964 9,571 Amounts included in accumulated other comprehensive loss, net of tax $ (5,586) $ (10,260) As of December 31, 2022, the expected benefit payments required for each of the next five years and the five-year period thereafter for the U.S. Retirement Plan were as follows: Year 2023 $ 3,561 2024 3,349 2025 3,142 2026 2,924 2027 2,728 2028-2032 10,697 International Retirement Plans. Certain of our foreign subsidiaries have defined benefit pension plans covering substantially all of their respective teammates. As of December 31, 2022 and 2021, the accumulated benefit obligation under these plans was $11.8 million and $12.3 million. We recorded $3.6 million, $3.6 million and $2.3 million in net periodic benefit cost in other expense (income), net for the years ended December 31,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We enter into foreign currency contracts to manage our foreign exchange exposure related to certain balance sheet items that do not meet the requirements for hedge accounting. These derivative instruments are adjusted to fair value at the end of each period through earnings. The gain or loss recorded on these instruments is substantially offset by the remeasurement adjustment on the foreign currency denominated asset or liability. We pay interest on our Credit Agreement which fluctuates based on changes in our benchmark interest rates. In order to mitigate the risk of increases in benchmark rates, we entered into an interest rate swap agreement whereby we agree to exchange with the counterparty, at specified intervals, the difference between fixed and variable amounts calculated by reference to the notional amount. The interest rate swaps were designated as cash flow hedges. Cash flows related to the interest rate swap agreement are included in interest expense. We determine the fair value of our foreign currency derivatives and interest rate swaps based on observable market-based inputs or unobservable inputs that are corroborated by market data. We do not view the fair value of our derivatives in isolation, but rather in relation to the fair values or cash flows of the underlying exposure. All derivatives are carried at fair value in our consolidated balance sheets. We consider the risk of counterparty default to be minimal. We report cash flows from our hedging instruments in the same cash flow statement category as the hedged items. 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he following table summarizes the terms and fair value of our outstanding derivative financial instruments as of December 31, 2021: Derivative Assets Derivative Liabilities Notional Amount Maturity Date Classification Fair Value Classification Fair Value Cash flow hedges Foreign currency contracts $ 9,700 January 2022 Other current assets $ 81 Other current liabilities $ — In March 2021, we terminated $300 million in notional value of interest rate swaps concurrent with the debt financing transaction. The balance of the fair value adjustments of $25.1 million, which related to these terminated interest rate swaps, within accumulated other comprehensive loss was reclassified to loss on extinguishment of debt within our consolidated statements of operations for the year ended December 31, 2021. The following table summarizes the effect of cash flow hedge accounting on our consolidated statements of operations for the year ended December 31,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Gain (Loss) Reclassified from Accumulated Other Comprehensive Loss into Income Interest rate swaps $ 14,814 Interest expense, net $ (128,891) $ (647) The amount of ineffectiveness associated with these contracts was immaterial for the periods presented. The following table summarizes the effect of cash flow hedge accounting on our consolidated statements of operations for the year ended December 31, 2021: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2,426 Loss on extinguishment of debt $ (40,433) $ (25,518) The amount of ineffectiveness associated with these contracts was immaterial for the periods presented. The following table summarizes the effect of cash flow hedge accounting on our consolidated statements of operations for the year ended December 31, 2020: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 For the years ended December 31, 2022, 2021 and 2020 we recognized a loss of $0.9 million, $2.3 million and $0.7 million, associated with our economic (non-designated) foreign currency contracts. We recorded the change in fair value of derivative instruments and the remeasurement adjustment of the foreign currency denominated asset or liability in other operating (income) expense, net for our foreign exchang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from continuing operations before income taxes consist of the following: Year ended December 31, 2022 2021 2020 Income from continuing operations before income taxes: U.S. $ (17,650) $ 231,424 $ 80,632 Foreign 28,541 45,330 29,276 Income from continuing operations before income taxes $ 10,891 $ 276,754 $ 109,908 The income tax provision (benefit) consists of the following: Year ended December 31, 2022 2021 2020 Current tax provision (benefit): Federal $ 1,090 $ 54,087 $ (4,430) State 5,125 15,961 6,527 Foreign 8,648 14,853 4,172 Total current tax provision 14,863 84,901 6,269 Deferred tax provision (benefit): Federal (8,671) (22,046) 16,512 State (5,395) (4,175) (1,132) Foreign (12,295) (3,515) 185 Total deferred tax provision (benefit) (26,361) (29,736) 15,565 Total income tax (benefit) provision $ (11,498) $ 55,165 $ 21,834 A reconciliation of the federal statutory rate to our effective income tax rate is shown below: Year ended December 31, 2022 2021 2020 Federal statutory rate 21.0 % 21.0 % 21.0 % Increases (decreases) in the rate resulting from: Net capital loss on divestiture — % (1.0) % (24.8) % Tax reform — % (1.2) % (11.4) % Unrecognized tax benefits 10.2 % 0.1 % 5.0 % State income taxes, net of federal income tax impact (7.1) % 3.1 % 3.2 % Research and development credit (29.9) % (0.8) % (2.9) % Foreign income taxes 0.5 % 0.3 % 0.7 % Valuation allowance — % 1.1 % 27.1 % Restricted stock vestings (57.3) % (2.1) % 1.0 % Nondeductible compensation 28.9 % 1.0 % — % Foreign repatriation change (Thailand) (96.3) % — % — % Non-deductible transaction costs 19.5 % — % — % Foreign derived intangible income (FDII) — % (3.2) % — % Global intangible low-taxed income 5.0 % — % — % Other (0.1) % 1.6 % 1.0 % Effective income tax rate (105.6) % 19.9 % 19.9 % The tax effects of temporary differences that give rise to significant portions of the deferred tax assets and deferred tax liabilities are presented below: December 31, 2022 2021 Deferred tax assets: Employee benefit plans $ 27,923 $ 40,121 Accrued liabilities not currently deductible 15,640 24,659 Finance charges 2,143 2,019 Lease liabilities 80,300 57,056 Allowance for losses on accounts receivable 6,703 3,370 Net operating loss carryforwards 55,992 4,985 Capital loss carryover 30,034 30,323 Interest limitation 19,890 206 R&amp;D Capitalized Costs 14,017 — Other 7,982 4,694 Total deferred tax assets 260,624 167,433 Less: valuation allowances (35,253) (34,706) Net deferred tax assets 225,371 132,727 Deferred tax liabilities: Merchandise inventories 18,904 32,261 Goodwill 4,151 2,759 Property and equipment 86,451 32,607 Right-of-use assets 75,623 52,755 Computer software 5,532 8,068 Derivatives 4,020 — Insurance (20) 1,040 Intangible assets 81,068 21,953 Withholding tax liabilities — 7,072 Other 826 101 Total deferred tax liabilities 276,555 158,616 Net deferred tax liability $ (51,184) $ (25,889) The valuation allowances relate to deferred tax assets for U.S. federal and state capital loss carryforwards and net operating loss carryforwards in various state jurisdictions. The U.S. capital loss carryforward, which has a full valuation allowance, has an expiration date of five years. As of December 31, 2022, federal net operating losses of approximately $190.6 million are available to offset future federal taxable income. The entire $190.6 million of net operating losses have an unlimited carryforward period and will not expire. The capital loss and net operating loss carryforwards in various state jurisdictions have various expiration dates ranging from five years to an unlimited carryforward period. Based on management’s judgment using available evidence about historical and expected future taxable earnings, management believes it is more likely than not that we will realize the benefit of the existing deferred tax assets, net of valuation allowances, at December 31, 2022. Cash payments for income taxes, including interest, for 2022, 2021 and 2020 were $38.1 million, $102 million and $15.4 million. Cash tax refunds received for 2022, 2021 and 2020 were $4.2 million, $2.5 million and $32.8 million. A summary of the changes in the liability for unrecognized tax benefits from the beginning to the end of the reporting period is as follows: 2022 2021 Unrecognized tax benefits at January 1, $ 21,385 $ 20,770 Increases for positions taken during current period 1,016 858 Increases for positions taken during prior periods 325 2,422 Lapse of statute of limitations (227) (2,665) Unrecognized tax benefits at December 31, $ 22,499 $ 21,385 Included in the liability for unrecognized tax benefits at December 31, 2022 and 2021, were $2.7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19.8 million and $18.7 million at December 31, 2022 and 2021 would impact our effective tax rate if recognized and the remaining would not impact our effective tax rate. We recognize accrued interest and penalties related to unrecognized tax benefits. Accrued interest at December 31, 2022 and 2021 was $3.9 million and $2.9 million. The amounts recognized in interest expense for the years ended December 31, 2022, 2021 and 2020 were $1.0 million, $0.3 million and $1.3 million. There were no penalties accrued at December 31, 2022, 2021 and 2020 or recognized in 2022, 2021 and 2020. On August 26, 2020, we received a Notice of Proposed Adjustment (NOPA) from the Internal Revenue Service (IRS) regarding our 2015 and 2016 consolidated income tax returns. On June 30, 2021, we received a NOPA from the IRS regarding our 2017 and 2018 consolidated income tax returns. Within the NOPAs, the IRS has asserted that our taxable income for the aforementioned years should be higher based on their assessment of the appropriate amount of taxable income that we should report in the United States in connection with our sourcing of products by our foreign subsidiaries for sale in the United States by our domestic subsidiaries. Our amount of taxable income in the United States is based on our transfer pricing methodology, which has been consistently applied through the current date. We strongly disagree with the IRS position and will pursue all available administrative and judicial remedies, including those available under the U.S. - Ireland Income Tax Treaty to alleviate double taxation. We regularly assess the likelihood of adverse outcomes resulting from examinations such as this to determine the adequacy of our tax reserves. We believe that we have adequately reserved for this matter and that the final adjudication of this matter will not have a material impact on our consolidated financial position, results of operations or cash flows. However, the ultimate outcome of disputes of this nature is uncertain, and if the IRS were to prevail on its assertions, the additional tax, interest, and any potential penalties could have a material adverse impact on our financial position, results of operations or cash flows. We file income tax returns in the U.S. federal and various state and foreign jurisdictions. Our U.S. federal income tax returns for the years 2015 through 2021 are subject to examination. Our income tax returns for U.S. state and local jurisdictions are generally open for the years 2019 through 2021; however, certain returns may be subject to examination for differing periods. The former owners are contractually obligated to indemnify us for all income tax liabilities incurred by Byram entities prior to its acquisition on August 1, 2017, and for all income tax liabilities incurred by the Halyard foreign entities located in Thailand, Mexico, and Honduras prior to its acquisition on April 30,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summarizes the calculation of net income per share attributable to common shareholders for the years ended December 31, 2022, 2021 and 2020: Year ended December 31, 2022 2021 2020 Income from continuing operations, net of tax $ 22,389 $ 221,589 $ 88,074 Loss from discontinued operations, net of tax — — (58,203) Net income $ 22,389 $ 221,589 $ 29,871 Weighted average shares outstanding - basic 74,496 72,744 63,368 Dilutive shares 1,721 2,742 144 Weighted average shares outstanding - diluted 76,217 75,486 63,512 Basic income (loss) per common share: Income from continuing operations $ 0.30 $ 3.05 $ 1.39 Loss from discontinued operations — — (0.92) Net income $ 0.30 $ 3.05 $ 0.47 Diluted income (loss) per common share: Income from continuing operations $ 0.29 $ 2.94 $ 1.39 Loss from discontinued operations — — (0.92) Net income $ 0.29 $ 2.94 $ 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In May 2020, we entered into an equity distribution agreement, pursuant to which we may offer and sell, from time to time, shares of our common stock having an ag gregate offering price of up to $50.0 million. We intend to use the net proceeds from the sale of our securities offered by this program for the repayment of indebtedness and/or for general corporate and working capital purposes. As of December 31, 2022, no shares were issued and $50.0 million of common stock remained available under the at-the-market equity financing program. On October 6, 2020, we completed a follow-on equity offering wherein we sold an aggregate of 8,475,000 shares of our common stock at an offering price of $20.50, resulting in net proceeds to us of approximately $165 million, after deducting expenses relating to the follow-on equity offering, including the underwriters’ discounts and commissions. Pursuant to the underwriting agreement, we granted the underwriters an option to purchase up to an additional 1,271,250 shares of our common stock, which the underwriters exercised in full. Inclusive of this exercised option, net proceeds to us were approximately $190 million, after deducting expenses relating to the follow-on equity offering, including the underwriters’ discounts and commissions. We used the proceeds from the follow-on equity offering to repay the remaining $109 million outstanding balance of Term Loan A-1 at par on October 8, 2020, to repay $51.7 million of our Term Loan A-2 at par on October 15, 2020, and to repay $30.0 million of borrowings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following tables show the changes in accumulated other comprehensive loss by component for the years ended December 31, 2022, 2021 and 2020: Retirement Plans Currency Translation Adjustments Derivatives Total Accumulated other comprehensive loss, December 31, 2021 $ (14,597) $ (25,994) $ — $ (40,591) Other comprehensive income (loss) before reclassifications 8,359 (14,101) 14,814 9,072 Income tax (1,646) — (3,851) (5,497) Other comprehensive income (loss) before reclassifications, net of tax 6,713 (14,101) 10,963 3,575 Amounts reclassified from accumulated other comprehensive loss 923 — 647 1,570 Income tax (240) — (169) (409) Amounts reclassified from accumulated other comprehensive loss, net of tax 683 — 478 1,161 Other comprehensive income (loss) 7,396 (14,101) 11,441 4,736 Accumulated other comprehensive loss, December 31, 2022 $ (7,201) $ (40,095) $ 11,441 $ (35,855) Retirement Plans Currency Translation Adjustments Derivatives Total Accumulated other comprehensive loss, December 31, 2020 $ (18,447) $ (18) $ (20,044) $ (38,509) Other comprehensive income (loss) before reclassifications 4,462 (25,976) 2,426 (19,088) Income tax (1,428) — (611) (2,039) Other comprehensive income (loss) before reclassifications, net of tax 3,034 (25,976) 1,815 (21,127) Amounts reclassified from accumulated other comprehensive loss 1,199 — 25,518 26,717 Income tax (383) — (7,289) (7,672) Amounts reclassified from accumulated other comprehensive loss, net of tax 816 — 18,229 19,045 Other comprehensive income (loss) 3,850 (25,976) 20,044 (2,082) Accumulated other comprehensive loss, December 31, 2021 $ (14,597) $ (25,994) $ — $ (40,591)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loss 1,297 15,580 9,232 26,109 Income tax (366) — (2,609) (2,975) Amounts reclassified from accumulated other comprehensive loss, net of tax 931 15,580 6,623 23,134 Other comprehensive income (loss) (3,756) 25,283 (7,329) 14,198 Accumulated other comprehensive loss, December 31, 2020 $ (18,447) $ (18) $ (20,044) $ (38,509) We include amounts reclassified out of accumulated other comprehensive loss related to defined benefit pension plans as a component of net periodic pension cost recorded in other expense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July 2025, with two optional, consecutive one-year extensions. The commitment is cancellable with 90 days' notice and payment of a termination fee based upon the remaining period left under the agreement. We pay scheduled fees under the agreement, which can vary based on changes in the level of support required. Assuming no early termination of the contract, our estimated remaining annual obligations under this agreement are $32.6 million in 2023, $32.1 million in 2024, and $15.9 million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 We are party to various legal claims that are ordinary and incidental to our business, including ones related to commercial disputes, employment, workers’ compensation, product liability, regulatory and other matters. We maintain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22 for currently pending matters considered probable of loss, which is not material, is sufficient. In addition, we believe that other currently pending matters are not reasonably possible to result in a material loss, as payment of the amounts claimed is remote, the claims are immaterial, individually and in the aggregate, or the claims are expected to be adequately covered by insurance, subject to policy limits, applicable deductibles, exclusions, and insurer solv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 Healthcare Services and Patient Direct. The Products &amp; Healthcare Services segment includes our United States distribution business (Medical Distribution), outsourced logistics and value-added services business, and our Global Products business which manufactures and sources medical surgical products through our production and kitting operations. The Patient Direct segment includes our home healthcare businesses (Byram and Apria). We evaluate the performance of our segments based on their operating income excluding intangible amortization, acquisition-related, exit and realignment charges, along with other adjustments, that, either as a result of their nature or size, would not be expected to occur as part of our normal business operations on a regular basis. Segment assets exclude inter-segment account balances as we believe their inclusion would be misleading and not meaningful. The following tables present financial information by segment: Year ended December 31, 2022 2021 2020 Net revenue: Products &amp; Healthcare Services $ 7,898,397 $ 8,825,646 $ 7,662,429 Patient Direct 2,057,078 959,669 817,748 Consolidated net revenue $ 9,955,475 $ 9,785,315 $ 8,480,177 Operating income: Products &amp; Healthcare Services $ 175,309 $ 384,390 $ 215,698 Patient Direct 193,748 57,966 67,662 Intangible amortization (78,847) (39,807) (41,490) Acquisition-related and exit and realignment charges (55,022) (34,076) (37,752) Inventory valuation adjustment (1) (92,275) — — Consolidated operating income $ 142,913 $ 368,473 $ 204,118 Depreciation and amortization: Products &amp; Healthcare Services $ 77,539 $ 75,548 $ 77,131 Patient Direct 151,128 15,073 16,205 Consolidated depreciation and amortization $ 228,667 $ 90,621 $ 93,336 Capital expenditures: Products &amp; Healthcare Services $ 49,824 $ 48,282 $ 55,110 Patient Direct 116,758 1,408 1,056 Discontinued operations — — 3,027 Consolidated capital expenditures $ 166,582 $ 49,690 $ 59,193 (1) Relates to an inventory valuation adjustment in our Products &amp; Healthcare Services segment, primarily associated with PPE inventory built up and a subsequent decline in demand as a result of the COVID-19 pandemic. December 31, 2022 2021 Total assets: Products &amp; Healthcare Services $ 2,809,600 $ 3,012,303 Patient Direct 2,507,216 468,536 Segment assets 5,316,816 3,480,839 Cash and cash equivalents 69,467 55,712 Consolidated total assets $ 5,386,283 $ 3,536,551 The following tables present information by geographic area. Net revenues were attributed to geographic areas based on the locations from which we ship products or provide services. Year ended December 31, 2022 2021 2020 Net revenue: United States $ 9,526,037 $ 9,250,331 $ 8,130,411 International 429,438 534,984 349,766 Consolidated net revenue $ 9,955,475 $ 9,785,315 $ 8,480,177 December 31, 2022 2021 Long-lived assets: United States $ 1,226,108 $ 641,630 International 116,524 113,363 Consolidated long-lived assets $ 1,342,632 $ 754,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9955475</v>
      </c>
      <c r="C4" s="5" t="n">
        <v>9785315</v>
      </c>
      <c r="D4" s="5" t="n">
        <v>8480177</v>
      </c>
    </row>
    <row r="5">
      <c r="A5" s="4" t="inlineStr">
        <is>
          <t>Cost of goods sold</t>
        </is>
      </c>
      <c r="B5" s="6" t="n">
        <v>8129124</v>
      </c>
      <c r="C5" s="6" t="n">
        <v>8272086</v>
      </c>
      <c r="D5" s="6" t="n">
        <v>7199343</v>
      </c>
    </row>
    <row r="6">
      <c r="A6" s="4" t="inlineStr">
        <is>
          <t>Gross margin</t>
        </is>
      </c>
      <c r="B6" s="6" t="n">
        <v>1826351</v>
      </c>
      <c r="C6" s="6" t="n">
        <v>1513229</v>
      </c>
      <c r="D6" s="6" t="n">
        <v>1280834</v>
      </c>
    </row>
    <row r="7">
      <c r="A7" s="4" t="inlineStr">
        <is>
          <t>Distribution, selling and administrative expenses</t>
        </is>
      </c>
      <c r="B7" s="6" t="n">
        <v>1633668</v>
      </c>
      <c r="C7" s="6" t="n">
        <v>1116871</v>
      </c>
      <c r="D7" s="6" t="n">
        <v>1041336</v>
      </c>
    </row>
    <row r="8">
      <c r="A8" s="4" t="inlineStr">
        <is>
          <t>Acquisition-related and exit and realignment charges</t>
        </is>
      </c>
      <c r="B8" s="6" t="n">
        <v>55022</v>
      </c>
      <c r="C8" s="6" t="n">
        <v>34076</v>
      </c>
      <c r="D8" s="6" t="n">
        <v>37752</v>
      </c>
    </row>
    <row r="9">
      <c r="A9" s="4" t="inlineStr">
        <is>
          <t>Other operating income, net</t>
        </is>
      </c>
      <c r="B9" s="6" t="n">
        <v>-5252</v>
      </c>
      <c r="C9" s="6" t="n">
        <v>-6191</v>
      </c>
      <c r="D9" s="6" t="n">
        <v>-2372</v>
      </c>
    </row>
    <row r="10">
      <c r="A10" s="4" t="inlineStr">
        <is>
          <t>Operating income</t>
        </is>
      </c>
      <c r="B10" s="6" t="n">
        <v>142913</v>
      </c>
      <c r="C10" s="6" t="n">
        <v>368473</v>
      </c>
      <c r="D10" s="6" t="n">
        <v>204118</v>
      </c>
    </row>
    <row r="11">
      <c r="A11" s="4" t="inlineStr">
        <is>
          <t>Interest expense, net</t>
        </is>
      </c>
      <c r="B11" s="6" t="n">
        <v>128891</v>
      </c>
      <c r="C11" s="6" t="n">
        <v>48090</v>
      </c>
      <c r="D11" s="6" t="n">
        <v>83398</v>
      </c>
    </row>
    <row r="12">
      <c r="A12" s="4" t="inlineStr">
        <is>
          <t>Loss on extinguishment of debt</t>
        </is>
      </c>
      <c r="B12" s="6" t="n">
        <v>0</v>
      </c>
      <c r="C12" s="6" t="n">
        <v>40433</v>
      </c>
      <c r="D12" s="6" t="n">
        <v>11219</v>
      </c>
    </row>
    <row r="13">
      <c r="A13" s="4" t="inlineStr">
        <is>
          <t>Other expense (income), net</t>
        </is>
      </c>
      <c r="B13" s="6" t="n">
        <v>3131</v>
      </c>
      <c r="C13" s="6" t="n">
        <v>3196</v>
      </c>
      <c r="D13" s="6" t="n">
        <v>-407</v>
      </c>
    </row>
    <row r="14">
      <c r="A14" s="4" t="inlineStr">
        <is>
          <t>Income from continuing operations before income taxes</t>
        </is>
      </c>
      <c r="B14" s="6" t="n">
        <v>10891</v>
      </c>
      <c r="C14" s="6" t="n">
        <v>276754</v>
      </c>
      <c r="D14" s="6" t="n">
        <v>109908</v>
      </c>
    </row>
    <row r="15">
      <c r="A15" s="4" t="inlineStr">
        <is>
          <t>Income tax (benefit) provision</t>
        </is>
      </c>
      <c r="B15" s="6" t="n">
        <v>-11498</v>
      </c>
      <c r="C15" s="6" t="n">
        <v>55165</v>
      </c>
      <c r="D15" s="6" t="n">
        <v>21834</v>
      </c>
    </row>
    <row r="16">
      <c r="A16" s="4" t="inlineStr">
        <is>
          <t>Income from continuing operations</t>
        </is>
      </c>
      <c r="B16" s="6" t="n">
        <v>22389</v>
      </c>
      <c r="C16" s="6" t="n">
        <v>221589</v>
      </c>
      <c r="D16" s="6" t="n">
        <v>88074</v>
      </c>
    </row>
    <row r="17">
      <c r="A17" s="4" t="inlineStr">
        <is>
          <t>Loss from discontinued operations, net of tax</t>
        </is>
      </c>
      <c r="B17" s="6" t="n">
        <v>0</v>
      </c>
      <c r="C17" s="6" t="n">
        <v>0</v>
      </c>
      <c r="D17" s="6" t="n">
        <v>-58203</v>
      </c>
    </row>
    <row r="18">
      <c r="A18" s="4" t="inlineStr">
        <is>
          <t>Net income</t>
        </is>
      </c>
      <c r="B18" s="5" t="n">
        <v>22389</v>
      </c>
      <c r="C18" s="5" t="n">
        <v>221589</v>
      </c>
      <c r="D18" s="5" t="n">
        <v>29871</v>
      </c>
    </row>
    <row r="19">
      <c r="A19" s="3" t="inlineStr">
        <is>
          <t>Basic income per common share:</t>
        </is>
      </c>
      <c r="B19" s="4" t="inlineStr">
        <is>
          <t xml:space="preserve"> </t>
        </is>
      </c>
      <c r="C19" s="4" t="inlineStr">
        <is>
          <t xml:space="preserve"> </t>
        </is>
      </c>
      <c r="D19" s="4" t="inlineStr">
        <is>
          <t xml:space="preserve"> </t>
        </is>
      </c>
    </row>
    <row r="20">
      <c r="A20" s="4" t="inlineStr">
        <is>
          <t>Income from continuing operations (in usd per share)</t>
        </is>
      </c>
      <c r="B20" s="7" t="n">
        <v>0.3</v>
      </c>
      <c r="C20" s="7" t="n">
        <v>3.05</v>
      </c>
      <c r="D20" s="7" t="n">
        <v>1.39</v>
      </c>
    </row>
    <row r="21">
      <c r="A21" s="4" t="inlineStr">
        <is>
          <t>Loss from discontinued operations (in usd per share)</t>
        </is>
      </c>
      <c r="B21" s="6" t="n">
        <v>0</v>
      </c>
      <c r="C21" s="6" t="n">
        <v>0</v>
      </c>
      <c r="D21" s="8" t="n">
        <v>-0.92</v>
      </c>
    </row>
    <row r="22">
      <c r="A22" s="4" t="inlineStr">
        <is>
          <t>Net income (in usd per share)</t>
        </is>
      </c>
      <c r="B22" s="8" t="n">
        <v>0.3</v>
      </c>
      <c r="C22" s="8" t="n">
        <v>3.05</v>
      </c>
      <c r="D22" s="8" t="n">
        <v>0.47</v>
      </c>
    </row>
    <row r="23">
      <c r="A23" s="3" t="inlineStr">
        <is>
          <t>Diluted income per common share:</t>
        </is>
      </c>
      <c r="B23" s="4" t="inlineStr">
        <is>
          <t xml:space="preserve"> </t>
        </is>
      </c>
      <c r="C23" s="4" t="inlineStr">
        <is>
          <t xml:space="preserve"> </t>
        </is>
      </c>
      <c r="D23" s="4" t="inlineStr">
        <is>
          <t xml:space="preserve"> </t>
        </is>
      </c>
    </row>
    <row r="24">
      <c r="A24" s="4" t="inlineStr">
        <is>
          <t>Income from continuing operations (in usd per share)</t>
        </is>
      </c>
      <c r="B24" s="8" t="n">
        <v>0.29</v>
      </c>
      <c r="C24" s="8" t="n">
        <v>2.94</v>
      </c>
      <c r="D24" s="8" t="n">
        <v>1.39</v>
      </c>
    </row>
    <row r="25">
      <c r="A25" s="4" t="inlineStr">
        <is>
          <t>Loss from discontinued operations (in usd per share)</t>
        </is>
      </c>
      <c r="B25" s="6" t="n">
        <v>0</v>
      </c>
      <c r="C25" s="6" t="n">
        <v>0</v>
      </c>
      <c r="D25" s="8" t="n">
        <v>-0.92</v>
      </c>
    </row>
    <row r="26">
      <c r="A26" s="4" t="inlineStr">
        <is>
          <t>Net income (in usd per share)</t>
        </is>
      </c>
      <c r="B26" s="7" t="n">
        <v>0.29</v>
      </c>
      <c r="C26" s="7" t="n">
        <v>2.94</v>
      </c>
      <c r="D26" s="7" t="n">
        <v>0.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include the accounts of Owens &amp; Minor, Inc. and the subsidiaries it controls, in conformity with U.S generally accepted accounting principles (GAAP). All significant intercompany accounts and transactions have been eliminated. Unless otherwise indicated, information in these notes to consolidated financial statements relates to continuing operations. The results of operations of businesses acquired by the Company are included as of the respective acquisition date. Our business has two distinct segments: Products &amp; Healthcare Services and Patient Direct. Products &amp; Healthcare Services provides distribution, outsourced logistics and value-added services, and manufactures and sources medical surgical products through our production and kitting operations. Patient Direct expands our business along the continuum of care through delivery of disposable medical supplies sold directly to patients and home health agencies and is a leading provider of integrated home healthcare equipment and related services in the United States. Beginning in 2022, we have reported financial results using this two segment structure and have recast our prior year segment results on the same basis.</t>
        </is>
      </c>
    </row>
    <row r="5">
      <c r="A5" s="4" t="inlineStr">
        <is>
          <t>Reclassifications</t>
        </is>
      </c>
      <c r="B5" s="4" t="inlineStr">
        <is>
          <t>Reclassifications. Certain prior year amounts have been reclassified to conform to the current year segment presentation.</t>
        </is>
      </c>
    </row>
    <row r="6">
      <c r="A6" s="4" t="inlineStr">
        <is>
          <t>Use of Estimates</t>
        </is>
      </c>
      <c r="B6" s="4" t="inlineStr">
        <is>
          <t>Use of Estimates. The preparation of the consolidated financial statements in conformity with GAAP requires us to make assumptions and estimates that affect reported amounts and related disclosures. Significant estimates are used for, but are not limited to, the allowances for losses on accounts receivable, inventory valuation allowances, variable consideration, depreciation and amortization, goodwill valuation, valuation of intangible assets and other long-lived assets, estimated fair values of the net assets acquired in business combinations, self-insurance liabilities, tax liabilities, defined benefit obligations, share-based compensation and other contingencies. Actual results may differ from these estimates.</t>
        </is>
      </c>
    </row>
    <row r="7">
      <c r="A7" s="4" t="inlineStr">
        <is>
          <t>Cash, Cash Equivalents and Restricted Cash</t>
        </is>
      </c>
      <c r="B7" s="4" t="inlineStr">
        <is>
          <t xml:space="preserve">Cash, Cash Equivalents and Restricted Cash. Cash, cash equivalents and restricted cash include cash and marketable securities with an original maturity or maturity at acquisition of three months or less. Cash, cash equivalents and restricted cash are stated at cost. Nearly all of our cash, cash equivalents and restricted cash are held in cash depository accounts in major banks in North America, Europe, and Asia. Cash that is held by a major bank and has restrictions on its availability to us is classified as restricted cash. Restricted cash included in other assets, net as of December 31, 2022 and 2021 primarily represents cash held in an escrow account as required by the Centers for Medicare &amp; Medicaid Services (CMS) in conjunction with the Bundled Payments for Care Improvement (BPCI) initiatives related to wind-down costs of Fusion5. </t>
        </is>
      </c>
    </row>
    <row r="8">
      <c r="A8" s="4" t="inlineStr">
        <is>
          <t>Accounts Receivable, Net</t>
        </is>
      </c>
      <c r="B8" s="4" t="inlineStr">
        <is>
          <t>Accounts Receivable, Net. Accounts receivable, net are recorded at net realizable value. In the Products &amp; Healthcare Services segment, accounts receivable from customers are recorded at net realizable value of the invoiced amount and are reduced by any rebates due to the customer, which are estimated based on contractual terms or historical experience.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Due to the nature of our industry and the reimbursement environment in which we operate,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We maintain valuation allowances based upon the expected collectability of account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is>
      </c>
    </row>
    <row r="9">
      <c r="A9" s="4" t="inlineStr">
        <is>
          <t>Merchandise Inventories</t>
        </is>
      </c>
      <c r="B9" s="4" t="inlineStr">
        <is>
          <t>Merchandise Inventories. Merchandise inventories are valued at the lower of cost or market, with the approximate cost determined by the last-in, first-out (LIFO) method for distribution inventories in the U.S. within our Products &amp; Healthcare Services segment. Cost of remaining inventories are determined using the first-in, first out (FIFO) or weighted-average cost method at the lower of cost or net realizable value. We periodically evaluate whether inventory valuation allowance adjustments are required, which includes consideration of recent sales trends. In our evaluation, we review for expired or obsolete inventory and slow-moving inventory. We write down inventories which are considered excess and obsolete as a result of these assessments. Shifts in market trends and conditions, as well as changes in customer preferences and behavior could affect the value of our inventories.</t>
        </is>
      </c>
    </row>
    <row r="10">
      <c r="A10" s="4" t="inlineStr">
        <is>
          <t>Property and Equipment</t>
        </is>
      </c>
      <c r="B10" s="4" t="inlineStr">
        <is>
          <t>Property and Equipment. Property and equipment are stated at cost less accumulated depreciation and amortization. Depreci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re three five one</t>
        </is>
      </c>
    </row>
    <row r="11">
      <c r="A11" s="4" t="inlineStr">
        <is>
          <t>Leases</t>
        </is>
      </c>
      <c r="B11" s="4" t="inlineStr">
        <is>
          <t>Leases. We enter into non-cancelable agreements to lease most of our office and warehouse facilities with remaining terms generally ranging from one one three</t>
        </is>
      </c>
    </row>
    <row r="12">
      <c r="A12" s="4" t="inlineStr">
        <is>
          <t>Goodwill</t>
        </is>
      </c>
      <c r="B12"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We evaluate goodwill for impairment annually, as of October 1, and whenever events occur or changes in circumstance indicate that the carrying amount of goodwill may not be recoverable. Qualitative factors are first assessed to determine if it is more likely than not that the fair value of a reporting unit is less than its carrying amount. If it is determined that it is more likely than not that the fair value does not exceed the carrying amount, then a quantitative test is performed. The quantitative goodwill impairment test involves a comparison of the estimated fair value of the reporting unit to the respective carrying amount. We determine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is used to discount future estimated cash flows to their present values. The WACC is based on externally observable data considering market participants’ cost of equity and debt, optimal capital structure and risk factors specific to our company.</t>
        </is>
      </c>
    </row>
    <row r="13">
      <c r="A13" s="4" t="inlineStr">
        <is>
          <t>Intangible Assets</t>
        </is>
      </c>
      <c r="B13" s="4" t="inlineStr">
        <is>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trademarks, and tradenames are amortized over their estimated useful lives. In determining the useful life of an intangible asset, we consider our historical experience in renewing or extending similar arrangements. Intangible assets are generally amortized over one</t>
        </is>
      </c>
    </row>
    <row r="14">
      <c r="A14" s="4" t="inlineStr">
        <is>
          <t>Computer Software</t>
        </is>
      </c>
      <c r="B14" s="4" t="inlineStr">
        <is>
          <t>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We also develop software for external use. Our software as a service (SaaS) subscription revenue is generated from granting customers the right to use our software products and were not material to our consolidated financial statements for 2022, 2021 and 2020. Costs related to the research and development of software for external use are expensed as incurred until the technological feasibility of the product is established. After technological feasibility is established, costs are capitalized until the product is available for sale. Capitalized computer software costs are amortized over the estimated useful life of the software, usually between three</t>
        </is>
      </c>
    </row>
    <row r="15">
      <c r="A15" s="4" t="inlineStr">
        <is>
          <t>Long-Lived Assets</t>
        </is>
      </c>
      <c r="B15" s="4" t="inlineStr">
        <is>
          <t>Long-Lived Assets. Long-lived assets, which include property and equipment, finite-lived intangible assets, right-of-us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We suspend depreciation and amortization on assets that are held for sale.</t>
        </is>
      </c>
    </row>
    <row r="16">
      <c r="A16" s="4" t="inlineStr">
        <is>
          <t>Self-Insurance Liabilities</t>
        </is>
      </c>
      <c r="B16" s="4" t="inlineStr">
        <is>
          <t>Self-Insurance Liabilities. We are self-insured for certain teammat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adjust the liability and related expense accordingly. Self-insurance liabilities are included in other current liabilities and other liabilities in the consolidated balance sheets and were $25.6 million and $11.2 million in total at December 31, 2022 and 2021.</t>
        </is>
      </c>
    </row>
    <row r="17">
      <c r="A17" s="4" t="inlineStr">
        <is>
          <t>Revenue Recognition</t>
        </is>
      </c>
      <c r="B17" s="4" t="inlineStr">
        <is>
          <t>Revenue Recognition. Our revenue is primarily generated from sales contracts with customers. Revenue for sales of products, including equipment and supplies, is recorded when control of the promised goods is transferred.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In our Products &amp; Healthcare Services segment,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Our contracts sometime allow for forms of variable consideration including rebates, discounts, performance guarantees, and implicit price concessions. We estimate the amount of consideration to which we will be entitled in exchange for transferring the product or service to the customer under the expected value method as part of determining the sales transaction price using contractual terms, historical experience, and other operating trends. The amount accrued for rebates and discounts due to customers was $86.9 million and $118 million at December 31, 2022 and 2021. In most cases, we record revenue gross, as we are the primary obligor. When we act as an agent in a sales arrangement and do not bear a significant portion of inventory risks, primarily for our outsourced logistics business, we record revenue net of product cost. Sales taxes collected from customers and remitted to governmental authorities are excluded from revenues. Within our Patient Direct segment, revenues are recognized under fee-for-service arrangements for equipment we rent to patients and sales of equipment, supplies and other items we sell to patients. Revenue that is generated from equipment that we rent to patients is primarily recognized over the noncancelable rental period, typically one month, and commences on delivery of the equipment to the patients. Revenues are recorded at amounts estimated to be received under reimbursement arrangements with large government and commercial payors (Payors), including private insurers, prepaid health plans, Medicare, Medicaid and patients. Rental revenue, less estimated adjustments, is recognized as earned on a straight-line basis over the noncancellable lease term. We recorded $447 million in revenue related to equipment we rent to patients for the year ended December 31, 2022. Equipment rental revenue was not material in 2021 and 2020.</t>
        </is>
      </c>
    </row>
    <row r="18">
      <c r="A18" s="4" t="inlineStr">
        <is>
          <t>Cost of Goods Sold</t>
        </is>
      </c>
      <c r="B18" s="4" t="inlineStr">
        <is>
          <t>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Cost of goods sold also includes direct and certain indirect labor, material and overhead costs associated with our Global Products busines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outsourced logistics business, there is no cost of goods sold and all costs to provide the service to the customer are recorded in distribution, selling and administrative expenses. Within our Patient Direct segment, patient equipment depreciation is classified in the Company’s consolidated statements of operations within cost of goods sold as the equipment is rented to patients as part of the Company’s primary operations. Depreciation expense for patient equipment was $88.7 million for the year ended December 31, 2022 and was not material for the years ended 2021 and 2020. As a result of different practices of categorizing costs and different business models throughout our industry, our gross margins may not necessarily be comparable to other companies in our industry. Inventory valuation allowance adjustments, including for excess and obsolete inventory, are recorded as a charge to cost of goods sold.</t>
        </is>
      </c>
    </row>
    <row r="19">
      <c r="A19" s="4" t="inlineStr">
        <is>
          <t>Distribution, Selling and Administrative (DS&amp;A) Expenses</t>
        </is>
      </c>
      <c r="B19" s="4" t="inlineStr">
        <is>
          <t xml:space="preserve">Distribution, Selling and Administrative (DS&amp;A) Expenses. </t>
        </is>
      </c>
    </row>
    <row r="20">
      <c r="A20" s="4" t="inlineStr">
        <is>
          <t>Shipping and Handling</t>
        </is>
      </c>
      <c r="B20" s="4" t="inlineStr">
        <is>
          <t>Shipping and Handling. Shipping and handling costs are primarily included in DS&amp;amp;A expenses on the consolidated statements of operations and include costs to store, to move, and to prepare products for shipment, as well as costs to deliver products to customers. Shipping and handling costs totaled $581 million, $445 million, and $389 million for the years ended December 31, 2022, 2021, and 2020.</t>
        </is>
      </c>
    </row>
    <row r="21">
      <c r="A21" s="4" t="inlineStr">
        <is>
          <t>Share-Based Compensation</t>
        </is>
      </c>
      <c r="B21" s="4" t="inlineStr">
        <is>
          <t>Share-Based Compensation. We account for share-based payments to teammates at fair value and recognize the related expense in DS&amp;A expenses over the service period for awards expected to vest. The fair value of nonvested performance shares is dependent upon our assessment of the probability of achievement of financial targets for the performance period.</t>
        </is>
      </c>
    </row>
    <row r="22">
      <c r="A22" s="4" t="inlineStr">
        <is>
          <t>Derivative Financial Instruments</t>
        </is>
      </c>
      <c r="B22" s="4" t="inlineStr">
        <is>
          <t xml:space="preserve">Derivative Financial Instrument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use forward contracts, which are agreements to buy or sell a quantity at a predetermined future date and at a predetermined rate or price. We do not enter into derivative financial instruments for trading purposes. </t>
        </is>
      </c>
    </row>
    <row r="23">
      <c r="A23" s="4" t="inlineStr">
        <is>
          <t>Income Taxes</t>
        </is>
      </c>
      <c r="B23" s="4" t="inlineStr">
        <is>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income in foreign jurisdictions outside the United States. We are permanently reinvested in our foreign subsidiaries. Prior to September 30, 2022, we were not indefinitely reinvested in our subsidiary in Thailand. Due to our change of plans to reinvest the unremitted earnings in Thailand, we have released all withholding tax liabilities incurred in prior years. Our policy election for global intangible low-taxed income is that we will record such taxes as a current period expense once incurred and will follow the tax law ordering approach.</t>
        </is>
      </c>
    </row>
    <row r="24">
      <c r="A24" s="4" t="inlineStr">
        <is>
          <t>Fair Value Measurements</t>
        </is>
      </c>
      <c r="B24" s="4" t="inlineStr">
        <is>
          <t xml:space="preserve">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ccounts payable, and accrued payroll and related liabilities reported in the consolidated balance sheets approximate fair value due to the short-term nature of these instruments. The carrying amount of restricted cash also approximates fair value due to its nature. The fair value of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10 for the fair value of debt. The fair value of our derivative contracts are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See Note 13 for the fair value of derivatives. </t>
        </is>
      </c>
    </row>
    <row r="25">
      <c r="A25" s="4" t="inlineStr">
        <is>
          <t>Acquisition-Related and Exit and Realignment Costs</t>
        </is>
      </c>
      <c r="B25" s="4" t="inlineStr">
        <is>
          <t>Acquisition-Related and Exit and Realignment Charges . We present costs incurred in connection with acquisitions in acquisition-related and exit and realignment charges in our consolidated statements of operations.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t>
        </is>
      </c>
    </row>
    <row r="26">
      <c r="A26" s="4" t="inlineStr">
        <is>
          <t>Income (Loss) Per Share</t>
        </is>
      </c>
      <c r="B26" s="4" t="inlineStr">
        <is>
          <t>Income (Loss) Per Share. Basic and diluted income (loss) per share are calculated pursuant to the two-class method, under which unvested share-based payment awards containing non-forfeitable rights to dividends are participating securities. Diluted income per share reflects the potential dilution that could occur if restricted awards were exercised or converted into common stock.</t>
        </is>
      </c>
    </row>
    <row r="27">
      <c r="A27" s="4" t="inlineStr">
        <is>
          <t>Foreign Currency Translation</t>
        </is>
      </c>
      <c r="B27" s="4" t="inlineStr">
        <is>
          <t>Foreign Currency Translation. Our foreign subsidiaries generally consider their local currency to be their functional currency. Assets and liabilities of these foreign subsidiaries are translated into U.S. dollars at period-end exchange rates and revenues, cost of goods sold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operations and were not material to our consolidated results of operations in 2022, 2021, and 2020.</t>
        </is>
      </c>
    </row>
    <row r="28">
      <c r="A28" s="4" t="inlineStr">
        <is>
          <t>Discontinued Operations</t>
        </is>
      </c>
      <c r="B28" s="4" t="inlineStr">
        <is>
          <t xml:space="preserve">Discontinued Operations . The Movianto business </t>
        </is>
      </c>
    </row>
    <row r="29">
      <c r="A29" s="4" t="inlineStr">
        <is>
          <t>Business Combinations</t>
        </is>
      </c>
      <c r="B29" s="4" t="inlineStr">
        <is>
          <t>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The results of operations of the businesses acquired by the Company are included as of the respective acquisition date.</t>
        </is>
      </c>
    </row>
    <row r="30">
      <c r="A30" s="4" t="inlineStr">
        <is>
          <t>Recent Accounting Pronouncements</t>
        </is>
      </c>
      <c r="B30" s="4" t="inlineStr">
        <is>
          <t>Recent Accounting Pronouncements . During 2022, we adopted Accounting Standard Updates (ASU) issued by the Financial Accounting Standards Board (FASB). In October 2021, the FASB issued ASU No. 2021-08, Business Combinations (Topic 805): Accounting for Contract Assets and Contract Liabilities from Contracts with Customers. ASU 2021-08 requires the company acquiring contract assets and contract liabilities obtained in a business combination to recognize and measure them in accordance with ASC 606, Revenue from Contracts with Customers. At the acquisition date, the company acquiring the business should record related revenue, as if it had originated the contract. Before the update such amounts were recognized by the acquiring company at fair value. The amendments in this ASU are effective for fiscal years beginning after December 15, 2022, including interim periods within those fiscal years. Early adoption is permitted, including in interim periods, for any financial statements that have not yet been issued. We adopted ASU 2021-08 prospectively, effective beginning January 1, 2022. Its adoption did not have a material impact on our consolidated financial statements. In November 2021, the FASB issued ASU 2021-10, Government Assistance (Topic 832): Disclosures by Business Entities about Government Assistance, which requires certain annual disclosures about transactions with a government that are accounted for by applying a grant or contribution accounting model by analogy. The amendments are effective for fiscal years beginning after December 15, 2021. We adopted ASU 2021-10 effective beginning January 1, 2022. Its adoption did not have a material impact on our consolidated financial statements. Recently issued accounting pronouncements not yet adopted as of December 31, 2022:</t>
        </is>
      </c>
    </row>
    <row r="31">
      <c r="A31" s="4" t="inlineStr">
        <is>
          <t>Segment Information</t>
        </is>
      </c>
      <c r="B31" s="4" t="inlineStr">
        <is>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Products &amp;amp; Healthcare Services and Patient Direct. The Products &amp;amp; Healthcare Services segment includes our United States distribution business (Medical Distribution), outsourced logistics and value-added services business, and our Global Products business which manufactures and sources medical surgical products through our production and kitting operations. The Patient Direct segment includes our home healthcare businesses (Byram and Apri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2 December 31, 2021 Cash and cash equivalents $ 69,467 $ 55,712 Restricted cash included in Other assets, net 16,718 16,323 Total cash, cash equivalents and restricted cash $ 86,185 $ 72,035 </t>
        </is>
      </c>
    </row>
    <row r="5">
      <c r="A5" s="4" t="inlineStr">
        <is>
          <t>Restrictions on Cash and Cash Equivalents</t>
        </is>
      </c>
      <c r="B5" s="4" t="inlineStr">
        <is>
          <t xml:space="preserve">The following table provides a reconciliation of cash, cash equivalents and restricted cash reported within the accompanying consolidated balance sheets that sum to the total of those same amounts presented in the accompanying consolidated statements of cash flows. December 31, 2022 December 31, 2021 Cash and cash equivalents $ 69,467 $ 55,712 Restricted cash included in Other assets, net 16,718 16,323 Total cash, cash equivalents and restricted cash $ 86,185 $ 72,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continued Oper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estimated fair value of the assets acquired and liabilities assumed recognized as of the Acquisition Date. The fair value and useful lives of tangible and intangible assets acquired have been estimated based on various valuation methods, including the income and cost approach, using several significant unobservable inputs including, but not limited to projected cash flows and a discount rate. These inputs are considered Level 3 inputs. The allocation of purchase price to assets and liabilities acquired is not yet complete, as valuations of tangible and intangible assets and liabilities are still in process. Preliminary Fair Value Originally Estimated as of Acquisition Date (1) Differences Between Prior and the Current Periods Preliminary Fair Value Estimate Preliminary Fair Value Currently Estimated as of Acquisition Date Assets acquired: Current assets $ 142,136 $ 32 $ 142,168 Goodwill 1,267,079 (17,314) 1,249,765 Intangible assets 295,466 19,834 315,300 Other non-current assets 371,320 (17,083) 354,237 Total assets $ 2,076,001 $ (14,531) $ 2,061,470 Liabilities assumed: Current liabilities $ 241,266 $ 7,036 $ 248,302 Noncurrent liabilities 150,128 (21,567) 128,561 Total liabilities 391,394 (14,531) 376,863 Fair value of net assets acquired, net of cash $ 1,684,607 $ — $ 1,684,607 (1) As previously reported in our first quarter 2022 Form 10-Q .</t>
        </is>
      </c>
    </row>
    <row r="5">
      <c r="A5" s="4" t="inlineStr">
        <is>
          <t>Schedule of Pro Forma</t>
        </is>
      </c>
      <c r="B5" s="4" t="inlineStr">
        <is>
          <t xml:space="preserve">The following table provides unaudited pro forma results of net revenue and net (loss) income for the year ended December 31, 2022 and 2021 as if Apria was acquired on January 1, 2021. The pro forma results below are not necessarily indicative of the results that would have been if the acquisition had occurred on the dates indicated, nor are the pro forma results indicative of results which may occur in the future. Year Ended December 31, 2022 2021 Net revenue $ 10,232,588 $ 10,930,590 Net (loss) income $ (97,687) $ 286,466 </t>
        </is>
      </c>
    </row>
    <row r="6">
      <c r="A6" s="4" t="inlineStr">
        <is>
          <t>Schedule Of Discontinued Operations</t>
        </is>
      </c>
      <c r="B6" s="4" t="inlineStr">
        <is>
          <t>The following table summarizes the financial results of our discontinued operations: Year ended December 31, 2022 2021 2020 Net revenue $ — $ — $ 226,759 Cost of goods sold — — 53,923 Gross margin — — 172,836 Distribution, selling, and administrative expenses — — 157,512 Loss on divestiture — — 65,472 Acquisition-related and exit and realignment charges — — 4,825 Other operating income, net — — (388) Operating loss — — (54,585) Interest expense, net — — 3,144 Loss from discontinued operations before income taxes — — (57,729) Income tax provision from discontinued operations — — 474 Loss from discontinued operations, net of taxes $ — $ — $ (58,203) The following table provides operating and investing cash flow information for our discontinued operations: Year ended December 31, 2022 2021 2020 Operating activities: Loss on divestiture $ — $ — $ 65,472 Investing activities: Capital expenditures $ — $ — $ (3,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December 31, 2022 2021 Land and land improvements $ 22,849 $ 22,994 Buildings and leasehold improvements 197,228 171,268 Machinery and equipment 470,071 431,836 Patient service equipment 324,007 — Construction in progress 14,400 25,637 Property and equipment, gross 1,028,555 651,735 Accumulated depreciation and amortization (450,286) (334,500) Property and equipment, net $ 578,269 $ 317,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through December 31, 2022: Patient Direct Products &amp; Healthcare Services Consolidated Net carrying amount of goodwill, December 31, 2020 $ 283,905 $ 110,181 $ 394,086 Currency translation adjustments — (6,717) (6,717) Acquisition 2,816 2,816 Net carrying amount of goodwill, December 31, 2021 283,905 106,280 390,185 Currency translation adjustments — (2,713) (2,713) Acquisition 1,249,765 (532) 1,249,233 Net carrying amount of goodwill, December 31, 2022 $ 1,533,670 $ 103,035 $ 1,636,705 </t>
        </is>
      </c>
    </row>
    <row r="5">
      <c r="A5" s="4" t="inlineStr">
        <is>
          <t>Intangible Assets</t>
        </is>
      </c>
      <c r="B5" s="4" t="inlineStr">
        <is>
          <t>Intangible assets at December 31, 2022 and 2021 were as follows: 2022 2021 Customer Tradenames Other Customer Tradenames Other Gross intangible assets $ 447,107 $ 202,000 $ 73,181 $ 275,526 $ 90,000 $ 43,189 Accumulated amortization (197,540) (50,094) (29,612) (146,168) (33,242) (19,560) Net intangible assets $ 249,567 $ 151,906 $ 43,569 $ 129,358 $ 56,758 $ 23,629 Weighted average useful life 13 years 10 years 6 years 10 years 11 years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Years ended December 31, Classification 2022 2021 2020 Operating lease cost DS&amp;A Expenses $ 81,520 $ 59,397 $ 53,675 Finance lease cost: Amortization of lease assets DS&amp;A Expenses 2,755 1,098 963 Interest on lease liabilities Interest expense, net 1,516 1,255 1,283 Total finance lease cost 4,271 2,353 2,246 Short-term lease cost DS&amp;A Expenses, Cost of goods sold 4,129 871 1,081 Variable lease cost DS&amp;A Expenses, Cost of goods sold 35,431 17,491 15,611 Total lease cost $ 125,351 $ 80,112 $ 72,613 Other information related to leases was as follows: Years ended December 31, 2022 2021 2020 Supplemental cash flow information Cash paid for amounts included in the measurement of lease liabilities: Operating cash flows from operating and finance leases $ 81,821 $ 59,192 $ 54,541 Financing cash flows from finance leases $ 2,850 $ 1,199 $ 879 Right-of-use assets obtained in exchange for new operating and finance lease liabilities $ 75,188 $ 96,988 $ 41,616 Weighted average remaining lease term (years) Operating leases 4.3 4.9 5.2 Finance leases 5.2 6.4 7.9 Weighted average discount rate Operating leases 6.9 % 8.8 % 11.8 % Finance leases 9.9 % 10.8 % 12.3 %</t>
        </is>
      </c>
    </row>
    <row r="5">
      <c r="A5" s="4" t="inlineStr">
        <is>
          <t>Assets And Liabilities, Lessee</t>
        </is>
      </c>
      <c r="B5" s="4" t="inlineStr">
        <is>
          <t xml:space="preserve">Supplemental balance sheet information is as follows: As of December 31, Classification 2022 2021 Assets: Operating lease assets Operating lease assets $ 280,665 $ 194,006 Finance lease assets Property and equipment, net 10,194 8,896 Total lease assets $ 290,859 $ 202,902 Liabilities: Current Operating Other current liabilities $ 76,805 $ 41,817 Finance Other current liabilities 2,531 2,037 Noncurrent Operating Operating lease liabilities, excluding current portion 215,469 162,241 Finance Long-term debt, excluding current portion 11,877 11,314 Total lease liabilities $ 306,682 $ 217,409 </t>
        </is>
      </c>
    </row>
    <row r="6">
      <c r="A6" s="4" t="inlineStr">
        <is>
          <t>Schedule of Maturities of Finance Lease Liabilities</t>
        </is>
      </c>
      <c r="B6" s="4" t="inlineStr">
        <is>
          <t>Maturities of lease liabilities as of December 31, 2022 were as follows: Operating Leases (1) Finance Leases Total 2023 $ 100,499 $ 3,557 $ 104,056 2024 88,461 3,505 91,966 2025 66,821 3,452 70,273 2026 46,418 2,578 48,996 2027 28,806 2,229 31,035 Thereafter 31,394 2,544 33,938 Total lease payments 362,399 17,865 380,264 Less: Interest (70,125) (3,457) (73,582) Present value of lease liabilities $ 292,274 $ 14,408 $ 306,682 (1) Operating lease payments exclude $40.2 million of legally binding lease payments for the Morgantown, West Virginia center of excellence for medical supplies and logistics lease signed, but not yet commenced.</t>
        </is>
      </c>
    </row>
    <row r="7">
      <c r="A7" s="4" t="inlineStr">
        <is>
          <t>Schedule of Maturities of Operating Lease Liabilities</t>
        </is>
      </c>
      <c r="B7" s="4" t="inlineStr">
        <is>
          <t>Maturities of lease liabilities as of December 31, 2022 were as follows: Operating Leases (1) Finance Leases Total 2023 $ 100,499 $ 3,557 $ 104,056 2024 88,461 3,505 91,966 2025 66,821 3,452 70,273 2026 46,418 2,578 48,996 2027 28,806 2,229 31,035 Thereafter 31,394 2,544 33,938 Total lease payments 362,399 17,865 380,264 Less: Interest (70,125) (3,457) (73,582) Present value of lease liabilities $ 292,274 $ 14,408 $ 306,682 (1) Operating lease payments exclude $40.2 million of legally binding lease payments for the Morgantown, West Virginia center of excellence for medical supplies and logistics lease signed, but not yet commenc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xit and Realignment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Exit and Realignment Charges by Segment</t>
        </is>
      </c>
      <c r="B4" s="4" t="inlineStr">
        <is>
          <t xml:space="preserve">Exit and realignment charges by segment for the years ended December 31, 2022, 2021 and 2020 were as follows: Year ended December 31, 2022 2021 2020 Products &amp; Healthcare Services $ 6,414 $ 28,760 $ 25,622 Patient Direct 483 2,349 310 Total exit and realignment charges $ 6,897 $ 31,109 $ 25,932 </t>
        </is>
      </c>
    </row>
    <row r="5">
      <c r="A5" s="4" t="inlineStr">
        <is>
          <t>Schedule of Exit and Realignment Cost Accrual Activity</t>
        </is>
      </c>
      <c r="B5" s="4" t="inlineStr">
        <is>
          <t xml:space="preserve">The following table summarizes the activity related to exit and realignment cost accruals through December 31, 2022: Total Accrued exit and realignment charges, December 31, 2019 $ 8,162 Provision for exit and realignment activities: Severance 5,623 Information system restructuring costs 2,119 Lease obligations 1,051 Other 6,519 Cash payments (20,328) Accrued exit and realignment charges, December 31, 2020 3,146 Provision for exit and realignment activities: Severance 9,191 Information system restructuring costs 4,752 Lease obligations 440 Other 5,564 Cash payments (14,787) Accrued exit and realignment charges, December 31, 2021 8,306 Provision for exit and realignment activities: Severance 2,018 Other 4,147 Cash payments (13,502) Accrued exit and realignment charges, December 31, 2022 $ 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2022 2021 December 31, Carrying Estimated Carrying Estimated 4.375% Senior Notes, due December 2024 $ 245,510 $ 237,772 $ 245,086 $ 263,263 Receivables Securitization Program 93,142 96,000 197,026 200,000 Term Loan A 490,816 485,000 — — 4.500% Senior Notes, due March 2029 492,762 396,625 491,656 515,225 Term Loan B 576,587 597,733 — — 6.625% Senior Notes, due April 2030 585,180 516,060 — — Finance leases and other 16,877 16,877 15,809 15,809 Total debt 2,500,874 2,346,067 949,577 994,297 Less current maturities (17,906) (17,906) (2,037) (2,037) Long-term debt $ 2,482,968 $ 2,328,161 $ 947,540 $ 992,260 </t>
        </is>
      </c>
    </row>
    <row r="5">
      <c r="A5" s="4" t="inlineStr">
        <is>
          <t>Schedule of Maturities of Long-Term Debt</t>
        </is>
      </c>
      <c r="B5" s="4" t="inlineStr">
        <is>
          <t xml:space="preserve">As of December 31, 2022, scheduled future principal payments of debt, excluding finance leases and other, were as follows: Year 2023 $ 15,375 2024 273,855 2025 136,375 2026 43,500 2027 402,875 2028 6,000 2029 1,059,500 2030 6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ctivity and Value of Nonvested RSAs and PSAs</t>
        </is>
      </c>
      <c r="B4" s="4" t="inlineStr">
        <is>
          <t xml:space="preserve">The following table summarizes the activity and value of nonvested RSAs and PSAs for the years ended December 31, 2022, 2021 and 2020: 2022 2021 2020 Number of Weighted Number of Weighted Number of Weighted Nonvested awards at beginning of year 4,325 $ 11.57 4,816 $ 7.64 4,515 $ 9.69 Granted 2,745 19.10 2,758 14.10 2,289 7.29 Vested (2,667) 8.11 (1,801) 9.33 (1,487) 11.94 Forfeited (1,626) 11.25 (1,448) 6.10 (501) 7.69 Nonvested awards at end of year 2,777 22.52 4,325 11.57 4,816 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Domestic Retirement Plan's Financial Status and Amounts Recognized in Consolidated Balance Sheets</t>
        </is>
      </c>
      <c r="B4" s="4" t="inlineStr">
        <is>
          <t>The following table sets forth the U.S. Retirement Plan’s financial status and the amounts recognized in our consolidated balance sheets: December 31, 2022 2021 Change in benefit obligation Benefit obligation, beginning of year $ 50,244 $ 57,384 Interest cost 1,176 1,080 Actuarial gain (8,359) (4,462) Benefits paid (3,720) (3,758) Benefit obligation, end of year $ 39,341 $ 50,244 Change in plan assets Fair value of plan assets, beginning of year $ — $ — Employer contribution 3,720 3,758 Benefits paid (3,720) (3,758) Fair value of plan assets, end of year $ — $ — Funded status, end of year $ (39,341) $ (50,244) Amounts recognized in the consolidated balance sheets Other current liabilities $ (3,604) $ (3,649) Other liabilities (35,737) (46,595) Accumulated other comprehensive loss 10,550 19,831 Net amount recognized $ (28,791) $ (30,413) Accumulated benefit obligation $ 39,341 $ 50,244 Weighted average assumptions used to determine benefit obligation Discount rate 4.87 % 2.43 % Rate of increase in compensation levels N/A N/A</t>
        </is>
      </c>
    </row>
    <row r="5">
      <c r="A5" s="4" t="inlineStr">
        <is>
          <t>Components of Net Periodic Benefit Cost for Domestic Retirement Plan</t>
        </is>
      </c>
      <c r="B5" s="4" t="inlineStr">
        <is>
          <t>The components of net periodic benefit cost for the U.S. Retirement Plan were as follows: Year ended December 31, 2022 2021 2020 Interest cost $ 1,176 $ 1,080 $ 1,420 Recognized net actuarial loss 923 1,199 872 Net periodic benefit cost $ 2,099 $ 2,279 $ 2,292 Weighted average assumptions used to determine net periodic benefit cost Discount rate 2.43 % 1.95 % 2.75 % Rate of increase in future compensation levels N/A N/A N/A</t>
        </is>
      </c>
    </row>
    <row r="6">
      <c r="A6" s="4" t="inlineStr">
        <is>
          <t>Amounts Recognized As Component of Accumulated Other Comprehensive Loss, Domestic</t>
        </is>
      </c>
      <c r="B6" s="4" t="inlineStr">
        <is>
          <t>Year ended December 31, 2022 2021 Net actuarial loss $ (10,550) $ (19,831) Deferred tax benefit 4,964 9,571 Amounts included in accumulated other comprehensive loss, net of tax $ (5,586) $ (10,260)</t>
        </is>
      </c>
    </row>
    <row r="7">
      <c r="A7" s="4" t="inlineStr">
        <is>
          <t>Expected Benefit Payments Required For Domestic Retirement Plan</t>
        </is>
      </c>
      <c r="B7" s="4" t="inlineStr">
        <is>
          <t xml:space="preserve">As of December 31, 2022, the expected benefit payments required for each of the next five years and the five-year period thereafter for the U.S. Retirement Plan were as follows: Year 2023 $ 3,561 2024 3,349 2025 3,142 2026 2,924 2027 2,728 2028-2032 10,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389</v>
      </c>
      <c r="C4" s="5" t="n">
        <v>221589</v>
      </c>
      <c r="D4" s="5" t="n">
        <v>29871</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6" t="n">
        <v>-14101</v>
      </c>
      <c r="C6" s="6" t="n">
        <v>-25976</v>
      </c>
      <c r="D6" s="6" t="n">
        <v>25283</v>
      </c>
    </row>
    <row r="7">
      <c r="A7" s="4" t="inlineStr">
        <is>
          <t>Change in unrecognized net periodic pension costs</t>
        </is>
      </c>
      <c r="B7" s="6" t="n">
        <v>7396</v>
      </c>
      <c r="C7" s="6" t="n">
        <v>3850</v>
      </c>
      <c r="D7" s="6" t="n">
        <v>-3756</v>
      </c>
    </row>
    <row r="8">
      <c r="A8" s="4" t="inlineStr">
        <is>
          <t>Change in gains and losses on derivative instruments</t>
        </is>
      </c>
      <c r="B8" s="6" t="n">
        <v>11441</v>
      </c>
      <c r="C8" s="6" t="n">
        <v>20044</v>
      </c>
      <c r="D8" s="6" t="n">
        <v>-7329</v>
      </c>
    </row>
    <row r="9">
      <c r="A9" s="4" t="inlineStr">
        <is>
          <t>Other comprehensive income (loss)</t>
        </is>
      </c>
      <c r="B9" s="6" t="n">
        <v>4736</v>
      </c>
      <c r="C9" s="6" t="n">
        <v>-2082</v>
      </c>
      <c r="D9" s="6" t="n">
        <v>14198</v>
      </c>
    </row>
    <row r="10">
      <c r="A10" s="4" t="inlineStr">
        <is>
          <t>Comprehensive income</t>
        </is>
      </c>
      <c r="B10" s="5" t="n">
        <v>27125</v>
      </c>
      <c r="C10" s="5" t="n">
        <v>219507</v>
      </c>
      <c r="D10" s="5" t="n">
        <v>440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terms and fair value of our outstanding derivative financial instruments as of December 31, 2022: Derivative Assets Derivative Liabilities Notional Amount Maturity Date Classification Fair Value Classification Fair Value Cash flow hedges Interest rate swaps $ 400,000 March 2027 Other assets, net $ 15,461 Other liabilities $ — Economic (non-designated) hedges Foreign currency contracts $ 58,321 January 2023 Other current assets $ 440 Other current liabilities $ 42 The following table summarizes the terms and fair value of our outstanding derivative financial instruments as of December 31, 2021: Derivative Assets Derivative Liabilities Notional Amount Maturity Date Classification Fair Value Classification Fair Value Cash flow hedges Foreign currency contracts $ 9,700 January 2022 Other current assets $ 81 Other current liabilities $ — </t>
        </is>
      </c>
    </row>
    <row r="5">
      <c r="A5" s="4" t="inlineStr">
        <is>
          <t>Schedule of Cash Flow Hedges Included in Accumulated Other Comprehensive Income (Loss)</t>
        </is>
      </c>
      <c r="B5" s="4" t="inlineStr">
        <is>
          <t>The following table summarizes the effect of cash flow hedge accounting on our consolidated statements of operations for the year ended December 31, 2022: Amount of Gain Recognized in Other Comprehensive Income (Loss) Location of Loss Reclassified from Accumulated Other Comprehensive Loss into Income Total Amount of Expense Line Items Presented in the Consolidated Statement of Operations in Which the Effects are Recorded Amount of Gain (Loss) Reclassified from Accumulated Other Comprehensive Loss into Income Interest rate swaps $ 14,814 Interest expense, net $ (128,891) $ (647) The amount of ineffectiveness associated with these contracts was immaterial for the periods presented. The following table summarizes the effect of cash flow hedge accounting on our consolidated statements of operations for the year ended December 31, 2021: Amount of Loss Recognized in Other Comprehensive Income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2,426 Loss on extinguishment of debt $ (40,433) $ (25,518) The amount of ineffectiveness associated with these contracts was immaterial for the periods presented. The following table summarizes the effect of cash flow hedge accounting on our consolidated statements of operations for the year ended December 31, 2020: Amount of Loss Recognized in Other Comprehensive Loss Location of Loss Reclassified from Accumulated Other Comprehensive Loss into Income Total Amount of Expense Line Items Presented in the Consolidated Statement of Operations in Which the Effects are Recorded Amount of Gain/(Loss) Reclassified from Accumulated Other Comprehensive Loss into Income Interest rate swaps $ (19,741) Interest expense, net $ (83,398) $ (9,232) The amount of ineffectiveness associated with these contracts was immaterial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The components of income from continuing operations before income taxes consist of the following: Year ended December 31, 2022 2021 2020 Income from continuing operations before income taxes: U.S. $ (17,650) $ 231,424 $ 80,632 Foreign 28,541 45,330 29,276 Income from continuing operations before income taxes $ 10,891 $ 276,754 $ 109,908 </t>
        </is>
      </c>
    </row>
    <row r="5">
      <c r="A5" s="4" t="inlineStr">
        <is>
          <t>Income Tax Provision</t>
        </is>
      </c>
      <c r="B5" s="4" t="inlineStr">
        <is>
          <t xml:space="preserve">The income tax provision (benefit) consists of the following: Year ended December 31, 2022 2021 2020 Current tax provision (benefit): Federal $ 1,090 $ 54,087 $ (4,430) State 5,125 15,961 6,527 Foreign 8,648 14,853 4,172 Total current tax provision 14,863 84,901 6,269 Deferred tax provision (benefit): Federal (8,671) (22,046) 16,512 State (5,395) (4,175) (1,132) Foreign (12,295) (3,515) 185 Total deferred tax provision (benefit) (26,361) (29,736) 15,565 Total income tax (benefit) provision $ (11,498) $ 55,165 $ 21,834 </t>
        </is>
      </c>
    </row>
    <row r="6">
      <c r="A6" s="4" t="inlineStr">
        <is>
          <t>Reconciliation of Federal Statutory Rate to Effective Income Tax Rate</t>
        </is>
      </c>
      <c r="B6" s="4" t="inlineStr">
        <is>
          <t>A reconciliation of the federal statutory rate to our effective income tax rate is shown below: Year ended December 31, 2022 2021 2020 Federal statutory rate 21.0 % 21.0 % 21.0 % Increases (decreases) in the rate resulting from: Net capital loss on divestiture — % (1.0) % (24.8) % Tax reform — % (1.2) % (11.4) % Unrecognized tax benefits 10.2 % 0.1 % 5.0 % State income taxes, net of federal income tax impact (7.1) % 3.1 % 3.2 % Research and development credit (29.9) % (0.8) % (2.9) % Foreign income taxes 0.5 % 0.3 % 0.7 % Valuation allowance — % 1.1 % 27.1 % Restricted stock vestings (57.3) % (2.1) % 1.0 % Nondeductible compensation 28.9 % 1.0 % — % Foreign repatriation change (Thailand) (96.3) % — % — % Non-deductible transaction costs 19.5 % — % — % Foreign derived intangible income (FDII) — % (3.2) % — % Global intangible low-taxed income 5.0 % — % — % Other (0.1) % 1.6 % 1.0 % Effective income tax rate (105.6) % 19.9 % 19.9 %</t>
        </is>
      </c>
    </row>
    <row r="7">
      <c r="A7" s="4" t="inlineStr">
        <is>
          <t>Tax Effects On Deferred Tax Assets And Deferred Tax Liabilities</t>
        </is>
      </c>
      <c r="B7" s="4" t="inlineStr">
        <is>
          <t>The tax effects of temporary differences that give rise to significant portions of the deferred tax assets and deferred tax liabilities are presented below: December 31, 2022 2021 Deferred tax assets: Employee benefit plans $ 27,923 $ 40,121 Accrued liabilities not currently deductible 15,640 24,659 Finance charges 2,143 2,019 Lease liabilities 80,300 57,056 Allowance for losses on accounts receivable 6,703 3,370 Net operating loss carryforwards 55,992 4,985 Capital loss carryover 30,034 30,323 Interest limitation 19,890 206 R&amp;D Capitalized Costs 14,017 — Other 7,982 4,694 Total deferred tax assets 260,624 167,433 Less: valuation allowances (35,253) (34,706) Net deferred tax assets 225,371 132,727 Deferred tax liabilities: Merchandise inventories 18,904 32,261 Goodwill 4,151 2,759 Property and equipment 86,451 32,607 Right-of-use assets 75,623 52,755 Computer software 5,532 8,068 Derivatives 4,020 — Insurance (20) 1,040 Intangible assets 81,068 21,953 Withholding tax liabilities — 7,072 Other 826 101 Total deferred tax liabilities 276,555 158,616 Net deferred tax liability $ (51,184) $ (25,889)</t>
        </is>
      </c>
    </row>
    <row r="8">
      <c r="A8" s="4" t="inlineStr">
        <is>
          <t>Reconciliation of Changes In Unrecognized Tax Benefits</t>
        </is>
      </c>
      <c r="B8" s="4" t="inlineStr">
        <is>
          <t xml:space="preserve">A summary of the changes in the liability for unrecognized tax benefits from the beginning to the end of the reporting period is as follows: 2022 2021 Unrecognized tax benefits at January 1, $ 21,385 $ 20,770 Increases for positions taken during current period 1,016 858 Increases for positions taken during prior periods 325 2,422 Lapse of statute of limitations (227) (2,665) Unrecognized tax benefits at December 31, $ 22,499 $ 21,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Net Income Per Share</t>
        </is>
      </c>
      <c r="B4" s="4" t="inlineStr">
        <is>
          <t xml:space="preserve">The following table summarizes the calculation of net income per share attributable to common shareholders for the years ended December 31, 2022, 2021 and 2020: Year ended December 31, 2022 2021 2020 Income from continuing operations, net of tax $ 22,389 $ 221,589 $ 88,074 Loss from discontinued operations, net of tax — — (58,203) Net income $ 22,389 $ 221,589 $ 29,871 Weighted average shares outstanding - basic 74,496 72,744 63,368 Dilutive shares 1,721 2,742 144 Weighted average shares outstanding - diluted 76,217 75,486 63,512 Basic income (loss) per common share: Income from continuing operations $ 0.30 $ 3.05 $ 1.39 Loss from discontinued operations — — (0.92) Net income $ 0.30 $ 3.05 $ 0.47 Diluted income (loss) per common share: Income from continuing operations $ 0.29 $ 2.94 $ 1.39 Loss from discontinued operations — — (0.92) Net income $ 0.29 $ 2.94 $ 0.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s show the changes in accumulated other comprehensive loss by component for the years ended December 31, 2022, 2021 and 2020: Retirement Plans Currency Translation Adjustments Derivatives Total Accumulated other comprehensive loss, December 31, 2021 $ (14,597) $ (25,994) $ — $ (40,591) Other comprehensive income (loss) before reclassifications 8,359 (14,101) 14,814 9,072 Income tax (1,646) — (3,851) (5,497) Other comprehensive income (loss) before reclassifications, net of tax 6,713 (14,101) 10,963 3,575 Amounts reclassified from accumulated other comprehensive loss 923 — 647 1,570 Income tax (240) — (169) (409) Amounts reclassified from accumulated other comprehensive loss, net of tax 683 — 478 1,161 Other comprehensive income (loss) 7,396 (14,101) 11,441 4,736 Accumulated other comprehensive loss, December 31, 2022 $ (7,201) $ (40,095) $ 11,441 $ (35,855) Retirement Plans Currency Translation Adjustments Derivatives Total Accumulated other comprehensive loss, December 31, 2020 $ (18,447) $ (18) $ (20,044) $ (38,509) Other comprehensive income (loss) before reclassifications 4,462 (25,976) 2,426 (19,088) Income tax (1,428) — (611) (2,039) Other comprehensive income (loss) before reclassifications, net of tax 3,034 (25,976) 1,815 (21,127) Amounts reclassified from accumulated other comprehensive loss 1,199 — 25,518 26,717 Income tax (383) — (7,289) (7,672) Amounts reclassified from accumulated other comprehensive loss, net of tax 816 — 18,229 19,045 Other comprehensive income (loss) 3,850 (25,976) 20,044 (2,082) Accumulated other comprehensive loss, December 31, 2021 $ (14,597) $ (25,994) $ — $ (40,591) Retirement Plans Currency Translation Adjustments Derivatives Total Accumulated other comprehensive loss, December 31, 2019 $ (14,691) $ (25,301) $ (12,715) $ (52,707) Other comprehensive income (loss) before reclassifications (6,632) 9,703 (19,741) (16,670) Income tax 1,945 — 5,789 7,734 Other comprehensive income (loss) before reclassifications, net of tax (4,687) 9,703 (13,952) (8,936) Amounts reclassified from accumulated other comprehensive loss 1,297 15,580 9,232 26,109 Income tax (366) — (2,609) (2,975) Amounts reclassified from accumulated other comprehensive loss, net of tax 931 15,580 6,623 23,134 Other comprehensive income (loss) (3,756) 25,283 (7,329) 14,198 Accumulated other comprehensive loss, December 31, 2020 $ (18,447) $ (18) $ (20,044) $ (38,5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Segment</t>
        </is>
      </c>
      <c r="B4" s="4" t="inlineStr">
        <is>
          <t>The following tables present financial information by segment: Year ended December 31, 2022 2021 2020 Net revenue: Products &amp; Healthcare Services $ 7,898,397 $ 8,825,646 $ 7,662,429 Patient Direct 2,057,078 959,669 817,748 Consolidated net revenue $ 9,955,475 $ 9,785,315 $ 8,480,177 Operating income: Products &amp; Healthcare Services $ 175,309 $ 384,390 $ 215,698 Patient Direct 193,748 57,966 67,662 Intangible amortization (78,847) (39,807) (41,490) Acquisition-related and exit and realignment charges (55,022) (34,076) (37,752) Inventory valuation adjustment (1) (92,275) — — Consolidated operating income $ 142,913 $ 368,473 $ 204,118 Depreciation and amortization: Products &amp; Healthcare Services $ 77,539 $ 75,548 $ 77,131 Patient Direct 151,128 15,073 16,205 Consolidated depreciation and amortization $ 228,667 $ 90,621 $ 93,336 Capital expenditures: Products &amp; Healthcare Services $ 49,824 $ 48,282 $ 55,110 Patient Direct 116,758 1,408 1,056 Discontinued operations — — 3,027 Consolidated capital expenditures $ 166,582 $ 49,690 $ 59,193 (1) Relates to an inventory valuation adjustment in our Products &amp; Healthcare Services segment, primarily associated with PPE inventory built up and a subsequent decline in demand as a result of the COVID-19 pandemic.</t>
        </is>
      </c>
    </row>
    <row r="5">
      <c r="A5" s="4" t="inlineStr">
        <is>
          <t>Consolidated Total Assets</t>
        </is>
      </c>
      <c r="B5" s="4" t="inlineStr">
        <is>
          <t xml:space="preserve">December 31, 2022 2021 Total assets: Products &amp; Healthcare Services $ 2,809,600 $ 3,012,303 Patient Direct 2,507,216 468,536 Segment assets 5,316,816 3,480,839 Cash and cash equivalents 69,467 55,712 Consolidated total assets $ 5,386,283 $ 3,536,551 </t>
        </is>
      </c>
    </row>
    <row r="6">
      <c r="A6" s="4" t="inlineStr">
        <is>
          <t>Financial Information by Geographic Area</t>
        </is>
      </c>
      <c r="B6" s="4" t="inlineStr">
        <is>
          <t xml:space="preserve">The following tables present information by geographic area. Net revenues were attributed to geographic areas based on the locations from which we ship products or provide services. Year ended December 31, 2022 2021 2020 Net revenue: United States $ 9,526,037 $ 9,250,331 $ 8,130,411 International 429,438 534,984 349,766 Consolidated net revenue $ 9,955,475 $ 9,785,315 $ 8,480,177 December 31, 2022 2021 Long-lived assets: United States $ 1,226,108 $ 641,630 International 116,524 113,363 Consolidated long-lived assets $ 1,342,632 $ 754,9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2 USD ($) segment country</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ountries in which entity operates | country</t>
        </is>
      </c>
      <c r="B4" s="6" t="n">
        <v>70</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Number of reportable segments | segment</t>
        </is>
      </c>
      <c r="B6" s="6" t="n">
        <v>2</v>
      </c>
      <c r="C6" s="4" t="inlineStr">
        <is>
          <t xml:space="preserve"> </t>
        </is>
      </c>
      <c r="D6" s="4" t="inlineStr">
        <is>
          <t xml:space="preserve"> </t>
        </is>
      </c>
    </row>
    <row r="7">
      <c r="A7" s="4" t="inlineStr">
        <is>
          <t>Capitalized computer software, net</t>
        </is>
      </c>
      <c r="B7" s="5" t="n">
        <v>38700</v>
      </c>
      <c r="C7" s="5" t="n">
        <v>34000</v>
      </c>
      <c r="D7" s="4" t="inlineStr">
        <is>
          <t xml:space="preserve"> </t>
        </is>
      </c>
    </row>
    <row r="8">
      <c r="A8" s="4" t="inlineStr">
        <is>
          <t>Software amortization</t>
        </is>
      </c>
      <c r="B8" s="6" t="n">
        <v>14000</v>
      </c>
      <c r="C8" s="6" t="n">
        <v>10300</v>
      </c>
      <c r="D8" s="5" t="n">
        <v>10200</v>
      </c>
    </row>
    <row r="9">
      <c r="A9" s="4" t="inlineStr">
        <is>
          <t>Self-insurance liabilities</t>
        </is>
      </c>
      <c r="B9" s="6" t="n">
        <v>25600</v>
      </c>
      <c r="C9" s="6" t="n">
        <v>11200</v>
      </c>
      <c r="D9" s="4" t="inlineStr">
        <is>
          <t xml:space="preserve"> </t>
        </is>
      </c>
    </row>
    <row r="10">
      <c r="A10" s="4" t="inlineStr">
        <is>
          <t>Contract with customer, liability</t>
        </is>
      </c>
      <c r="B10" s="6" t="n">
        <v>86900</v>
      </c>
      <c r="C10" s="6" t="n">
        <v>118000</v>
      </c>
      <c r="D10" s="4" t="inlineStr">
        <is>
          <t xml:space="preserve"> </t>
        </is>
      </c>
    </row>
    <row r="11">
      <c r="A11" s="4" t="inlineStr">
        <is>
          <t>Depreciation</t>
        </is>
      </c>
      <c r="B11" s="6" t="n">
        <v>136000</v>
      </c>
      <c r="C11" s="6" t="n">
        <v>40500</v>
      </c>
      <c r="D11" s="6" t="n">
        <v>41500</v>
      </c>
    </row>
    <row r="12">
      <c r="A12" s="4" t="inlineStr">
        <is>
          <t>Distribution, selling and administrative expenses</t>
        </is>
      </c>
      <c r="B12" s="6" t="n">
        <v>1633668</v>
      </c>
      <c r="C12" s="6" t="n">
        <v>1116871</v>
      </c>
      <c r="D12" s="6" t="n">
        <v>1041336</v>
      </c>
    </row>
    <row r="13">
      <c r="A13" s="4" t="inlineStr">
        <is>
          <t>Rental Equipment</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venue related to equipment</t>
        </is>
      </c>
      <c r="B15" s="6" t="n">
        <v>447000</v>
      </c>
      <c r="C15" s="6" t="n">
        <v>0</v>
      </c>
      <c r="D15" s="6" t="n">
        <v>0</v>
      </c>
    </row>
    <row r="16">
      <c r="A16" s="4" t="inlineStr">
        <is>
          <t>Equipmen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Depreciation</t>
        </is>
      </c>
      <c r="B18" s="6" t="n">
        <v>88700</v>
      </c>
      <c r="C18" s="6" t="n">
        <v>0</v>
      </c>
      <c r="D18" s="6" t="n">
        <v>0</v>
      </c>
    </row>
    <row r="19">
      <c r="A19" s="4" t="inlineStr">
        <is>
          <t>Shipping and Handling</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istribution, selling and administrative expenses</t>
        </is>
      </c>
      <c r="B21" s="5" t="n">
        <v>581000</v>
      </c>
      <c r="C21" s="5" t="n">
        <v>445000</v>
      </c>
      <c r="D21" s="5" t="n">
        <v>389000</v>
      </c>
    </row>
    <row r="22">
      <c r="A22" s="4" t="inlineStr">
        <is>
          <t>Other Intangibl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Useful life</t>
        </is>
      </c>
      <c r="B24" s="4" t="inlineStr">
        <is>
          <t>6 years</t>
        </is>
      </c>
      <c r="C24" s="4" t="inlineStr">
        <is>
          <t>8 years</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Operating lease, renewal term</t>
        </is>
      </c>
      <c r="B27" s="4" t="inlineStr">
        <is>
          <t>1 year</t>
        </is>
      </c>
      <c r="C27" s="4" t="inlineStr">
        <is>
          <t xml:space="preserve"> </t>
        </is>
      </c>
      <c r="D27" s="4" t="inlineStr">
        <is>
          <t xml:space="preserve"> </t>
        </is>
      </c>
    </row>
    <row r="28">
      <c r="A28" s="4" t="inlineStr">
        <is>
          <t>Minimum | Software technology</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mputer software, useful life</t>
        </is>
      </c>
      <c r="B30" s="4" t="inlineStr">
        <is>
          <t>3 years</t>
        </is>
      </c>
      <c r="C30" s="4" t="inlineStr">
        <is>
          <t xml:space="preserve"> </t>
        </is>
      </c>
      <c r="D30" s="4" t="inlineStr">
        <is>
          <t xml:space="preserve"> </t>
        </is>
      </c>
    </row>
    <row r="31">
      <c r="A31" s="4" t="inlineStr">
        <is>
          <t>Minimum | Other Intangible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Useful life</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Operating lease, term of contract</t>
        </is>
      </c>
      <c r="B36" s="4" t="inlineStr">
        <is>
          <t>12 months</t>
        </is>
      </c>
      <c r="C36" s="4" t="inlineStr">
        <is>
          <t xml:space="preserve"> </t>
        </is>
      </c>
      <c r="D36" s="4" t="inlineStr">
        <is>
          <t xml:space="preserve"> </t>
        </is>
      </c>
    </row>
    <row r="37">
      <c r="A37" s="4" t="inlineStr">
        <is>
          <t>Operating lease, renewal term</t>
        </is>
      </c>
      <c r="B37" s="4" t="inlineStr">
        <is>
          <t>5 years</t>
        </is>
      </c>
      <c r="C37" s="4" t="inlineStr">
        <is>
          <t xml:space="preserve"> </t>
        </is>
      </c>
      <c r="D37" s="4" t="inlineStr">
        <is>
          <t xml:space="preserve"> </t>
        </is>
      </c>
    </row>
    <row r="38">
      <c r="A38" s="4" t="inlineStr">
        <is>
          <t>Maximum | Software technology</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mputer software, useful life</t>
        </is>
      </c>
      <c r="B40" s="4" t="inlineStr">
        <is>
          <t>10 years</t>
        </is>
      </c>
      <c r="C40" s="4" t="inlineStr">
        <is>
          <t xml:space="preserve"> </t>
        </is>
      </c>
      <c r="D40" s="4" t="inlineStr">
        <is>
          <t xml:space="preserve"> </t>
        </is>
      </c>
    </row>
    <row r="41">
      <c r="A41" s="4" t="inlineStr">
        <is>
          <t>Maximum | Other Intangible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Useful life</t>
        </is>
      </c>
      <c r="B43" s="4" t="inlineStr">
        <is>
          <t>15 years</t>
        </is>
      </c>
      <c r="C43" s="4" t="inlineStr">
        <is>
          <t xml:space="preserve"> </t>
        </is>
      </c>
      <c r="D43" s="4" t="inlineStr">
        <is>
          <t xml:space="preserve"> </t>
        </is>
      </c>
    </row>
    <row r="44">
      <c r="A44" s="4" t="inlineStr">
        <is>
          <t>Warehouse equipment | Min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Property and equipment useful life (in years)</t>
        </is>
      </c>
      <c r="B46" s="4" t="inlineStr">
        <is>
          <t>3 years</t>
        </is>
      </c>
      <c r="C46" s="4" t="inlineStr">
        <is>
          <t xml:space="preserve"> </t>
        </is>
      </c>
      <c r="D46" s="4" t="inlineStr">
        <is>
          <t xml:space="preserve"> </t>
        </is>
      </c>
    </row>
    <row r="47">
      <c r="A47" s="4" t="inlineStr">
        <is>
          <t>Warehouse equipment | Max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roperty and equipment useful life (in years)</t>
        </is>
      </c>
      <c r="B49" s="4" t="inlineStr">
        <is>
          <t>15 years</t>
        </is>
      </c>
      <c r="C49" s="4" t="inlineStr">
        <is>
          <t xml:space="preserve"> </t>
        </is>
      </c>
      <c r="D49" s="4" t="inlineStr">
        <is>
          <t xml:space="preserve"> </t>
        </is>
      </c>
    </row>
    <row r="50">
      <c r="A50" s="4" t="inlineStr">
        <is>
          <t>Buildings | Minimum</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and equipment useful life (in years)</t>
        </is>
      </c>
      <c r="B52" s="4" t="inlineStr">
        <is>
          <t>5 years</t>
        </is>
      </c>
      <c r="C52" s="4" t="inlineStr">
        <is>
          <t xml:space="preserve"> </t>
        </is>
      </c>
      <c r="D52" s="4" t="inlineStr">
        <is>
          <t xml:space="preserve"> </t>
        </is>
      </c>
    </row>
    <row r="53">
      <c r="A53" s="4" t="inlineStr">
        <is>
          <t>Buildings | Maximum</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Property and equipment useful life (in years)</t>
        </is>
      </c>
      <c r="B55" s="4" t="inlineStr">
        <is>
          <t>40 years</t>
        </is>
      </c>
      <c r="C55" s="4" t="inlineStr">
        <is>
          <t xml:space="preserve"> </t>
        </is>
      </c>
      <c r="D55" s="4" t="inlineStr">
        <is>
          <t xml:space="preserve"> </t>
        </is>
      </c>
    </row>
    <row r="56">
      <c r="A56" s="4" t="inlineStr">
        <is>
          <t>Equipment | Minimum</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Property and equipment useful life (in years)</t>
        </is>
      </c>
      <c r="B58" s="4" t="inlineStr">
        <is>
          <t>1 year</t>
        </is>
      </c>
      <c r="C58" s="4" t="inlineStr">
        <is>
          <t xml:space="preserve"> </t>
        </is>
      </c>
      <c r="D58" s="4" t="inlineStr">
        <is>
          <t xml:space="preserve"> </t>
        </is>
      </c>
    </row>
    <row r="59">
      <c r="A59" s="4" t="inlineStr">
        <is>
          <t>Equipment | Maximum</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Property and equipment useful life (in years)</t>
        </is>
      </c>
      <c r="B61" s="4" t="inlineStr">
        <is>
          <t>10 years</t>
        </is>
      </c>
      <c r="C61" s="4" t="inlineStr">
        <is>
          <t xml:space="preserve"> </t>
        </is>
      </c>
      <c r="D61" s="4" t="inlineStr">
        <is>
          <t xml:space="preserve"> </t>
        </is>
      </c>
    </row>
    <row r="62">
      <c r="A62" s="4" t="inlineStr">
        <is>
          <t>Leaseholds and Land Improvements | Maximum</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Property and equipment useful life (in years)</t>
        </is>
      </c>
      <c r="B64" s="4" t="inlineStr">
        <is>
          <t>15 years</t>
        </is>
      </c>
      <c r="C64" s="4" t="inlineStr">
        <is>
          <t xml:space="preserve"> </t>
        </is>
      </c>
      <c r="D64" s="4" t="inlineStr">
        <is>
          <t xml:space="preserve"> </t>
        </is>
      </c>
    </row>
    <row r="65">
      <c r="A65" s="4" t="inlineStr">
        <is>
          <t>Warehouse Facilities | Minimum</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Operating lease, term of contract</t>
        </is>
      </c>
      <c r="B67" s="4" t="inlineStr">
        <is>
          <t>1 year</t>
        </is>
      </c>
      <c r="C67" s="4" t="inlineStr">
        <is>
          <t xml:space="preserve"> </t>
        </is>
      </c>
      <c r="D67" s="4" t="inlineStr">
        <is>
          <t xml:space="preserve"> </t>
        </is>
      </c>
    </row>
    <row r="68">
      <c r="A68" s="4" t="inlineStr">
        <is>
          <t>Warehouse Facilities | Maximum</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Operating lease, term of contract</t>
        </is>
      </c>
      <c r="B70" s="4" t="inlineStr">
        <is>
          <t>10 years</t>
        </is>
      </c>
      <c r="C70" s="4" t="inlineStr">
        <is>
          <t xml:space="preserve"> </t>
        </is>
      </c>
      <c r="D70" s="4" t="inlineStr">
        <is>
          <t xml:space="preserve"> </t>
        </is>
      </c>
    </row>
    <row r="71">
      <c r="A71" s="4" t="inlineStr">
        <is>
          <t>Transportation And Material Handling Equipment | Minimum</t>
        </is>
      </c>
      <c r="B71" s="4" t="inlineStr">
        <is>
          <t xml:space="preserve"> </t>
        </is>
      </c>
      <c r="C71" s="4" t="inlineStr">
        <is>
          <t xml:space="preserve"> </t>
        </is>
      </c>
      <c r="D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row>
    <row r="73">
      <c r="A73" s="4" t="inlineStr">
        <is>
          <t>Lessor, operating lease, term of contract</t>
        </is>
      </c>
      <c r="B73" s="4" t="inlineStr">
        <is>
          <t>3 years</t>
        </is>
      </c>
      <c r="C73" s="4" t="inlineStr">
        <is>
          <t xml:space="preserve"> </t>
        </is>
      </c>
      <c r="D73" s="4" t="inlineStr">
        <is>
          <t xml:space="preserve"> </t>
        </is>
      </c>
    </row>
    <row r="74">
      <c r="A74" s="4" t="inlineStr">
        <is>
          <t>Transportation And Material Handling Equipment | Maximum</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Lessor, operating lease, term of contract</t>
        </is>
      </c>
      <c r="B76" s="4" t="inlineStr">
        <is>
          <t>10 years</t>
        </is>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467</v>
      </c>
      <c r="C3" s="5" t="n">
        <v>55712</v>
      </c>
      <c r="D3" s="4" t="inlineStr">
        <is>
          <t xml:space="preserve"> </t>
        </is>
      </c>
      <c r="E3" s="4" t="inlineStr">
        <is>
          <t xml:space="preserve"> </t>
        </is>
      </c>
    </row>
    <row r="4">
      <c r="A4" s="4" t="inlineStr">
        <is>
          <t>Restricted cash included in Other assets, net</t>
        </is>
      </c>
      <c r="B4" s="6" t="n">
        <v>16718</v>
      </c>
      <c r="C4" s="6" t="n">
        <v>16323</v>
      </c>
      <c r="D4" s="4" t="inlineStr">
        <is>
          <t xml:space="preserve"> </t>
        </is>
      </c>
      <c r="E4" s="4" t="inlineStr">
        <is>
          <t xml:space="preserve"> </t>
        </is>
      </c>
    </row>
    <row r="5">
      <c r="A5" s="4" t="inlineStr">
        <is>
          <t>Total cash, cash equivalents and restricted cash</t>
        </is>
      </c>
      <c r="B5" s="5" t="n">
        <v>86185</v>
      </c>
      <c r="C5" s="5" t="n">
        <v>72035</v>
      </c>
      <c r="D5" s="5" t="n">
        <v>134506</v>
      </c>
      <c r="E5" s="5" t="n">
        <v>84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Risks And Uncertainties - Additional Information (Details) - Revenue Benchmark - Customer Concentration Risk</t>
        </is>
      </c>
      <c r="B1" s="2" t="inlineStr">
        <is>
          <t>12 Months Ended</t>
        </is>
      </c>
    </row>
    <row r="2">
      <c r="B2" s="2" t="inlineStr">
        <is>
          <t>Dec. 31, 2022</t>
        </is>
      </c>
    </row>
    <row r="3">
      <c r="A3" s="4" t="inlineStr">
        <is>
          <t>Vizient</t>
        </is>
      </c>
      <c r="B3" s="4" t="inlineStr">
        <is>
          <t xml:space="preserve"> </t>
        </is>
      </c>
    </row>
    <row r="4">
      <c r="A4" s="3" t="inlineStr">
        <is>
          <t>Unusual Risk or Uncertainty [Line Items]</t>
        </is>
      </c>
      <c r="B4" s="4" t="inlineStr">
        <is>
          <t xml:space="preserve"> </t>
        </is>
      </c>
    </row>
    <row r="5">
      <c r="A5" s="4" t="inlineStr">
        <is>
          <t>Customer revenue as a percentage of net revenue</t>
        </is>
      </c>
      <c r="B5" s="9" t="n">
        <v>0.35</v>
      </c>
    </row>
    <row r="6">
      <c r="A6" s="4" t="inlineStr">
        <is>
          <t>Premier</t>
        </is>
      </c>
      <c r="B6" s="4" t="inlineStr">
        <is>
          <t xml:space="preserve"> </t>
        </is>
      </c>
    </row>
    <row r="7">
      <c r="A7" s="3" t="inlineStr">
        <is>
          <t>Unusual Risk or Uncertainty [Line Items]</t>
        </is>
      </c>
      <c r="B7" s="4" t="inlineStr">
        <is>
          <t xml:space="preserve"> </t>
        </is>
      </c>
    </row>
    <row r="8">
      <c r="A8" s="4" t="inlineStr">
        <is>
          <t>Customer revenue as a percentage of net revenue</t>
        </is>
      </c>
      <c r="B8" s="9" t="n">
        <v>0.19</v>
      </c>
    </row>
    <row r="9">
      <c r="A9" s="4" t="inlineStr">
        <is>
          <t>HPG</t>
        </is>
      </c>
      <c r="B9" s="4" t="inlineStr">
        <is>
          <t xml:space="preserve"> </t>
        </is>
      </c>
    </row>
    <row r="10">
      <c r="A10" s="3" t="inlineStr">
        <is>
          <t>Unusual Risk or Uncertainty [Line Items]</t>
        </is>
      </c>
      <c r="B10" s="4" t="inlineStr">
        <is>
          <t xml:space="preserve"> </t>
        </is>
      </c>
    </row>
    <row r="11">
      <c r="A11" s="4" t="inlineStr">
        <is>
          <t>Customer revenue as a percentage of net revenue</t>
        </is>
      </c>
      <c r="B11" s="9" t="n">
        <v>0.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Discontinued Operations - Additional Information (Details) - USD ($)</t>
        </is>
      </c>
      <c r="C1" s="2" t="inlineStr">
        <is>
          <t>12 Months Ended</t>
        </is>
      </c>
    </row>
    <row r="2">
      <c r="B2" s="2" t="inlineStr">
        <is>
          <t>Mar. 29, 2022</t>
        </is>
      </c>
      <c r="C2" s="2" t="inlineStr">
        <is>
          <t>Dec. 31, 2022</t>
        </is>
      </c>
      <c r="D2" s="2" t="inlineStr">
        <is>
          <t>Dec. 31, 2021</t>
        </is>
      </c>
      <c r="E2" s="2" t="inlineStr">
        <is>
          <t>Dec. 31, 2020</t>
        </is>
      </c>
      <c r="F2" s="2" t="inlineStr">
        <is>
          <t>Jun. 18,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t>
        </is>
      </c>
      <c r="B4" s="4" t="inlineStr">
        <is>
          <t xml:space="preserve"> </t>
        </is>
      </c>
      <c r="C4" s="5" t="n">
        <v>1249233000</v>
      </c>
      <c r="D4" s="5" t="n">
        <v>2816000</v>
      </c>
      <c r="E4" s="4" t="inlineStr">
        <is>
          <t xml:space="preserve"> </t>
        </is>
      </c>
      <c r="F4" s="4" t="inlineStr">
        <is>
          <t xml:space="preserve"> </t>
        </is>
      </c>
    </row>
    <row r="5">
      <c r="A5" s="4" t="inlineStr">
        <is>
          <t>Goodwill expected tax deductible amount</t>
        </is>
      </c>
      <c r="B5" s="4" t="inlineStr">
        <is>
          <t xml:space="preserve"> </t>
        </is>
      </c>
      <c r="C5" s="6" t="n">
        <v>32000000</v>
      </c>
      <c r="D5" s="4" t="inlineStr">
        <is>
          <t xml:space="preserve"> </t>
        </is>
      </c>
      <c r="E5" s="4" t="inlineStr">
        <is>
          <t xml:space="preserve"> </t>
        </is>
      </c>
      <c r="F5" s="4" t="inlineStr">
        <is>
          <t xml:space="preserve"> </t>
        </is>
      </c>
    </row>
    <row r="6">
      <c r="A6" s="4" t="inlineStr">
        <is>
          <t>Net income</t>
        </is>
      </c>
      <c r="B6" s="4" t="inlineStr">
        <is>
          <t xml:space="preserve"> </t>
        </is>
      </c>
      <c r="C6" s="6" t="n">
        <v>22389000</v>
      </c>
      <c r="D6" s="6" t="n">
        <v>221589000</v>
      </c>
      <c r="E6" s="5" t="n">
        <v>29871000</v>
      </c>
      <c r="F6" s="4" t="inlineStr">
        <is>
          <t xml:space="preserve"> </t>
        </is>
      </c>
    </row>
    <row r="7">
      <c r="A7" s="4" t="inlineStr">
        <is>
          <t>Minimum | Primarily Customer Contracts, A Trade Name And Payor And Capitated Relation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weighted average useful lives</t>
        </is>
      </c>
      <c r="B9" s="4" t="inlineStr">
        <is>
          <t>1 year</t>
        </is>
      </c>
      <c r="C9" s="4" t="inlineStr">
        <is>
          <t xml:space="preserve"> </t>
        </is>
      </c>
      <c r="D9" s="4" t="inlineStr">
        <is>
          <t xml:space="preserve"> </t>
        </is>
      </c>
      <c r="E9" s="4" t="inlineStr">
        <is>
          <t xml:space="preserve"> </t>
        </is>
      </c>
      <c r="F9" s="4" t="inlineStr">
        <is>
          <t xml:space="preserve"> </t>
        </is>
      </c>
    </row>
    <row r="10">
      <c r="A10" s="4" t="inlineStr">
        <is>
          <t>Maximum | Primarily Customer Contracts, A Trade Name And Payor And Capitated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weighted average useful lives</t>
        </is>
      </c>
      <c r="B12" s="4" t="inlineStr">
        <is>
          <t>15 years</t>
        </is>
      </c>
      <c r="C12" s="4" t="inlineStr">
        <is>
          <t xml:space="preserve"> </t>
        </is>
      </c>
      <c r="D12" s="4" t="inlineStr">
        <is>
          <t xml:space="preserve"> </t>
        </is>
      </c>
      <c r="E12" s="4" t="inlineStr">
        <is>
          <t xml:space="preserve"> </t>
        </is>
      </c>
      <c r="F12" s="4" t="inlineStr">
        <is>
          <t xml:space="preserve"> </t>
        </is>
      </c>
    </row>
    <row r="13">
      <c r="A13" s="4" t="inlineStr">
        <is>
          <t>Apri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dollars per share)</t>
        </is>
      </c>
      <c r="B15" s="7" t="n">
        <v>37.5</v>
      </c>
      <c r="C15" s="4" t="inlineStr">
        <is>
          <t xml:space="preserve"> </t>
        </is>
      </c>
      <c r="D15" s="4" t="inlineStr">
        <is>
          <t xml:space="preserve"> </t>
        </is>
      </c>
      <c r="E15" s="4" t="inlineStr">
        <is>
          <t xml:space="preserve"> </t>
        </is>
      </c>
      <c r="F15" s="4" t="inlineStr">
        <is>
          <t xml:space="preserve"> </t>
        </is>
      </c>
    </row>
    <row r="16">
      <c r="A16" s="4" t="inlineStr">
        <is>
          <t>Acquisition debt</t>
        </is>
      </c>
      <c r="B16" s="4" t="inlineStr">
        <is>
          <t xml:space="preserve"> </t>
        </is>
      </c>
      <c r="C16" s="6" t="n">
        <v>108000000</v>
      </c>
      <c r="D16" s="4" t="inlineStr">
        <is>
          <t xml:space="preserve"> </t>
        </is>
      </c>
      <c r="E16" s="4" t="inlineStr">
        <is>
          <t xml:space="preserve"> </t>
        </is>
      </c>
      <c r="F16" s="4" t="inlineStr">
        <is>
          <t xml:space="preserve"> </t>
        </is>
      </c>
    </row>
    <row r="17">
      <c r="A17" s="4" t="inlineStr">
        <is>
          <t>Apri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business acquired</t>
        </is>
      </c>
      <c r="B19" s="9" t="n">
        <v>1</v>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5" t="n">
        <v>1700000000</v>
      </c>
      <c r="C20" s="4" t="inlineStr">
        <is>
          <t xml:space="preserve"> </t>
        </is>
      </c>
      <c r="D20" s="4" t="inlineStr">
        <is>
          <t xml:space="preserve"> </t>
        </is>
      </c>
      <c r="E20" s="4" t="inlineStr">
        <is>
          <t xml:space="preserve"> </t>
        </is>
      </c>
      <c r="F20" s="4" t="inlineStr">
        <is>
          <t xml:space="preserve"> </t>
        </is>
      </c>
    </row>
    <row r="21">
      <c r="A21" s="4" t="inlineStr">
        <is>
          <t>Cash acquired from acquisition</t>
        </is>
      </c>
      <c r="B21" s="6" t="n">
        <v>144000000</v>
      </c>
      <c r="C21" s="4" t="inlineStr">
        <is>
          <t xml:space="preserve"> </t>
        </is>
      </c>
      <c r="D21" s="4" t="inlineStr">
        <is>
          <t xml:space="preserve"> </t>
        </is>
      </c>
      <c r="E21" s="4" t="inlineStr">
        <is>
          <t xml:space="preserve"> </t>
        </is>
      </c>
      <c r="F21" s="4" t="inlineStr">
        <is>
          <t xml:space="preserve"> </t>
        </is>
      </c>
    </row>
    <row r="22">
      <c r="A22" s="4" t="inlineStr">
        <is>
          <t>Fair value receivables</t>
        </is>
      </c>
      <c r="B22" s="6" t="n">
        <v>91300000</v>
      </c>
      <c r="C22" s="4" t="inlineStr">
        <is>
          <t xml:space="preserve"> </t>
        </is>
      </c>
      <c r="D22" s="4" t="inlineStr">
        <is>
          <t xml:space="preserve"> </t>
        </is>
      </c>
      <c r="E22" s="4" t="inlineStr">
        <is>
          <t xml:space="preserve"> </t>
        </is>
      </c>
      <c r="F22" s="4" t="inlineStr">
        <is>
          <t xml:space="preserve"> </t>
        </is>
      </c>
    </row>
    <row r="23">
      <c r="A23" s="4" t="inlineStr">
        <is>
          <t>Acquisition</t>
        </is>
      </c>
      <c r="B23" s="5" t="n">
        <v>1200000000</v>
      </c>
      <c r="C23" s="4" t="inlineStr">
        <is>
          <t xml:space="preserve"> </t>
        </is>
      </c>
      <c r="D23" s="4" t="inlineStr">
        <is>
          <t xml:space="preserve"> </t>
        </is>
      </c>
      <c r="E23" s="4" t="inlineStr">
        <is>
          <t xml:space="preserve"> </t>
        </is>
      </c>
      <c r="F23" s="4" t="inlineStr">
        <is>
          <t xml:space="preserve"> </t>
        </is>
      </c>
    </row>
    <row r="24">
      <c r="A24" s="4" t="inlineStr">
        <is>
          <t>Pro forma net loss</t>
        </is>
      </c>
      <c r="B24" s="4" t="inlineStr">
        <is>
          <t xml:space="preserve"> </t>
        </is>
      </c>
      <c r="C24" s="6" t="n">
        <v>97687000</v>
      </c>
      <c r="D24" s="6" t="n">
        <v>-286466000</v>
      </c>
      <c r="E24" s="4" t="inlineStr">
        <is>
          <t xml:space="preserve"> </t>
        </is>
      </c>
      <c r="F24" s="4" t="inlineStr">
        <is>
          <t xml:space="preserve"> </t>
        </is>
      </c>
    </row>
    <row r="25">
      <c r="A25" s="4" t="inlineStr">
        <is>
          <t>Pro forma, adjustments for interest expense</t>
        </is>
      </c>
      <c r="B25" s="4" t="inlineStr">
        <is>
          <t xml:space="preserve"> </t>
        </is>
      </c>
      <c r="C25" s="6" t="n">
        <v>20800000</v>
      </c>
      <c r="D25" s="4" t="inlineStr">
        <is>
          <t xml:space="preserve"> </t>
        </is>
      </c>
      <c r="E25" s="4" t="inlineStr">
        <is>
          <t xml:space="preserve"> </t>
        </is>
      </c>
      <c r="F25" s="4" t="inlineStr">
        <is>
          <t xml:space="preserve"> </t>
        </is>
      </c>
    </row>
    <row r="26">
      <c r="A26" s="4" t="inlineStr">
        <is>
          <t>Pro forma, amortization of intangible assets</t>
        </is>
      </c>
      <c r="B26" s="4" t="inlineStr">
        <is>
          <t xml:space="preserve"> </t>
        </is>
      </c>
      <c r="C26" s="6" t="n">
        <v>10500000</v>
      </c>
      <c r="D26" s="4" t="inlineStr">
        <is>
          <t xml:space="preserve"> </t>
        </is>
      </c>
      <c r="E26" s="4" t="inlineStr">
        <is>
          <t xml:space="preserve"> </t>
        </is>
      </c>
      <c r="F26" s="4" t="inlineStr">
        <is>
          <t xml:space="preserve"> </t>
        </is>
      </c>
    </row>
    <row r="27">
      <c r="A27" s="4" t="inlineStr">
        <is>
          <t>Seller transaction and stock compensation expense</t>
        </is>
      </c>
      <c r="B27" s="4" t="inlineStr">
        <is>
          <t xml:space="preserve"> </t>
        </is>
      </c>
      <c r="C27" s="6" t="n">
        <v>39400000</v>
      </c>
      <c r="D27" s="4" t="inlineStr">
        <is>
          <t xml:space="preserve"> </t>
        </is>
      </c>
      <c r="E27" s="4" t="inlineStr">
        <is>
          <t xml:space="preserve"> </t>
        </is>
      </c>
      <c r="F27" s="4" t="inlineStr">
        <is>
          <t xml:space="preserve"> </t>
        </is>
      </c>
    </row>
    <row r="28">
      <c r="A28" s="4" t="inlineStr">
        <is>
          <t>Revenue</t>
        </is>
      </c>
      <c r="B28" s="4" t="inlineStr">
        <is>
          <t xml:space="preserve"> </t>
        </is>
      </c>
      <c r="C28" s="6" t="n">
        <v>937000000</v>
      </c>
      <c r="D28" s="4" t="inlineStr">
        <is>
          <t xml:space="preserve"> </t>
        </is>
      </c>
      <c r="E28" s="4" t="inlineStr">
        <is>
          <t xml:space="preserve"> </t>
        </is>
      </c>
      <c r="F28" s="4" t="inlineStr">
        <is>
          <t xml:space="preserve"> </t>
        </is>
      </c>
    </row>
    <row r="29">
      <c r="A29" s="4" t="inlineStr">
        <is>
          <t>Net income</t>
        </is>
      </c>
      <c r="B29" s="4" t="inlineStr">
        <is>
          <t xml:space="preserve"> </t>
        </is>
      </c>
      <c r="C29" s="6" t="n">
        <v>3300000</v>
      </c>
      <c r="D29" s="4" t="inlineStr">
        <is>
          <t xml:space="preserve"> </t>
        </is>
      </c>
      <c r="E29" s="4" t="inlineStr">
        <is>
          <t xml:space="preserve"> </t>
        </is>
      </c>
      <c r="F29" s="4" t="inlineStr">
        <is>
          <t xml:space="preserve"> </t>
        </is>
      </c>
    </row>
    <row r="30">
      <c r="A30" s="4" t="inlineStr">
        <is>
          <t>Movianto | Discontinued Operations, Held-for-sa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5" t="n">
        <v>133000000</v>
      </c>
    </row>
    <row r="33">
      <c r="A33" s="4" t="inlineStr">
        <is>
          <t>Total assets of discontinued operations</t>
        </is>
      </c>
      <c r="B33" s="4" t="inlineStr">
        <is>
          <t xml:space="preserve"> </t>
        </is>
      </c>
      <c r="C33" s="6" t="n">
        <v>0</v>
      </c>
      <c r="D33" s="6" t="n">
        <v>0</v>
      </c>
      <c r="E33" s="4" t="inlineStr">
        <is>
          <t xml:space="preserve"> </t>
        </is>
      </c>
      <c r="F33" s="4" t="inlineStr">
        <is>
          <t xml:space="preserve"> </t>
        </is>
      </c>
    </row>
    <row r="34">
      <c r="A34" s="4" t="inlineStr">
        <is>
          <t>Total liabilities of discontinued operations</t>
        </is>
      </c>
      <c r="B34" s="4" t="inlineStr">
        <is>
          <t xml:space="preserve"> </t>
        </is>
      </c>
      <c r="C34" s="5" t="n">
        <v>0</v>
      </c>
      <c r="D34" s="5" t="n">
        <v>0</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continued Operations - Estimated Fair Value of The Assets Acquired and Liabilities (Details) - USD ($) $ in Thousands</t>
        </is>
      </c>
      <c r="B1" s="2" t="inlineStr">
        <is>
          <t>9 Months Ended</t>
        </is>
      </c>
    </row>
    <row r="2">
      <c r="B2" s="2" t="inlineStr">
        <is>
          <t>Dec. 31, 2022</t>
        </is>
      </c>
      <c r="C2" s="2" t="inlineStr">
        <is>
          <t>Mar. 29, 2022</t>
        </is>
      </c>
      <c r="D2" s="2" t="inlineStr">
        <is>
          <t>Dec. 31, 2021</t>
        </is>
      </c>
      <c r="E2" s="2" t="inlineStr">
        <is>
          <t>Dec. 31, 2020</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Goodwill</t>
        </is>
      </c>
      <c r="B4" s="5" t="n">
        <v>1636705</v>
      </c>
      <c r="C4" s="4" t="inlineStr">
        <is>
          <t xml:space="preserve"> </t>
        </is>
      </c>
      <c r="D4" s="5" t="n">
        <v>390185</v>
      </c>
      <c r="E4" s="5" t="n">
        <v>394086</v>
      </c>
    </row>
    <row r="5">
      <c r="A5" s="4" t="inlineStr">
        <is>
          <t>Apria Inc</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urrent assets</t>
        </is>
      </c>
      <c r="B7" s="6" t="n">
        <v>142168</v>
      </c>
      <c r="C7" s="5" t="n">
        <v>142136</v>
      </c>
      <c r="D7" s="4" t="inlineStr">
        <is>
          <t xml:space="preserve"> </t>
        </is>
      </c>
      <c r="E7" s="4" t="inlineStr">
        <is>
          <t xml:space="preserve"> </t>
        </is>
      </c>
    </row>
    <row r="8">
      <c r="A8" s="4" t="inlineStr">
        <is>
          <t>Current assets, Differences Between Prior and the Current Periods Preliminary Fair Value Estimate</t>
        </is>
      </c>
      <c r="B8" s="6" t="n">
        <v>32</v>
      </c>
      <c r="C8" s="4" t="inlineStr">
        <is>
          <t xml:space="preserve"> </t>
        </is>
      </c>
      <c r="D8" s="4" t="inlineStr">
        <is>
          <t xml:space="preserve"> </t>
        </is>
      </c>
      <c r="E8" s="4" t="inlineStr">
        <is>
          <t xml:space="preserve"> </t>
        </is>
      </c>
    </row>
    <row r="9">
      <c r="A9" s="4" t="inlineStr">
        <is>
          <t>Goodwill</t>
        </is>
      </c>
      <c r="B9" s="6" t="n">
        <v>1249765</v>
      </c>
      <c r="C9" s="6" t="n">
        <v>1267079</v>
      </c>
      <c r="D9" s="4" t="inlineStr">
        <is>
          <t xml:space="preserve"> </t>
        </is>
      </c>
      <c r="E9" s="4" t="inlineStr">
        <is>
          <t xml:space="preserve"> </t>
        </is>
      </c>
    </row>
    <row r="10">
      <c r="A10" s="4" t="inlineStr">
        <is>
          <t>Goodwill, Differences Between Prior and the Current Periods Preliminary Fair Value Estimate</t>
        </is>
      </c>
      <c r="B10" s="6" t="n">
        <v>-17314</v>
      </c>
      <c r="C10" s="4" t="inlineStr">
        <is>
          <t xml:space="preserve"> </t>
        </is>
      </c>
      <c r="D10" s="4" t="inlineStr">
        <is>
          <t xml:space="preserve"> </t>
        </is>
      </c>
      <c r="E10" s="4" t="inlineStr">
        <is>
          <t xml:space="preserve"> </t>
        </is>
      </c>
    </row>
    <row r="11">
      <c r="A11" s="4" t="inlineStr">
        <is>
          <t>Intangible assets</t>
        </is>
      </c>
      <c r="B11" s="6" t="n">
        <v>315300</v>
      </c>
      <c r="C11" s="6" t="n">
        <v>295466</v>
      </c>
      <c r="D11" s="4" t="inlineStr">
        <is>
          <t xml:space="preserve"> </t>
        </is>
      </c>
      <c r="E11" s="4" t="inlineStr">
        <is>
          <t xml:space="preserve"> </t>
        </is>
      </c>
    </row>
    <row r="12">
      <c r="A12" s="4" t="inlineStr">
        <is>
          <t>Intangible assets, Differences Between Prior and the Current Periods Preliminary Fair Value Estimate</t>
        </is>
      </c>
      <c r="B12" s="6" t="n">
        <v>19834</v>
      </c>
      <c r="C12" s="4" t="inlineStr">
        <is>
          <t xml:space="preserve"> </t>
        </is>
      </c>
      <c r="D12" s="4" t="inlineStr">
        <is>
          <t xml:space="preserve"> </t>
        </is>
      </c>
      <c r="E12" s="4" t="inlineStr">
        <is>
          <t xml:space="preserve"> </t>
        </is>
      </c>
    </row>
    <row r="13">
      <c r="A13" s="4" t="inlineStr">
        <is>
          <t>Other non-current assets</t>
        </is>
      </c>
      <c r="B13" s="6" t="n">
        <v>354237</v>
      </c>
      <c r="C13" s="6" t="n">
        <v>371320</v>
      </c>
      <c r="D13" s="4" t="inlineStr">
        <is>
          <t xml:space="preserve"> </t>
        </is>
      </c>
      <c r="E13" s="4" t="inlineStr">
        <is>
          <t xml:space="preserve"> </t>
        </is>
      </c>
    </row>
    <row r="14">
      <c r="A14" s="4" t="inlineStr">
        <is>
          <t>Other non-current assets, Differences Between Prior and the Current Periods Preliminary Fair Value Estimate</t>
        </is>
      </c>
      <c r="B14" s="6" t="n">
        <v>-17083</v>
      </c>
      <c r="C14" s="4" t="inlineStr">
        <is>
          <t xml:space="preserve"> </t>
        </is>
      </c>
      <c r="D14" s="4" t="inlineStr">
        <is>
          <t xml:space="preserve"> </t>
        </is>
      </c>
      <c r="E14" s="4" t="inlineStr">
        <is>
          <t xml:space="preserve"> </t>
        </is>
      </c>
    </row>
    <row r="15">
      <c r="A15" s="4" t="inlineStr">
        <is>
          <t>Total assets</t>
        </is>
      </c>
      <c r="B15" s="6" t="n">
        <v>2061470</v>
      </c>
      <c r="C15" s="6" t="n">
        <v>2076001</v>
      </c>
      <c r="D15" s="4" t="inlineStr">
        <is>
          <t xml:space="preserve"> </t>
        </is>
      </c>
      <c r="E15" s="4" t="inlineStr">
        <is>
          <t xml:space="preserve"> </t>
        </is>
      </c>
    </row>
    <row r="16">
      <c r="A16" s="4" t="inlineStr">
        <is>
          <t>Total assets, Differences Between Prior and the Current Periods Preliminary Fair Value Estimate</t>
        </is>
      </c>
      <c r="B16" s="6" t="n">
        <v>-14531</v>
      </c>
      <c r="C16" s="4" t="inlineStr">
        <is>
          <t xml:space="preserve"> </t>
        </is>
      </c>
      <c r="D16" s="4" t="inlineStr">
        <is>
          <t xml:space="preserve"> </t>
        </is>
      </c>
      <c r="E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Current liabilities</t>
        </is>
      </c>
      <c r="B18" s="6" t="n">
        <v>248302</v>
      </c>
      <c r="C18" s="6" t="n">
        <v>241266</v>
      </c>
      <c r="D18" s="4" t="inlineStr">
        <is>
          <t xml:space="preserve"> </t>
        </is>
      </c>
      <c r="E18" s="4" t="inlineStr">
        <is>
          <t xml:space="preserve"> </t>
        </is>
      </c>
    </row>
    <row r="19">
      <c r="A19" s="4" t="inlineStr">
        <is>
          <t>Current liabilities, Differences Between Prior and the Current Periods Preliminary Fair Value Estimate</t>
        </is>
      </c>
      <c r="B19" s="6" t="n">
        <v>7036</v>
      </c>
      <c r="C19" s="4" t="inlineStr">
        <is>
          <t xml:space="preserve"> </t>
        </is>
      </c>
      <c r="D19" s="4" t="inlineStr">
        <is>
          <t xml:space="preserve"> </t>
        </is>
      </c>
      <c r="E19" s="4" t="inlineStr">
        <is>
          <t xml:space="preserve"> </t>
        </is>
      </c>
    </row>
    <row r="20">
      <c r="A20" s="4" t="inlineStr">
        <is>
          <t>Noncurrent liabilities</t>
        </is>
      </c>
      <c r="B20" s="6" t="n">
        <v>128561</v>
      </c>
      <c r="C20" s="6" t="n">
        <v>150128</v>
      </c>
      <c r="D20" s="4" t="inlineStr">
        <is>
          <t xml:space="preserve"> </t>
        </is>
      </c>
      <c r="E20" s="4" t="inlineStr">
        <is>
          <t xml:space="preserve"> </t>
        </is>
      </c>
    </row>
    <row r="21">
      <c r="A21" s="4" t="inlineStr">
        <is>
          <t>Noncurrent liabilities, Differences Between Prior and the Current Periods Preliminary Fair Value Estimate</t>
        </is>
      </c>
      <c r="B21" s="6" t="n">
        <v>-21567</v>
      </c>
      <c r="C21" s="4" t="inlineStr">
        <is>
          <t xml:space="preserve"> </t>
        </is>
      </c>
      <c r="D21" s="4" t="inlineStr">
        <is>
          <t xml:space="preserve"> </t>
        </is>
      </c>
      <c r="E21" s="4" t="inlineStr">
        <is>
          <t xml:space="preserve"> </t>
        </is>
      </c>
    </row>
    <row r="22">
      <c r="A22" s="4" t="inlineStr">
        <is>
          <t>Total liabilities</t>
        </is>
      </c>
      <c r="B22" s="6" t="n">
        <v>376863</v>
      </c>
      <c r="C22" s="6" t="n">
        <v>391394</v>
      </c>
      <c r="D22" s="4" t="inlineStr">
        <is>
          <t xml:space="preserve"> </t>
        </is>
      </c>
      <c r="E22" s="4" t="inlineStr">
        <is>
          <t xml:space="preserve"> </t>
        </is>
      </c>
    </row>
    <row r="23">
      <c r="A23" s="4" t="inlineStr">
        <is>
          <t>Total liabilities, Differences Between Prior and the Current Periods Preliminary Fair Value Estimate</t>
        </is>
      </c>
      <c r="B23" s="6" t="n">
        <v>-14531</v>
      </c>
      <c r="C23" s="4" t="inlineStr">
        <is>
          <t xml:space="preserve"> </t>
        </is>
      </c>
      <c r="D23" s="4" t="inlineStr">
        <is>
          <t xml:space="preserve"> </t>
        </is>
      </c>
      <c r="E23" s="4" t="inlineStr">
        <is>
          <t xml:space="preserve"> </t>
        </is>
      </c>
    </row>
    <row r="24">
      <c r="A24" s="4" t="inlineStr">
        <is>
          <t>Fair value of net assets acquired, net of cash</t>
        </is>
      </c>
      <c r="B24" s="6" t="n">
        <v>1684607</v>
      </c>
      <c r="C24" s="5" t="n">
        <v>1684607</v>
      </c>
      <c r="D24" s="4" t="inlineStr">
        <is>
          <t xml:space="preserve"> </t>
        </is>
      </c>
      <c r="E24" s="4" t="inlineStr">
        <is>
          <t xml:space="preserve"> </t>
        </is>
      </c>
    </row>
    <row r="25">
      <c r="A25" s="4" t="inlineStr">
        <is>
          <t>Fair value of net assets acquired, net of cash, Differences Between Prior and the Current Periods Preliminary Fair Value Estimate</t>
        </is>
      </c>
      <c r="B25" s="5" t="n">
        <v>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467</v>
      </c>
      <c r="C3" s="5" t="n">
        <v>55712</v>
      </c>
    </row>
    <row r="4">
      <c r="A4" s="4" t="inlineStr">
        <is>
          <t>Accounts receivable, net</t>
        </is>
      </c>
      <c r="B4" s="6" t="n">
        <v>763497</v>
      </c>
      <c r="C4" s="6" t="n">
        <v>681564</v>
      </c>
    </row>
    <row r="5">
      <c r="A5" s="4" t="inlineStr">
        <is>
          <t>Merchandise inventories</t>
        </is>
      </c>
      <c r="B5" s="6" t="n">
        <v>1333585</v>
      </c>
      <c r="C5" s="6" t="n">
        <v>1495972</v>
      </c>
    </row>
    <row r="6">
      <c r="A6" s="4" t="inlineStr">
        <is>
          <t>Other current assets</t>
        </is>
      </c>
      <c r="B6" s="6" t="n">
        <v>128636</v>
      </c>
      <c r="C6" s="6" t="n">
        <v>88564</v>
      </c>
    </row>
    <row r="7">
      <c r="A7" s="4" t="inlineStr">
        <is>
          <t>Total current assets</t>
        </is>
      </c>
      <c r="B7" s="6" t="n">
        <v>2295185</v>
      </c>
      <c r="C7" s="6" t="n">
        <v>2321812</v>
      </c>
    </row>
    <row r="8">
      <c r="A8" s="4" t="inlineStr">
        <is>
          <t>Property and equipment, net</t>
        </is>
      </c>
      <c r="B8" s="6" t="n">
        <v>578269</v>
      </c>
      <c r="C8" s="6" t="n">
        <v>317235</v>
      </c>
    </row>
    <row r="9">
      <c r="A9" s="4" t="inlineStr">
        <is>
          <t>Operating lease assets</t>
        </is>
      </c>
      <c r="B9" s="6" t="n">
        <v>280665</v>
      </c>
      <c r="C9" s="6" t="n">
        <v>194006</v>
      </c>
    </row>
    <row r="10">
      <c r="A10" s="4" t="inlineStr">
        <is>
          <t>Goodwill</t>
        </is>
      </c>
      <c r="B10" s="6" t="n">
        <v>1636705</v>
      </c>
      <c r="C10" s="6" t="n">
        <v>390185</v>
      </c>
    </row>
    <row r="11">
      <c r="A11" s="4" t="inlineStr">
        <is>
          <t>Intangible assets, net</t>
        </is>
      </c>
      <c r="B11" s="6" t="n">
        <v>445042</v>
      </c>
      <c r="C11" s="6" t="n">
        <v>209745</v>
      </c>
    </row>
    <row r="12">
      <c r="A12" s="4" t="inlineStr">
        <is>
          <t>Other assets, net</t>
        </is>
      </c>
      <c r="B12" s="6" t="n">
        <v>150417</v>
      </c>
      <c r="C12" s="6" t="n">
        <v>103568</v>
      </c>
    </row>
    <row r="13">
      <c r="A13" s="4" t="inlineStr">
        <is>
          <t>Total assets</t>
        </is>
      </c>
      <c r="B13" s="6" t="n">
        <v>5386283</v>
      </c>
      <c r="C13" s="6" t="n">
        <v>3536551</v>
      </c>
    </row>
    <row r="14">
      <c r="A14" s="3" t="inlineStr">
        <is>
          <t>Current liabilities</t>
        </is>
      </c>
      <c r="B14" s="4" t="inlineStr">
        <is>
          <t xml:space="preserve"> </t>
        </is>
      </c>
      <c r="C14" s="4" t="inlineStr">
        <is>
          <t xml:space="preserve"> </t>
        </is>
      </c>
    </row>
    <row r="15">
      <c r="A15" s="4" t="inlineStr">
        <is>
          <t>Accounts payable</t>
        </is>
      </c>
      <c r="B15" s="6" t="n">
        <v>1147414</v>
      </c>
      <c r="C15" s="6" t="n">
        <v>1001959</v>
      </c>
    </row>
    <row r="16">
      <c r="A16" s="4" t="inlineStr">
        <is>
          <t>Accrued payroll and related liabilities</t>
        </is>
      </c>
      <c r="B16" s="6" t="n">
        <v>93296</v>
      </c>
      <c r="C16" s="6" t="n">
        <v>115858</v>
      </c>
    </row>
    <row r="17">
      <c r="A17" s="4" t="inlineStr">
        <is>
          <t>Other current liabilities</t>
        </is>
      </c>
      <c r="B17" s="6" t="n">
        <v>325756</v>
      </c>
      <c r="C17" s="6" t="n">
        <v>226204</v>
      </c>
    </row>
    <row r="18">
      <c r="A18" s="4" t="inlineStr">
        <is>
          <t>Total current liabilities</t>
        </is>
      </c>
      <c r="B18" s="6" t="n">
        <v>1566466</v>
      </c>
      <c r="C18" s="6" t="n">
        <v>1344021</v>
      </c>
    </row>
    <row r="19">
      <c r="A19" s="4" t="inlineStr">
        <is>
          <t>Long-term debt, excluding current portion</t>
        </is>
      </c>
      <c r="B19" s="6" t="n">
        <v>2482968</v>
      </c>
      <c r="C19" s="6" t="n">
        <v>947540</v>
      </c>
    </row>
    <row r="20">
      <c r="A20" s="4" t="inlineStr">
        <is>
          <t>Operating lease liabilities, excluding current portion</t>
        </is>
      </c>
      <c r="B20" s="6" t="n">
        <v>215469</v>
      </c>
      <c r="C20" s="6" t="n">
        <v>162241</v>
      </c>
    </row>
    <row r="21">
      <c r="A21" s="4" t="inlineStr">
        <is>
          <t>Deferred income taxes</t>
        </is>
      </c>
      <c r="B21" s="6" t="n">
        <v>60833</v>
      </c>
      <c r="C21" s="6" t="n">
        <v>35310</v>
      </c>
    </row>
    <row r="22">
      <c r="A22" s="4" t="inlineStr">
        <is>
          <t>Other liabilities</t>
        </is>
      </c>
      <c r="B22" s="6" t="n">
        <v>114943</v>
      </c>
      <c r="C22" s="6" t="n">
        <v>108938</v>
      </c>
    </row>
    <row r="23">
      <c r="A23" s="4" t="inlineStr">
        <is>
          <t>Total liabilities</t>
        </is>
      </c>
      <c r="B23" s="6" t="n">
        <v>4440679</v>
      </c>
      <c r="C23" s="6" t="n">
        <v>2598050</v>
      </c>
    </row>
    <row r="24">
      <c r="A24" s="4" t="inlineStr">
        <is>
          <t>Commitments and contingencies (Note 1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par value $2 per share; authorized—200,000 shares; issued and outstanding— 76,279 shares and 75,433 shares as of December 31, 2022 and 2021</t>
        </is>
      </c>
      <c r="B26" s="6" t="n">
        <v>152557</v>
      </c>
      <c r="C26" s="6" t="n">
        <v>150865</v>
      </c>
    </row>
    <row r="27">
      <c r="A27" s="4" t="inlineStr">
        <is>
          <t>Paid-in capital</t>
        </is>
      </c>
      <c r="B27" s="6" t="n">
        <v>418894</v>
      </c>
      <c r="C27" s="6" t="n">
        <v>440608</v>
      </c>
    </row>
    <row r="28">
      <c r="A28" s="4" t="inlineStr">
        <is>
          <t>Retained earnings</t>
        </is>
      </c>
      <c r="B28" s="6" t="n">
        <v>410008</v>
      </c>
      <c r="C28" s="6" t="n">
        <v>387619</v>
      </c>
    </row>
    <row r="29">
      <c r="A29" s="4" t="inlineStr">
        <is>
          <t>Accumulated other comprehensive loss</t>
        </is>
      </c>
      <c r="B29" s="6" t="n">
        <v>-35855</v>
      </c>
      <c r="C29" s="6" t="n">
        <v>-40591</v>
      </c>
    </row>
    <row r="30">
      <c r="A30" s="4" t="inlineStr">
        <is>
          <t>Total equity</t>
        </is>
      </c>
      <c r="B30" s="6" t="n">
        <v>945604</v>
      </c>
      <c r="C30" s="6" t="n">
        <v>938501</v>
      </c>
    </row>
    <row r="31">
      <c r="A31" s="4" t="inlineStr">
        <is>
          <t>Total liabilities and equity</t>
        </is>
      </c>
      <c r="B31" s="5" t="n">
        <v>5386283</v>
      </c>
      <c r="C31" s="5" t="n">
        <v>3536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continued Operations - Pro Forma (Details) - Apria Inc - USD ($) $ in Thousand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Net revenue</t>
        </is>
      </c>
      <c r="B4" s="5" t="n">
        <v>10232588</v>
      </c>
      <c r="C4" s="5" t="n">
        <v>10930590</v>
      </c>
    </row>
    <row r="5">
      <c r="A5" s="4" t="inlineStr">
        <is>
          <t>Net (loss) income</t>
        </is>
      </c>
      <c r="B5" s="5" t="n">
        <v>-97687</v>
      </c>
      <c r="C5" s="5" t="n">
        <v>2864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continued Operations - Summary of the financial results of our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divestiture</t>
        </is>
      </c>
      <c r="B4" s="5" t="n">
        <v>0</v>
      </c>
      <c r="C4" s="5" t="n">
        <v>0</v>
      </c>
      <c r="D4" s="5" t="n">
        <v>65472</v>
      </c>
    </row>
    <row r="5">
      <c r="A5" s="4" t="inlineStr">
        <is>
          <t>Loss from discontinued operations, net of taxes</t>
        </is>
      </c>
      <c r="B5" s="6" t="n">
        <v>0</v>
      </c>
      <c r="C5" s="6" t="n">
        <v>0</v>
      </c>
      <c r="D5" s="6" t="n">
        <v>-58203</v>
      </c>
    </row>
    <row r="6">
      <c r="A6" s="4" t="inlineStr">
        <is>
          <t>Movianto | Discontinued Operations, 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t>
        </is>
      </c>
      <c r="B8" s="6" t="n">
        <v>0</v>
      </c>
      <c r="C8" s="6" t="n">
        <v>0</v>
      </c>
      <c r="D8" s="6" t="n">
        <v>226759</v>
      </c>
    </row>
    <row r="9">
      <c r="A9" s="4" t="inlineStr">
        <is>
          <t>Cost of goods sold</t>
        </is>
      </c>
      <c r="B9" s="6" t="n">
        <v>0</v>
      </c>
      <c r="C9" s="6" t="n">
        <v>0</v>
      </c>
      <c r="D9" s="6" t="n">
        <v>53923</v>
      </c>
    </row>
    <row r="10">
      <c r="A10" s="4" t="inlineStr">
        <is>
          <t>Gross margin</t>
        </is>
      </c>
      <c r="B10" s="6" t="n">
        <v>0</v>
      </c>
      <c r="C10" s="6" t="n">
        <v>0</v>
      </c>
      <c r="D10" s="6" t="n">
        <v>172836</v>
      </c>
    </row>
    <row r="11">
      <c r="A11" s="4" t="inlineStr">
        <is>
          <t>Distribution, selling, and administrative expenses</t>
        </is>
      </c>
      <c r="B11" s="6" t="n">
        <v>0</v>
      </c>
      <c r="C11" s="6" t="n">
        <v>0</v>
      </c>
      <c r="D11" s="6" t="n">
        <v>157512</v>
      </c>
    </row>
    <row r="12">
      <c r="A12" s="4" t="inlineStr">
        <is>
          <t>Loss on divestiture</t>
        </is>
      </c>
      <c r="B12" s="6" t="n">
        <v>0</v>
      </c>
      <c r="C12" s="6" t="n">
        <v>0</v>
      </c>
      <c r="D12" s="6" t="n">
        <v>65472</v>
      </c>
    </row>
    <row r="13">
      <c r="A13" s="4" t="inlineStr">
        <is>
          <t>Acquisition-related and exit and realignment charges</t>
        </is>
      </c>
      <c r="B13" s="6" t="n">
        <v>0</v>
      </c>
      <c r="C13" s="6" t="n">
        <v>0</v>
      </c>
      <c r="D13" s="6" t="n">
        <v>4825</v>
      </c>
    </row>
    <row r="14">
      <c r="A14" s="4" t="inlineStr">
        <is>
          <t>Other operating income, net</t>
        </is>
      </c>
      <c r="B14" s="6" t="n">
        <v>0</v>
      </c>
      <c r="C14" s="6" t="n">
        <v>0</v>
      </c>
      <c r="D14" s="6" t="n">
        <v>-388</v>
      </c>
    </row>
    <row r="15">
      <c r="A15" s="4" t="inlineStr">
        <is>
          <t>Operating loss</t>
        </is>
      </c>
      <c r="B15" s="6" t="n">
        <v>0</v>
      </c>
      <c r="C15" s="6" t="n">
        <v>0</v>
      </c>
      <c r="D15" s="6" t="n">
        <v>-54585</v>
      </c>
    </row>
    <row r="16">
      <c r="A16" s="4" t="inlineStr">
        <is>
          <t>Interest expense, net</t>
        </is>
      </c>
      <c r="B16" s="6" t="n">
        <v>0</v>
      </c>
      <c r="C16" s="6" t="n">
        <v>0</v>
      </c>
      <c r="D16" s="6" t="n">
        <v>3144</v>
      </c>
    </row>
    <row r="17">
      <c r="A17" s="4" t="inlineStr">
        <is>
          <t>Loss from discontinued operations before income taxes</t>
        </is>
      </c>
      <c r="B17" s="6" t="n">
        <v>0</v>
      </c>
      <c r="C17" s="6" t="n">
        <v>0</v>
      </c>
      <c r="D17" s="6" t="n">
        <v>-57729</v>
      </c>
    </row>
    <row r="18">
      <c r="A18" s="4" t="inlineStr">
        <is>
          <t>Income tax provision from discontinued operations</t>
        </is>
      </c>
      <c r="B18" s="6" t="n">
        <v>0</v>
      </c>
      <c r="C18" s="6" t="n">
        <v>0</v>
      </c>
      <c r="D18" s="6" t="n">
        <v>474</v>
      </c>
    </row>
    <row r="19">
      <c r="A19" s="4" t="inlineStr">
        <is>
          <t>Loss from discontinued operations, net of taxes</t>
        </is>
      </c>
      <c r="B19" s="5" t="n">
        <v>0</v>
      </c>
      <c r="C19" s="5" t="n">
        <v>0</v>
      </c>
      <c r="D19" s="5" t="n">
        <v>-582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continued Operations - Operating and investing cash flow information for discontinued operation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on divestiture</t>
        </is>
      </c>
      <c r="B4" s="5" t="n">
        <v>0</v>
      </c>
      <c r="C4" s="5" t="n">
        <v>0</v>
      </c>
      <c r="D4" s="5" t="n">
        <v>65472</v>
      </c>
    </row>
    <row r="5">
      <c r="A5" s="4" t="inlineStr">
        <is>
          <t>Movianto | Discontinued Operations, Held-for-sale</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Loss on divestiture</t>
        </is>
      </c>
      <c r="B7" s="6" t="n">
        <v>0</v>
      </c>
      <c r="C7" s="6" t="n">
        <v>0</v>
      </c>
      <c r="D7" s="6" t="n">
        <v>65472</v>
      </c>
    </row>
    <row r="8">
      <c r="A8" s="3" t="inlineStr">
        <is>
          <t>Investing activities:</t>
        </is>
      </c>
      <c r="B8" s="4" t="inlineStr">
        <is>
          <t xml:space="preserve"> </t>
        </is>
      </c>
      <c r="C8" s="4" t="inlineStr">
        <is>
          <t xml:space="preserve"> </t>
        </is>
      </c>
      <c r="D8" s="4" t="inlineStr">
        <is>
          <t xml:space="preserve"> </t>
        </is>
      </c>
    </row>
    <row r="9">
      <c r="A9" s="4" t="inlineStr">
        <is>
          <t>Capital expenditures</t>
        </is>
      </c>
      <c r="B9" s="5" t="n">
        <v>0</v>
      </c>
      <c r="C9" s="5" t="n">
        <v>0</v>
      </c>
      <c r="D9" s="5" t="n">
        <v>-30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and notes receivable, allowances</t>
        </is>
      </c>
      <c r="B3" s="10" t="n">
        <v>9.1</v>
      </c>
      <c r="C3" s="5"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chandise Inventories (Details) - USD ($) $ / shares in Units,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Merchandise inventories</t>
        </is>
      </c>
      <c r="B4" s="5" t="n">
        <v>1333585</v>
      </c>
      <c r="C4" s="5" t="n">
        <v>1495972</v>
      </c>
    </row>
    <row r="5">
      <c r="A5" s="4" t="inlineStr">
        <is>
          <t>LIFO inventory amount</t>
        </is>
      </c>
      <c r="B5" s="6" t="n">
        <v>840000</v>
      </c>
      <c r="C5" s="6" t="n">
        <v>835000</v>
      </c>
    </row>
    <row r="6">
      <c r="A6" s="4" t="inlineStr">
        <is>
          <t>Current costs or first-in, first-out (FIFO) excess of replacement over stated LIFO value</t>
        </is>
      </c>
      <c r="B6" s="6" t="n">
        <v>231000</v>
      </c>
      <c r="C6" s="6" t="n">
        <v>225000</v>
      </c>
    </row>
    <row r="7">
      <c r="A7" s="4" t="inlineStr">
        <is>
          <t>Raw materials</t>
        </is>
      </c>
      <c r="B7" s="6" t="n">
        <v>84400</v>
      </c>
      <c r="C7" s="6" t="n">
        <v>99500</v>
      </c>
    </row>
    <row r="8">
      <c r="A8" s="4" t="inlineStr">
        <is>
          <t>Work in process</t>
        </is>
      </c>
      <c r="B8" s="5" t="n">
        <v>73700</v>
      </c>
      <c r="C8" s="6" t="n">
        <v>73800</v>
      </c>
    </row>
    <row r="9">
      <c r="A9" s="4" t="inlineStr">
        <is>
          <t>Inventory share basic (in usd per share)</t>
        </is>
      </c>
      <c r="B9" s="7" t="n">
        <v>0.93</v>
      </c>
      <c r="C9" s="4" t="inlineStr">
        <is>
          <t xml:space="preserve"> </t>
        </is>
      </c>
    </row>
    <row r="10">
      <c r="A10" s="4" t="inlineStr">
        <is>
          <t>Inventory share diluted (in usd per share)</t>
        </is>
      </c>
      <c r="B10" s="7" t="n">
        <v>0.91</v>
      </c>
      <c r="C10" s="4" t="inlineStr">
        <is>
          <t xml:space="preserve"> </t>
        </is>
      </c>
    </row>
    <row r="11">
      <c r="A11" s="4" t="inlineStr">
        <is>
          <t>inventory valuation allowances</t>
        </is>
      </c>
      <c r="B11" s="5" t="n">
        <v>128000</v>
      </c>
      <c r="C11" s="5" t="n">
        <v>25400</v>
      </c>
    </row>
    <row r="12">
      <c r="A12" s="4" t="inlineStr">
        <is>
          <t>SEC Schedule, 12-09, Reserve, Inventory</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Change in inventory valuation allowance</t>
        </is>
      </c>
      <c r="B14" s="6" t="n">
        <v>92300</v>
      </c>
      <c r="C14" s="4" t="inlineStr">
        <is>
          <t xml:space="preserve"> </t>
        </is>
      </c>
    </row>
    <row r="15">
      <c r="A15" s="4" t="inlineStr">
        <is>
          <t>Change in inventory valuation allowance, net of tax</t>
        </is>
      </c>
      <c r="B15" s="5" t="n">
        <v>6960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28555</v>
      </c>
      <c r="C3" s="5" t="n">
        <v>651735</v>
      </c>
    </row>
    <row r="4">
      <c r="A4" s="4" t="inlineStr">
        <is>
          <t>Accumulated depreciation and amortization</t>
        </is>
      </c>
      <c r="B4" s="6" t="n">
        <v>-450286</v>
      </c>
      <c r="C4" s="6" t="n">
        <v>-334500</v>
      </c>
    </row>
    <row r="5">
      <c r="A5" s="4" t="inlineStr">
        <is>
          <t>Property and equipment, net</t>
        </is>
      </c>
      <c r="B5" s="6" t="n">
        <v>578269</v>
      </c>
      <c r="C5" s="6" t="n">
        <v>31723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2849</v>
      </c>
      <c r="C8" s="6" t="n">
        <v>2299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97228</v>
      </c>
      <c r="C11" s="6" t="n">
        <v>17126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70071</v>
      </c>
      <c r="C14" s="6" t="n">
        <v>431836</v>
      </c>
    </row>
    <row r="15">
      <c r="A15" s="4" t="inlineStr">
        <is>
          <t>Patient serv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4007</v>
      </c>
      <c r="C17" s="6" t="n">
        <v>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400</v>
      </c>
      <c r="C20" s="5" t="n">
        <v>25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36</v>
      </c>
      <c r="C4" s="10" t="n">
        <v>40.5</v>
      </c>
      <c r="D4" s="10" t="n">
        <v>4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Goodwill and Intangible Assets, Net - Narrative (Details) - USD ($)</t>
        </is>
      </c>
      <c r="C1" s="2" t="inlineStr">
        <is>
          <t>12 Months Ended</t>
        </is>
      </c>
    </row>
    <row r="2">
      <c r="B2" s="2" t="inlineStr">
        <is>
          <t>Oct. 01, 2022</t>
        </is>
      </c>
      <c r="C2" s="2" t="inlineStr">
        <is>
          <t>Dec. 31, 2022</t>
        </is>
      </c>
      <c r="D2" s="2" t="inlineStr">
        <is>
          <t>Dec. 31, 2021</t>
        </is>
      </c>
      <c r="E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4" t="inlineStr">
        <is>
          <t xml:space="preserve"> </t>
        </is>
      </c>
      <c r="D4" s="4" t="inlineStr">
        <is>
          <t xml:space="preserve"> </t>
        </is>
      </c>
      <c r="E4" s="4" t="inlineStr">
        <is>
          <t xml:space="preserve"> </t>
        </is>
      </c>
    </row>
    <row r="5">
      <c r="A5" s="4" t="inlineStr">
        <is>
          <t>Intangible assets, net</t>
        </is>
      </c>
      <c r="B5" s="4" t="inlineStr">
        <is>
          <t xml:space="preserve"> </t>
        </is>
      </c>
      <c r="C5" s="5" t="n">
        <v>445042000</v>
      </c>
      <c r="D5" s="5" t="n">
        <v>209745000</v>
      </c>
      <c r="E5" s="4" t="inlineStr">
        <is>
          <t xml:space="preserve"> </t>
        </is>
      </c>
    </row>
    <row r="6">
      <c r="A6" s="4" t="inlineStr">
        <is>
          <t>Intangible amortization</t>
        </is>
      </c>
      <c r="B6" s="4" t="inlineStr">
        <is>
          <t xml:space="preserve"> </t>
        </is>
      </c>
      <c r="C6" s="6" t="n">
        <v>78800000</v>
      </c>
      <c r="D6" s="6" t="n">
        <v>39800000</v>
      </c>
      <c r="E6" s="5" t="n">
        <v>41500000</v>
      </c>
    </row>
    <row r="7">
      <c r="A7" s="4" t="inlineStr">
        <is>
          <t>Estimated amortization expense for 2023</t>
        </is>
      </c>
      <c r="B7" s="4" t="inlineStr">
        <is>
          <t xml:space="preserve"> </t>
        </is>
      </c>
      <c r="C7" s="6" t="n">
        <v>83200000</v>
      </c>
      <c r="D7" s="4" t="inlineStr">
        <is>
          <t xml:space="preserve"> </t>
        </is>
      </c>
      <c r="E7" s="4" t="inlineStr">
        <is>
          <t xml:space="preserve"> </t>
        </is>
      </c>
    </row>
    <row r="8">
      <c r="A8" s="4" t="inlineStr">
        <is>
          <t>Estimated amortization expense for 2024</t>
        </is>
      </c>
      <c r="B8" s="4" t="inlineStr">
        <is>
          <t xml:space="preserve"> </t>
        </is>
      </c>
      <c r="C8" s="6" t="n">
        <v>65300000</v>
      </c>
      <c r="D8" s="4" t="inlineStr">
        <is>
          <t xml:space="preserve"> </t>
        </is>
      </c>
      <c r="E8" s="4" t="inlineStr">
        <is>
          <t xml:space="preserve"> </t>
        </is>
      </c>
    </row>
    <row r="9">
      <c r="A9" s="4" t="inlineStr">
        <is>
          <t>Estimated amortization expense for 2025</t>
        </is>
      </c>
      <c r="B9" s="4" t="inlineStr">
        <is>
          <t xml:space="preserve"> </t>
        </is>
      </c>
      <c r="C9" s="6" t="n">
        <v>55200000</v>
      </c>
      <c r="D9" s="4" t="inlineStr">
        <is>
          <t xml:space="preserve"> </t>
        </is>
      </c>
      <c r="E9" s="4" t="inlineStr">
        <is>
          <t xml:space="preserve"> </t>
        </is>
      </c>
    </row>
    <row r="10">
      <c r="A10" s="4" t="inlineStr">
        <is>
          <t>Estimated amortization expense for 2026</t>
        </is>
      </c>
      <c r="B10" s="4" t="inlineStr">
        <is>
          <t xml:space="preserve"> </t>
        </is>
      </c>
      <c r="C10" s="6" t="n">
        <v>53700000</v>
      </c>
      <c r="D10" s="4" t="inlineStr">
        <is>
          <t xml:space="preserve"> </t>
        </is>
      </c>
      <c r="E10" s="4" t="inlineStr">
        <is>
          <t xml:space="preserve"> </t>
        </is>
      </c>
    </row>
    <row r="11">
      <c r="A11" s="4" t="inlineStr">
        <is>
          <t>Estimated amortization expense for 2027</t>
        </is>
      </c>
      <c r="B11" s="4" t="inlineStr">
        <is>
          <t xml:space="preserve"> </t>
        </is>
      </c>
      <c r="C11" s="6" t="n">
        <v>46900000</v>
      </c>
      <c r="D11" s="4" t="inlineStr">
        <is>
          <t xml:space="preserve"> </t>
        </is>
      </c>
      <c r="E11" s="4" t="inlineStr">
        <is>
          <t xml:space="preserve"> </t>
        </is>
      </c>
    </row>
    <row r="12">
      <c r="A12" s="4" t="inlineStr">
        <is>
          <t>Patient Direct</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net</t>
        </is>
      </c>
      <c r="B14" s="4" t="inlineStr">
        <is>
          <t xml:space="preserve"> </t>
        </is>
      </c>
      <c r="C14" s="6" t="n">
        <v>308000000</v>
      </c>
      <c r="D14" s="6" t="n">
        <v>45700000</v>
      </c>
      <c r="E14" s="4" t="inlineStr">
        <is>
          <t xml:space="preserve"> </t>
        </is>
      </c>
    </row>
    <row r="15">
      <c r="A15" s="4" t="inlineStr">
        <is>
          <t>Products &amp; Healthcare Services</t>
        </is>
      </c>
      <c r="B15" s="4" t="inlineStr">
        <is>
          <t xml:space="preserve"> </t>
        </is>
      </c>
      <c r="C15" s="4" t="inlineStr">
        <is>
          <t xml:space="preserve"> </t>
        </is>
      </c>
      <c r="D15" s="4" t="inlineStr">
        <is>
          <t xml:space="preserve"> </t>
        </is>
      </c>
      <c r="E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net</t>
        </is>
      </c>
      <c r="B17" s="4" t="inlineStr">
        <is>
          <t xml:space="preserve"> </t>
        </is>
      </c>
      <c r="C17" s="5" t="n">
        <v>137000000</v>
      </c>
      <c r="D17" s="5" t="n">
        <v>164000000</v>
      </c>
      <c r="E1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90185</v>
      </c>
      <c r="C4" s="5" t="n">
        <v>394086</v>
      </c>
    </row>
    <row r="5">
      <c r="A5" s="4" t="inlineStr">
        <is>
          <t>Currency translation adjustments</t>
        </is>
      </c>
      <c r="B5" s="6" t="n">
        <v>-2713</v>
      </c>
      <c r="C5" s="6" t="n">
        <v>-6717</v>
      </c>
    </row>
    <row r="6">
      <c r="A6" s="4" t="inlineStr">
        <is>
          <t>Acquisition</t>
        </is>
      </c>
      <c r="B6" s="6" t="n">
        <v>1249233</v>
      </c>
      <c r="C6" s="6" t="n">
        <v>2816</v>
      </c>
    </row>
    <row r="7">
      <c r="A7" s="4" t="inlineStr">
        <is>
          <t>Goodwill, ending balance</t>
        </is>
      </c>
      <c r="B7" s="6" t="n">
        <v>1636705</v>
      </c>
      <c r="C7" s="6" t="n">
        <v>390185</v>
      </c>
    </row>
    <row r="8">
      <c r="A8" s="4" t="inlineStr">
        <is>
          <t>Patient Direc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83905</v>
      </c>
      <c r="C10" s="6" t="n">
        <v>283905</v>
      </c>
    </row>
    <row r="11">
      <c r="A11" s="4" t="inlineStr">
        <is>
          <t>Currency translation adjustments</t>
        </is>
      </c>
      <c r="B11" s="6" t="n">
        <v>0</v>
      </c>
      <c r="C11" s="6" t="n">
        <v>0</v>
      </c>
    </row>
    <row r="12">
      <c r="A12" s="4" t="inlineStr">
        <is>
          <t>Acquisition</t>
        </is>
      </c>
      <c r="B12" s="6" t="n">
        <v>1249765</v>
      </c>
      <c r="C12" s="4" t="inlineStr">
        <is>
          <t xml:space="preserve"> </t>
        </is>
      </c>
    </row>
    <row r="13">
      <c r="A13" s="4" t="inlineStr">
        <is>
          <t>Goodwill, ending balance</t>
        </is>
      </c>
      <c r="B13" s="6" t="n">
        <v>1533670</v>
      </c>
      <c r="C13" s="6" t="n">
        <v>283905</v>
      </c>
    </row>
    <row r="14">
      <c r="A14" s="4" t="inlineStr">
        <is>
          <t>Products &amp; Healthcare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06280</v>
      </c>
      <c r="C16" s="6" t="n">
        <v>110181</v>
      </c>
    </row>
    <row r="17">
      <c r="A17" s="4" t="inlineStr">
        <is>
          <t>Currency translation adjustments</t>
        </is>
      </c>
      <c r="B17" s="6" t="n">
        <v>-2713</v>
      </c>
      <c r="C17" s="6" t="n">
        <v>-6717</v>
      </c>
    </row>
    <row r="18">
      <c r="A18" s="4" t="inlineStr">
        <is>
          <t>Acquisition</t>
        </is>
      </c>
      <c r="B18" s="6" t="n">
        <v>-532</v>
      </c>
      <c r="C18" s="6" t="n">
        <v>2816</v>
      </c>
    </row>
    <row r="19">
      <c r="A19" s="4" t="inlineStr">
        <is>
          <t>Goodwill, ending balance</t>
        </is>
      </c>
      <c r="B19" s="5" t="n">
        <v>103035</v>
      </c>
      <c r="C19" s="5" t="n">
        <v>1062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intangible assets</t>
        </is>
      </c>
      <c r="B4" s="5" t="n">
        <v>445042</v>
      </c>
      <c r="C4" s="5" t="n">
        <v>209745</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intangible assets</t>
        </is>
      </c>
      <c r="B7" s="6" t="n">
        <v>447107</v>
      </c>
      <c r="C7" s="6" t="n">
        <v>275526</v>
      </c>
    </row>
    <row r="8">
      <c r="A8" s="4" t="inlineStr">
        <is>
          <t>Accumulated amortization</t>
        </is>
      </c>
      <c r="B8" s="6" t="n">
        <v>-197540</v>
      </c>
      <c r="C8" s="6" t="n">
        <v>-146168</v>
      </c>
    </row>
    <row r="9">
      <c r="A9" s="4" t="inlineStr">
        <is>
          <t>Net intangible assets</t>
        </is>
      </c>
      <c r="B9" s="5" t="n">
        <v>249567</v>
      </c>
      <c r="C9" s="5" t="n">
        <v>129358</v>
      </c>
    </row>
    <row r="10">
      <c r="A10" s="4" t="inlineStr">
        <is>
          <t>Weighted average useful life</t>
        </is>
      </c>
      <c r="B10" s="4" t="inlineStr">
        <is>
          <t>13 years</t>
        </is>
      </c>
      <c r="C10" s="4" t="inlineStr">
        <is>
          <t>10 years</t>
        </is>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02000</v>
      </c>
      <c r="C13" s="5" t="n">
        <v>90000</v>
      </c>
    </row>
    <row r="14">
      <c r="A14" s="4" t="inlineStr">
        <is>
          <t>Accumulated amortization</t>
        </is>
      </c>
      <c r="B14" s="6" t="n">
        <v>-50094</v>
      </c>
      <c r="C14" s="6" t="n">
        <v>-33242</v>
      </c>
    </row>
    <row r="15">
      <c r="A15" s="4" t="inlineStr">
        <is>
          <t>Net intangible assets</t>
        </is>
      </c>
      <c r="B15" s="5" t="n">
        <v>151906</v>
      </c>
      <c r="C15" s="5" t="n">
        <v>56758</v>
      </c>
    </row>
    <row r="16">
      <c r="A16" s="4" t="inlineStr">
        <is>
          <t>Weighted average useful life</t>
        </is>
      </c>
      <c r="B16" s="4" t="inlineStr">
        <is>
          <t>10 years</t>
        </is>
      </c>
      <c r="C16" s="4" t="inlineStr">
        <is>
          <t>11 years</t>
        </is>
      </c>
    </row>
    <row r="17">
      <c r="A17" s="4" t="inlineStr">
        <is>
          <t>Other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intangible assets</t>
        </is>
      </c>
      <c r="B19" s="5" t="n">
        <v>73181</v>
      </c>
      <c r="C19" s="5" t="n">
        <v>43189</v>
      </c>
    </row>
    <row r="20">
      <c r="A20" s="4" t="inlineStr">
        <is>
          <t>Accumulated amortization</t>
        </is>
      </c>
      <c r="B20" s="6" t="n">
        <v>-29612</v>
      </c>
      <c r="C20" s="6" t="n">
        <v>-19560</v>
      </c>
    </row>
    <row r="21">
      <c r="A21" s="4" t="inlineStr">
        <is>
          <t>Net intangible assets</t>
        </is>
      </c>
      <c r="B21" s="5" t="n">
        <v>43569</v>
      </c>
      <c r="C21" s="5" t="n">
        <v>23629</v>
      </c>
    </row>
    <row r="22">
      <c r="A22" s="4" t="inlineStr">
        <is>
          <t>Weighted average useful life</t>
        </is>
      </c>
      <c r="B22" s="4" t="inlineStr">
        <is>
          <t>6 years</t>
        </is>
      </c>
      <c r="C22" s="4" t="inlineStr">
        <is>
          <t>8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2</v>
      </c>
      <c r="C3" s="5" t="n">
        <v>2</v>
      </c>
    </row>
    <row r="4">
      <c r="A4" s="4" t="inlineStr">
        <is>
          <t>Common stock, authorized (shares)</t>
        </is>
      </c>
      <c r="B4" s="6" t="n">
        <v>200000</v>
      </c>
      <c r="C4" s="6" t="n">
        <v>200000</v>
      </c>
    </row>
    <row r="5">
      <c r="A5" s="4" t="inlineStr">
        <is>
          <t>Common stock, issued (shares)</t>
        </is>
      </c>
      <c r="B5" s="6" t="n">
        <v>76279</v>
      </c>
      <c r="C5" s="6" t="n">
        <v>75433</v>
      </c>
    </row>
    <row r="6">
      <c r="A6" s="4" t="inlineStr">
        <is>
          <t>Commons stock, outstanding (shares)</t>
        </is>
      </c>
      <c r="B6" s="6" t="n">
        <v>76279</v>
      </c>
      <c r="C6" s="6" t="n">
        <v>754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Interest on lease liabilities</t>
        </is>
      </c>
      <c r="B4" s="5" t="n">
        <v>1516</v>
      </c>
      <c r="C4" s="5" t="n">
        <v>1255</v>
      </c>
      <c r="D4" s="5" t="n">
        <v>1283</v>
      </c>
    </row>
    <row r="5">
      <c r="A5" s="4" t="inlineStr">
        <is>
          <t>Total finance lease cost</t>
        </is>
      </c>
      <c r="B5" s="6" t="n">
        <v>4271</v>
      </c>
      <c r="C5" s="6" t="n">
        <v>2353</v>
      </c>
      <c r="D5" s="6" t="n">
        <v>2246</v>
      </c>
    </row>
    <row r="6">
      <c r="A6" s="4" t="inlineStr">
        <is>
          <t>Total lease cost</t>
        </is>
      </c>
      <c r="B6" s="6" t="n">
        <v>125351</v>
      </c>
      <c r="C6" s="6" t="n">
        <v>80112</v>
      </c>
      <c r="D6" s="6" t="n">
        <v>72613</v>
      </c>
    </row>
    <row r="7">
      <c r="A7" s="4" t="inlineStr">
        <is>
          <t>DS&amp;A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81520</v>
      </c>
      <c r="C9" s="6" t="n">
        <v>59397</v>
      </c>
      <c r="D9" s="6" t="n">
        <v>53675</v>
      </c>
    </row>
    <row r="10">
      <c r="A10" s="3" t="inlineStr">
        <is>
          <t>Finance lease cost:</t>
        </is>
      </c>
      <c r="B10" s="4" t="inlineStr">
        <is>
          <t xml:space="preserve"> </t>
        </is>
      </c>
      <c r="C10" s="4" t="inlineStr">
        <is>
          <t xml:space="preserve"> </t>
        </is>
      </c>
      <c r="D10" s="4" t="inlineStr">
        <is>
          <t xml:space="preserve"> </t>
        </is>
      </c>
    </row>
    <row r="11">
      <c r="A11" s="4" t="inlineStr">
        <is>
          <t>Amortization of lease assets</t>
        </is>
      </c>
      <c r="B11" s="6" t="n">
        <v>2755</v>
      </c>
      <c r="C11" s="6" t="n">
        <v>1098</v>
      </c>
      <c r="D11" s="6" t="n">
        <v>963</v>
      </c>
    </row>
    <row r="12">
      <c r="A12" s="4" t="inlineStr">
        <is>
          <t>DS&amp;A Expenses, Cost of goods sold</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Short-term lease cost</t>
        </is>
      </c>
      <c r="B14" s="6" t="n">
        <v>4129</v>
      </c>
      <c r="C14" s="6" t="n">
        <v>871</v>
      </c>
      <c r="D14" s="6" t="n">
        <v>1081</v>
      </c>
    </row>
    <row r="15">
      <c r="A15" s="4" t="inlineStr">
        <is>
          <t>Variable lease cost</t>
        </is>
      </c>
      <c r="B15" s="5" t="n">
        <v>35431</v>
      </c>
      <c r="C15" s="5" t="n">
        <v>17491</v>
      </c>
      <c r="D15" s="5" t="n">
        <v>156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5" t="n">
        <v>280665</v>
      </c>
      <c r="C3" s="5" t="n">
        <v>194006</v>
      </c>
    </row>
    <row r="4">
      <c r="A4" s="4" t="inlineStr">
        <is>
          <t>Finance Lease, Right-of-Use Asset, Statement of Financial Position [Extensible List]</t>
        </is>
      </c>
      <c r="B4" s="4" t="inlineStr">
        <is>
          <t>Property and equipment, net</t>
        </is>
      </c>
      <c r="C4" s="4" t="inlineStr">
        <is>
          <t>Property and equipment, net</t>
        </is>
      </c>
    </row>
    <row r="5">
      <c r="A5" s="4" t="inlineStr">
        <is>
          <t>Finance lease assets</t>
        </is>
      </c>
      <c r="B5" s="5" t="n">
        <v>10194</v>
      </c>
      <c r="C5" s="5" t="n">
        <v>8896</v>
      </c>
    </row>
    <row r="6">
      <c r="A6" s="4" t="inlineStr">
        <is>
          <t>Total lease assets</t>
        </is>
      </c>
      <c r="B6" s="5" t="n">
        <v>290859</v>
      </c>
      <c r="C6" s="5" t="n">
        <v>202902</v>
      </c>
    </row>
    <row r="7">
      <c r="A7" s="4" t="inlineStr">
        <is>
          <t>Operating Lease, Liability, Current, Statement of Financial Position [Extensible List]</t>
        </is>
      </c>
      <c r="B7" s="4" t="inlineStr">
        <is>
          <t>Other current liabilities</t>
        </is>
      </c>
      <c r="C7" s="4" t="inlineStr">
        <is>
          <t>Other current liabilities</t>
        </is>
      </c>
    </row>
    <row r="8">
      <c r="A8" s="4" t="inlineStr">
        <is>
          <t>Current operating lease liabilities</t>
        </is>
      </c>
      <c r="B8" s="5" t="n">
        <v>76805</v>
      </c>
      <c r="C8" s="5" t="n">
        <v>41817</v>
      </c>
    </row>
    <row r="9">
      <c r="A9" s="4" t="inlineStr">
        <is>
          <t>Finance Lease, Liability, Current, Statement of Financial Position [Extensible List]</t>
        </is>
      </c>
      <c r="B9" s="4" t="inlineStr">
        <is>
          <t>Other current liabilities</t>
        </is>
      </c>
      <c r="C9" s="4" t="inlineStr">
        <is>
          <t>Other current liabilities</t>
        </is>
      </c>
    </row>
    <row r="10">
      <c r="A10" s="4" t="inlineStr">
        <is>
          <t>Current finance lease liabilities</t>
        </is>
      </c>
      <c r="B10" s="5" t="n">
        <v>2531</v>
      </c>
      <c r="C10" s="5" t="n">
        <v>2037</v>
      </c>
    </row>
    <row r="11">
      <c r="A11" s="4" t="inlineStr">
        <is>
          <t>Noncurrent operating lease liabilities</t>
        </is>
      </c>
      <c r="B11" s="5" t="n">
        <v>215469</v>
      </c>
      <c r="C11" s="5" t="n">
        <v>162241</v>
      </c>
    </row>
    <row r="12">
      <c r="A12" s="4" t="inlineStr">
        <is>
          <t>Finance Lease, Liability, Noncurrent, Statement of Financial Position [Extensible List]</t>
        </is>
      </c>
      <c r="B12" s="4" t="inlineStr">
        <is>
          <t>Long-term debt, excluding current portion</t>
        </is>
      </c>
      <c r="C12" s="4" t="inlineStr">
        <is>
          <t>Long-term debt, excluding current portion</t>
        </is>
      </c>
    </row>
    <row r="13">
      <c r="A13" s="4" t="inlineStr">
        <is>
          <t>Noncurrent finance lease liabilities</t>
        </is>
      </c>
      <c r="B13" s="5" t="n">
        <v>11877</v>
      </c>
      <c r="C13" s="5" t="n">
        <v>11314</v>
      </c>
    </row>
    <row r="14">
      <c r="A14" s="4" t="inlineStr">
        <is>
          <t>Present value of lease liabilities</t>
        </is>
      </c>
      <c r="B14" s="5" t="n">
        <v>306682</v>
      </c>
      <c r="C14" s="5" t="n">
        <v>217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Finance leases, gross</t>
        </is>
      </c>
      <c r="B4" s="5" t="n">
        <v>21500</v>
      </c>
      <c r="C4" s="5" t="n">
        <v>20600</v>
      </c>
    </row>
    <row r="5">
      <c r="A5" s="4" t="inlineStr">
        <is>
          <t>Finance leases, accumulated depreciation</t>
        </is>
      </c>
      <c r="B5" s="6" t="n">
        <v>11300</v>
      </c>
      <c r="C5" s="6" t="n">
        <v>11700</v>
      </c>
    </row>
    <row r="6">
      <c r="A6" s="4" t="inlineStr">
        <is>
          <t>Operating lease assets</t>
        </is>
      </c>
      <c r="B6" s="6" t="n">
        <v>280665</v>
      </c>
      <c r="C6" s="5" t="n">
        <v>194006</v>
      </c>
    </row>
    <row r="7">
      <c r="A7" s="4" t="inlineStr">
        <is>
          <t>Apria Inc</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assets</t>
        </is>
      </c>
      <c r="B9" s="6" t="n">
        <v>88600</v>
      </c>
      <c r="C9" s="4" t="inlineStr">
        <is>
          <t xml:space="preserve"> </t>
        </is>
      </c>
    </row>
    <row r="10">
      <c r="A10" s="4" t="inlineStr">
        <is>
          <t>Operating lease liabilities</t>
        </is>
      </c>
      <c r="B10" s="5" t="n">
        <v>919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and finance leases</t>
        </is>
      </c>
      <c r="B4" s="5" t="n">
        <v>81821</v>
      </c>
      <c r="C4" s="5" t="n">
        <v>59192</v>
      </c>
      <c r="D4" s="5" t="n">
        <v>54541</v>
      </c>
    </row>
    <row r="5">
      <c r="A5" s="4" t="inlineStr">
        <is>
          <t>Financing cash flows from finance leases</t>
        </is>
      </c>
      <c r="B5" s="6" t="n">
        <v>2850</v>
      </c>
      <c r="C5" s="6" t="n">
        <v>1199</v>
      </c>
      <c r="D5" s="6" t="n">
        <v>879</v>
      </c>
    </row>
    <row r="6">
      <c r="A6" s="4" t="inlineStr">
        <is>
          <t>Right-of-use assets obtained in exchange for new operating and finance lease liabilities</t>
        </is>
      </c>
      <c r="B6" s="5" t="n">
        <v>75188</v>
      </c>
      <c r="C6" s="5" t="n">
        <v>96988</v>
      </c>
      <c r="D6" s="5" t="n">
        <v>41616</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4 years 3 months 18 days</t>
        </is>
      </c>
      <c r="C8" s="4" t="inlineStr">
        <is>
          <t>4 years 10 months 24 days</t>
        </is>
      </c>
      <c r="D8" s="4" t="inlineStr">
        <is>
          <t>5 years 2 months 12 days</t>
        </is>
      </c>
    </row>
    <row r="9">
      <c r="A9" s="4" t="inlineStr">
        <is>
          <t>Finance leases</t>
        </is>
      </c>
      <c r="B9" s="4" t="inlineStr">
        <is>
          <t>5 years 2 months 12 days</t>
        </is>
      </c>
      <c r="C9" s="4" t="inlineStr">
        <is>
          <t>6 years 4 months 24 days</t>
        </is>
      </c>
      <c r="D9" s="4" t="inlineStr">
        <is>
          <t>7 years 10 months 24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1" t="n">
        <v>0.06900000000000001</v>
      </c>
      <c r="C11" s="11" t="n">
        <v>0.08799999999999999</v>
      </c>
      <c r="D11" s="11" t="n">
        <v>0.118</v>
      </c>
    </row>
    <row r="12">
      <c r="A12" s="4" t="inlineStr">
        <is>
          <t>Finance leases</t>
        </is>
      </c>
      <c r="B12" s="11" t="n">
        <v>0.099</v>
      </c>
      <c r="C12" s="11" t="n">
        <v>0.108</v>
      </c>
      <c r="D12" s="11" t="n">
        <v>0.1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Maturities of Lease Liabilities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2023</t>
        </is>
      </c>
      <c r="B4" s="5" t="n">
        <v>100499</v>
      </c>
      <c r="C4" s="4" t="inlineStr">
        <is>
          <t xml:space="preserve"> </t>
        </is>
      </c>
    </row>
    <row r="5">
      <c r="A5" s="4" t="inlineStr">
        <is>
          <t>2024</t>
        </is>
      </c>
      <c r="B5" s="6" t="n">
        <v>88461</v>
      </c>
      <c r="C5" s="4" t="inlineStr">
        <is>
          <t xml:space="preserve"> </t>
        </is>
      </c>
    </row>
    <row r="6">
      <c r="A6" s="4" t="inlineStr">
        <is>
          <t>2025</t>
        </is>
      </c>
      <c r="B6" s="6" t="n">
        <v>66821</v>
      </c>
      <c r="C6" s="4" t="inlineStr">
        <is>
          <t xml:space="preserve"> </t>
        </is>
      </c>
    </row>
    <row r="7">
      <c r="A7" s="4" t="inlineStr">
        <is>
          <t>2026</t>
        </is>
      </c>
      <c r="B7" s="6" t="n">
        <v>46418</v>
      </c>
      <c r="C7" s="4" t="inlineStr">
        <is>
          <t xml:space="preserve"> </t>
        </is>
      </c>
    </row>
    <row r="8">
      <c r="A8" s="4" t="inlineStr">
        <is>
          <t>2027</t>
        </is>
      </c>
      <c r="B8" s="6" t="n">
        <v>28806</v>
      </c>
      <c r="C8" s="4" t="inlineStr">
        <is>
          <t xml:space="preserve"> </t>
        </is>
      </c>
    </row>
    <row r="9">
      <c r="A9" s="4" t="inlineStr">
        <is>
          <t>Thereafter</t>
        </is>
      </c>
      <c r="B9" s="6" t="n">
        <v>31394</v>
      </c>
      <c r="C9" s="4" t="inlineStr">
        <is>
          <t xml:space="preserve"> </t>
        </is>
      </c>
    </row>
    <row r="10">
      <c r="A10" s="4" t="inlineStr">
        <is>
          <t>Total lease payments</t>
        </is>
      </c>
      <c r="B10" s="6" t="n">
        <v>362399</v>
      </c>
      <c r="C10" s="4" t="inlineStr">
        <is>
          <t xml:space="preserve"> </t>
        </is>
      </c>
    </row>
    <row r="11">
      <c r="A11" s="4" t="inlineStr">
        <is>
          <t>Less: Interest</t>
        </is>
      </c>
      <c r="B11" s="6" t="n">
        <v>-70125</v>
      </c>
      <c r="C11" s="4" t="inlineStr">
        <is>
          <t xml:space="preserve"> </t>
        </is>
      </c>
    </row>
    <row r="12">
      <c r="A12" s="4" t="inlineStr">
        <is>
          <t>Present value of lease liabilities</t>
        </is>
      </c>
      <c r="B12" s="6" t="n">
        <v>292274</v>
      </c>
      <c r="C12" s="4" t="inlineStr">
        <is>
          <t xml:space="preserve"> </t>
        </is>
      </c>
    </row>
    <row r="13">
      <c r="A13" s="3" t="inlineStr">
        <is>
          <t>Finance Leases</t>
        </is>
      </c>
      <c r="B13" s="4" t="inlineStr">
        <is>
          <t xml:space="preserve"> </t>
        </is>
      </c>
      <c r="C13" s="4" t="inlineStr">
        <is>
          <t xml:space="preserve"> </t>
        </is>
      </c>
    </row>
    <row r="14">
      <c r="A14" s="4" t="inlineStr">
        <is>
          <t>2023</t>
        </is>
      </c>
      <c r="B14" s="6" t="n">
        <v>3557</v>
      </c>
      <c r="C14" s="4" t="inlineStr">
        <is>
          <t xml:space="preserve"> </t>
        </is>
      </c>
    </row>
    <row r="15">
      <c r="A15" s="4" t="inlineStr">
        <is>
          <t>2024</t>
        </is>
      </c>
      <c r="B15" s="6" t="n">
        <v>3505</v>
      </c>
      <c r="C15" s="4" t="inlineStr">
        <is>
          <t xml:space="preserve"> </t>
        </is>
      </c>
    </row>
    <row r="16">
      <c r="A16" s="4" t="inlineStr">
        <is>
          <t>2025</t>
        </is>
      </c>
      <c r="B16" s="6" t="n">
        <v>3452</v>
      </c>
      <c r="C16" s="4" t="inlineStr">
        <is>
          <t xml:space="preserve"> </t>
        </is>
      </c>
    </row>
    <row r="17">
      <c r="A17" s="4" t="inlineStr">
        <is>
          <t>2026</t>
        </is>
      </c>
      <c r="B17" s="6" t="n">
        <v>2578</v>
      </c>
      <c r="C17" s="4" t="inlineStr">
        <is>
          <t xml:space="preserve"> </t>
        </is>
      </c>
    </row>
    <row r="18">
      <c r="A18" s="4" t="inlineStr">
        <is>
          <t>2027</t>
        </is>
      </c>
      <c r="B18" s="6" t="n">
        <v>2229</v>
      </c>
      <c r="C18" s="4" t="inlineStr">
        <is>
          <t xml:space="preserve"> </t>
        </is>
      </c>
    </row>
    <row r="19">
      <c r="A19" s="4" t="inlineStr">
        <is>
          <t>Thereafter</t>
        </is>
      </c>
      <c r="B19" s="6" t="n">
        <v>2544</v>
      </c>
      <c r="C19" s="4" t="inlineStr">
        <is>
          <t xml:space="preserve"> </t>
        </is>
      </c>
    </row>
    <row r="20">
      <c r="A20" s="4" t="inlineStr">
        <is>
          <t>Total lease payments</t>
        </is>
      </c>
      <c r="B20" s="6" t="n">
        <v>17865</v>
      </c>
      <c r="C20" s="4" t="inlineStr">
        <is>
          <t xml:space="preserve"> </t>
        </is>
      </c>
    </row>
    <row r="21">
      <c r="A21" s="4" t="inlineStr">
        <is>
          <t>Less: Interest</t>
        </is>
      </c>
      <c r="B21" s="6" t="n">
        <v>-3457</v>
      </c>
      <c r="C21" s="4" t="inlineStr">
        <is>
          <t xml:space="preserve"> </t>
        </is>
      </c>
    </row>
    <row r="22">
      <c r="A22" s="4" t="inlineStr">
        <is>
          <t>Present value of lease liabilities</t>
        </is>
      </c>
      <c r="B22" s="6" t="n">
        <v>14408</v>
      </c>
      <c r="C22" s="4" t="inlineStr">
        <is>
          <t xml:space="preserve"> </t>
        </is>
      </c>
    </row>
    <row r="23">
      <c r="A23" s="3" t="inlineStr">
        <is>
          <t>Total</t>
        </is>
      </c>
      <c r="B23" s="4" t="inlineStr">
        <is>
          <t xml:space="preserve"> </t>
        </is>
      </c>
      <c r="C23" s="4" t="inlineStr">
        <is>
          <t xml:space="preserve"> </t>
        </is>
      </c>
    </row>
    <row r="24">
      <c r="A24" s="4" t="inlineStr">
        <is>
          <t>2023</t>
        </is>
      </c>
      <c r="B24" s="6" t="n">
        <v>104056</v>
      </c>
      <c r="C24" s="4" t="inlineStr">
        <is>
          <t xml:space="preserve"> </t>
        </is>
      </c>
    </row>
    <row r="25">
      <c r="A25" s="4" t="inlineStr">
        <is>
          <t>2024</t>
        </is>
      </c>
      <c r="B25" s="6" t="n">
        <v>91966</v>
      </c>
      <c r="C25" s="4" t="inlineStr">
        <is>
          <t xml:space="preserve"> </t>
        </is>
      </c>
    </row>
    <row r="26">
      <c r="A26" s="4" t="inlineStr">
        <is>
          <t>2025</t>
        </is>
      </c>
      <c r="B26" s="6" t="n">
        <v>70273</v>
      </c>
      <c r="C26" s="4" t="inlineStr">
        <is>
          <t xml:space="preserve"> </t>
        </is>
      </c>
    </row>
    <row r="27">
      <c r="A27" s="4" t="inlineStr">
        <is>
          <t>2026</t>
        </is>
      </c>
      <c r="B27" s="6" t="n">
        <v>48996</v>
      </c>
      <c r="C27" s="4" t="inlineStr">
        <is>
          <t xml:space="preserve"> </t>
        </is>
      </c>
    </row>
    <row r="28">
      <c r="A28" s="4" t="inlineStr">
        <is>
          <t>2027</t>
        </is>
      </c>
      <c r="B28" s="6" t="n">
        <v>31035</v>
      </c>
      <c r="C28" s="4" t="inlineStr">
        <is>
          <t xml:space="preserve"> </t>
        </is>
      </c>
    </row>
    <row r="29">
      <c r="A29" s="4" t="inlineStr">
        <is>
          <t>Thereafter</t>
        </is>
      </c>
      <c r="B29" s="6" t="n">
        <v>33938</v>
      </c>
      <c r="C29" s="4" t="inlineStr">
        <is>
          <t xml:space="preserve"> </t>
        </is>
      </c>
    </row>
    <row r="30">
      <c r="A30" s="4" t="inlineStr">
        <is>
          <t>Total lease payments</t>
        </is>
      </c>
      <c r="B30" s="6" t="n">
        <v>380264</v>
      </c>
      <c r="C30" s="4" t="inlineStr">
        <is>
          <t xml:space="preserve"> </t>
        </is>
      </c>
    </row>
    <row r="31">
      <c r="A31" s="4" t="inlineStr">
        <is>
          <t>Less: Interest</t>
        </is>
      </c>
      <c r="B31" s="6" t="n">
        <v>-73582</v>
      </c>
      <c r="C31" s="4" t="inlineStr">
        <is>
          <t xml:space="preserve"> </t>
        </is>
      </c>
    </row>
    <row r="32">
      <c r="A32" s="4" t="inlineStr">
        <is>
          <t>Present value of lease liabilities</t>
        </is>
      </c>
      <c r="B32" s="6" t="n">
        <v>306682</v>
      </c>
      <c r="C32" s="5" t="n">
        <v>217409</v>
      </c>
    </row>
    <row r="33">
      <c r="A33" s="4" t="inlineStr">
        <is>
          <t>Operating lease payments</t>
        </is>
      </c>
      <c r="B33" s="5" t="n">
        <v>40200</v>
      </c>
      <c r="C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Exit and realignment charges by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realignment charges</t>
        </is>
      </c>
      <c r="B4" s="5" t="n">
        <v>6897</v>
      </c>
      <c r="C4" s="5" t="n">
        <v>31109</v>
      </c>
      <c r="D4" s="5" t="n">
        <v>25932</v>
      </c>
    </row>
    <row r="5">
      <c r="A5" s="4" t="inlineStr">
        <is>
          <t>Products &amp; Healthcare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and realignment charges</t>
        </is>
      </c>
      <c r="B7" s="6" t="n">
        <v>6414</v>
      </c>
      <c r="C7" s="6" t="n">
        <v>28760</v>
      </c>
      <c r="D7" s="6" t="n">
        <v>25622</v>
      </c>
    </row>
    <row r="8">
      <c r="A8" s="4" t="inlineStr">
        <is>
          <t>Patient Direc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and realignment charges</t>
        </is>
      </c>
      <c r="B10" s="5" t="n">
        <v>483</v>
      </c>
      <c r="C10" s="5" t="n">
        <v>2349</v>
      </c>
      <c r="D10" s="5" t="n">
        <v>3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alignment Costs - Accrual for Exit and Realignment Cost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Accrued exit and realignment charges, beginning balance</t>
        </is>
      </c>
      <c r="B4" s="5" t="n">
        <v>8306</v>
      </c>
      <c r="C4" s="5" t="n">
        <v>3146</v>
      </c>
      <c r="D4" s="5" t="n">
        <v>8162</v>
      </c>
    </row>
    <row r="5">
      <c r="A5" s="4" t="inlineStr">
        <is>
          <t>Cash payments</t>
        </is>
      </c>
      <c r="B5" s="6" t="n">
        <v>-13502</v>
      </c>
      <c r="C5" s="6" t="n">
        <v>-14787</v>
      </c>
      <c r="D5" s="6" t="n">
        <v>-20328</v>
      </c>
    </row>
    <row r="6">
      <c r="A6" s="4" t="inlineStr">
        <is>
          <t>Accrued exit and realignment charges, ending balance</t>
        </is>
      </c>
      <c r="B6" s="6" t="n">
        <v>969</v>
      </c>
      <c r="C6" s="6" t="n">
        <v>8306</v>
      </c>
      <c r="D6" s="6" t="n">
        <v>3146</v>
      </c>
    </row>
    <row r="7">
      <c r="A7" s="4" t="inlineStr">
        <is>
          <t>Severance</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Restructuring charges</t>
        </is>
      </c>
      <c r="B9" s="6" t="n">
        <v>2018</v>
      </c>
      <c r="C9" s="6" t="n">
        <v>9191</v>
      </c>
      <c r="D9" s="6" t="n">
        <v>5623</v>
      </c>
    </row>
    <row r="10">
      <c r="A10" s="4" t="inlineStr">
        <is>
          <t>Information system restructuring cost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6" t="n">
        <v>4752</v>
      </c>
      <c r="D12" s="6" t="n">
        <v>2119</v>
      </c>
    </row>
    <row r="13">
      <c r="A13" s="4" t="inlineStr">
        <is>
          <t>Lease obligation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6" t="n">
        <v>440</v>
      </c>
      <c r="D15" s="6" t="n">
        <v>1051</v>
      </c>
    </row>
    <row r="16">
      <c r="A16" s="4" t="inlineStr">
        <is>
          <t>Other</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charges</t>
        </is>
      </c>
      <c r="B18" s="5" t="n">
        <v>4147</v>
      </c>
      <c r="C18" s="5" t="n">
        <v>5564</v>
      </c>
      <c r="D18" s="5" t="n">
        <v>65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Exit and Realignment Costs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ncurred cost</t>
        </is>
      </c>
      <c r="B4" s="4" t="inlineStr">
        <is>
          <t xml:space="preserve"> </t>
        </is>
      </c>
      <c r="C4" s="5" t="n">
        <v>11200</v>
      </c>
      <c r="D4" s="5" t="n">
        <v>10600</v>
      </c>
    </row>
    <row r="5">
      <c r="A5" s="4" t="inlineStr">
        <is>
          <t>RestructuringIncurredCostStatementOfIncomeOrComprehensiveIncomeExtensibleEnumerationNotDisclosedFlag</t>
        </is>
      </c>
      <c r="B5" s="4" t="inlineStr">
        <is>
          <t>costs that were expensed as incurred</t>
        </is>
      </c>
      <c r="C5" s="4" t="inlineStr">
        <is>
          <t xml:space="preserve"> </t>
        </is>
      </c>
      <c r="D5" s="4" t="inlineStr">
        <is>
          <t xml:space="preserve"> </t>
        </is>
      </c>
    </row>
    <row r="6">
      <c r="A6" s="4" t="inlineStr">
        <is>
          <t>Provision for losses on accounts receivable</t>
        </is>
      </c>
      <c r="B6" s="5" t="n">
        <v>3315</v>
      </c>
      <c r="C6" s="6" t="n">
        <v>21158</v>
      </c>
      <c r="D6" s="6" t="n">
        <v>11292</v>
      </c>
    </row>
    <row r="7">
      <c r="A7" s="4" t="inlineStr">
        <is>
          <t>Operating lease, impairment loss</t>
        </is>
      </c>
      <c r="B7" s="4" t="inlineStr">
        <is>
          <t xml:space="preserve"> </t>
        </is>
      </c>
      <c r="C7" s="4" t="inlineStr">
        <is>
          <t xml:space="preserve"> </t>
        </is>
      </c>
      <c r="D7" s="6" t="n">
        <v>4900</v>
      </c>
    </row>
    <row r="8">
      <c r="A8" s="4" t="inlineStr">
        <is>
          <t>Other asset charges</t>
        </is>
      </c>
      <c r="B8" s="4" t="inlineStr">
        <is>
          <t xml:space="preserve"> </t>
        </is>
      </c>
      <c r="C8" s="4" t="inlineStr">
        <is>
          <t xml:space="preserve"> </t>
        </is>
      </c>
      <c r="D8" s="6" t="n">
        <v>2000</v>
      </c>
    </row>
    <row r="9">
      <c r="A9" s="4" t="inlineStr">
        <is>
          <t>Acquisition-related and exit and realignment charges</t>
        </is>
      </c>
      <c r="B9" s="6" t="n">
        <v>55022</v>
      </c>
      <c r="C9" s="6" t="n">
        <v>34076</v>
      </c>
      <c r="D9" s="6" t="n">
        <v>37752</v>
      </c>
    </row>
    <row r="10">
      <c r="A10" s="4" t="inlineStr">
        <is>
          <t>Acquisition Related, Exit and Realignment Charg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quisition-related and exit and realignment charges</t>
        </is>
      </c>
      <c r="B12" s="6" t="n">
        <v>48100</v>
      </c>
      <c r="C12" s="6" t="n">
        <v>3000</v>
      </c>
      <c r="D12" s="6" t="n">
        <v>11800</v>
      </c>
    </row>
    <row r="13">
      <c r="A13" s="4" t="inlineStr">
        <is>
          <t>Fusion5</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Incurred cost</t>
        </is>
      </c>
      <c r="B15" s="5" t="n">
        <v>700</v>
      </c>
      <c r="C15" s="4" t="inlineStr">
        <is>
          <t xml:space="preserve"> </t>
        </is>
      </c>
      <c r="D15" s="4" t="inlineStr">
        <is>
          <t xml:space="preserve"> </t>
        </is>
      </c>
    </row>
    <row r="16">
      <c r="A16" s="4" t="inlineStr">
        <is>
          <t>Provision for losses on accounts receivable</t>
        </is>
      </c>
      <c r="B16" s="4" t="inlineStr">
        <is>
          <t xml:space="preserve"> </t>
        </is>
      </c>
      <c r="C16" s="5" t="n">
        <v>9600</v>
      </c>
      <c r="D16" s="4" t="inlineStr">
        <is>
          <t xml:space="preserve"> </t>
        </is>
      </c>
    </row>
    <row r="17">
      <c r="A17" s="4" t="inlineStr">
        <is>
          <t>Disposal group, not discontinued operation, loss (gain) on write-down</t>
        </is>
      </c>
      <c r="B17" s="4" t="inlineStr">
        <is>
          <t xml:space="preserve"> </t>
        </is>
      </c>
      <c r="C17" s="4" t="inlineStr">
        <is>
          <t xml:space="preserve"> </t>
        </is>
      </c>
      <c r="D17" s="5" t="n">
        <v>3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2</t>
        </is>
      </c>
      <c r="C1" s="2" t="inlineStr">
        <is>
          <t>Mar. 29, 2022</t>
        </is>
      </c>
      <c r="D1" s="2" t="inlineStr">
        <is>
          <t>Dec.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 and other</t>
        </is>
      </c>
      <c r="B3" s="5" t="n">
        <v>14408</v>
      </c>
      <c r="C3" s="4" t="inlineStr">
        <is>
          <t xml:space="preserve"> </t>
        </is>
      </c>
      <c r="D3" s="4" t="inlineStr">
        <is>
          <t xml:space="preserve"> </t>
        </is>
      </c>
      <c r="E3" s="4" t="inlineStr">
        <is>
          <t xml:space="preserve"> </t>
        </is>
      </c>
    </row>
    <row r="4">
      <c r="A4" s="4" t="inlineStr">
        <is>
          <t>Long-term debt</t>
        </is>
      </c>
      <c r="B4" s="5" t="n">
        <v>2482968</v>
      </c>
      <c r="C4" s="4" t="inlineStr">
        <is>
          <t xml:space="preserve"> </t>
        </is>
      </c>
      <c r="D4" s="5" t="n">
        <v>947540</v>
      </c>
      <c r="E4" s="4" t="inlineStr">
        <is>
          <t xml:space="preserve"> </t>
        </is>
      </c>
    </row>
    <row r="5">
      <c r="A5" s="4" t="inlineStr">
        <is>
          <t>Senior Notes | 4.375% Senior Notes, due December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12" t="n">
        <v>0.04375</v>
      </c>
      <c r="C7" s="4" t="inlineStr">
        <is>
          <t xml:space="preserve"> </t>
        </is>
      </c>
      <c r="D7" s="4" t="inlineStr">
        <is>
          <t xml:space="preserve"> </t>
        </is>
      </c>
      <c r="E7" s="4" t="inlineStr">
        <is>
          <t xml:space="preserve"> </t>
        </is>
      </c>
    </row>
    <row r="8">
      <c r="A8" s="4" t="inlineStr">
        <is>
          <t>Senior Notes | 4.500% Senior Notes, due March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f debt</t>
        </is>
      </c>
      <c r="B10" s="11" t="n">
        <v>0.045</v>
      </c>
      <c r="C10" s="4" t="inlineStr">
        <is>
          <t xml:space="preserve"> </t>
        </is>
      </c>
      <c r="D10" s="4" t="inlineStr">
        <is>
          <t xml:space="preserve"> </t>
        </is>
      </c>
      <c r="E10" s="11" t="n">
        <v>0.045</v>
      </c>
    </row>
    <row r="11">
      <c r="A11" s="4" t="inlineStr">
        <is>
          <t>Senior Notes | 6.625% Senior Notes, due April 2030</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f debt</t>
        </is>
      </c>
      <c r="B13" s="12" t="n">
        <v>0.06625</v>
      </c>
      <c r="C13" s="12" t="n">
        <v>0.06625</v>
      </c>
      <c r="D13" s="4" t="inlineStr">
        <is>
          <t xml:space="preserve"> </t>
        </is>
      </c>
      <c r="E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5" t="n">
        <v>2500874</v>
      </c>
      <c r="C16" s="4" t="inlineStr">
        <is>
          <t xml:space="preserve"> </t>
        </is>
      </c>
      <c r="D16" s="6" t="n">
        <v>949577</v>
      </c>
      <c r="E16" s="4" t="inlineStr">
        <is>
          <t xml:space="preserve"> </t>
        </is>
      </c>
    </row>
    <row r="17">
      <c r="A17" s="4" t="inlineStr">
        <is>
          <t>Less current maturities</t>
        </is>
      </c>
      <c r="B17" s="6" t="n">
        <v>-17906</v>
      </c>
      <c r="C17" s="4" t="inlineStr">
        <is>
          <t xml:space="preserve"> </t>
        </is>
      </c>
      <c r="D17" s="6" t="n">
        <v>-2037</v>
      </c>
      <c r="E17" s="4" t="inlineStr">
        <is>
          <t xml:space="preserve"> </t>
        </is>
      </c>
    </row>
    <row r="18">
      <c r="A18" s="4" t="inlineStr">
        <is>
          <t>Long-term debt</t>
        </is>
      </c>
      <c r="B18" s="6" t="n">
        <v>2482968</v>
      </c>
      <c r="C18" s="4" t="inlineStr">
        <is>
          <t xml:space="preserve"> </t>
        </is>
      </c>
      <c r="D18" s="6" t="n">
        <v>947540</v>
      </c>
      <c r="E18" s="4" t="inlineStr">
        <is>
          <t xml:space="preserve"> </t>
        </is>
      </c>
    </row>
    <row r="19">
      <c r="A19" s="4" t="inlineStr">
        <is>
          <t>Carrying Amount | Finance leases and oth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inance leases and other</t>
        </is>
      </c>
      <c r="B21" s="6" t="n">
        <v>16877</v>
      </c>
      <c r="C21" s="4" t="inlineStr">
        <is>
          <t xml:space="preserve"> </t>
        </is>
      </c>
      <c r="D21" s="6" t="n">
        <v>15809</v>
      </c>
      <c r="E21" s="4" t="inlineStr">
        <is>
          <t xml:space="preserve"> </t>
        </is>
      </c>
    </row>
    <row r="22">
      <c r="A22" s="4" t="inlineStr">
        <is>
          <t>Carrying Amount | Senior Notes | 4.375% Senior Notes, due December 202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245510</v>
      </c>
      <c r="C24" s="4" t="inlineStr">
        <is>
          <t xml:space="preserve"> </t>
        </is>
      </c>
      <c r="D24" s="6" t="n">
        <v>245086</v>
      </c>
      <c r="E24" s="4" t="inlineStr">
        <is>
          <t xml:space="preserve"> </t>
        </is>
      </c>
    </row>
    <row r="25">
      <c r="A25" s="4" t="inlineStr">
        <is>
          <t>Carrying Amount | Senior Notes | 4.500% Senior Notes, due March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6" t="n">
        <v>492762</v>
      </c>
      <c r="C27" s="4" t="inlineStr">
        <is>
          <t xml:space="preserve"> </t>
        </is>
      </c>
      <c r="D27" s="6" t="n">
        <v>491656</v>
      </c>
      <c r="E27" s="4" t="inlineStr">
        <is>
          <t xml:space="preserve"> </t>
        </is>
      </c>
    </row>
    <row r="28">
      <c r="A28" s="4" t="inlineStr">
        <is>
          <t>Carrying Amount | Senior Notes | 6.625% Senior Notes, due April 2030</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6" t="n">
        <v>585180</v>
      </c>
      <c r="C30" s="4" t="inlineStr">
        <is>
          <t xml:space="preserve"> </t>
        </is>
      </c>
      <c r="D30" s="6" t="n">
        <v>0</v>
      </c>
      <c r="E30" s="4" t="inlineStr">
        <is>
          <t xml:space="preserve"> </t>
        </is>
      </c>
    </row>
    <row r="31">
      <c r="A31" s="4" t="inlineStr">
        <is>
          <t>Carrying Amount | Receivables Securitization Progra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6" t="n">
        <v>93142</v>
      </c>
      <c r="C33" s="4" t="inlineStr">
        <is>
          <t xml:space="preserve"> </t>
        </is>
      </c>
      <c r="D33" s="6" t="n">
        <v>197026</v>
      </c>
      <c r="E33" s="4" t="inlineStr">
        <is>
          <t xml:space="preserve"> </t>
        </is>
      </c>
    </row>
    <row r="34">
      <c r="A34" s="4" t="inlineStr">
        <is>
          <t>Carrying Amount | Secured Debt | Term Loan A</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490816</v>
      </c>
      <c r="C36" s="4" t="inlineStr">
        <is>
          <t xml:space="preserve"> </t>
        </is>
      </c>
      <c r="D36" s="6" t="n">
        <v>0</v>
      </c>
      <c r="E36" s="4" t="inlineStr">
        <is>
          <t xml:space="preserve"> </t>
        </is>
      </c>
    </row>
    <row r="37">
      <c r="A37" s="4" t="inlineStr">
        <is>
          <t>Carrying Amount | Secured Debt | Term Loan B</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6" t="n">
        <v>576587</v>
      </c>
      <c r="C39" s="4" t="inlineStr">
        <is>
          <t xml:space="preserve"> </t>
        </is>
      </c>
      <c r="D39" s="6" t="n">
        <v>0</v>
      </c>
      <c r="E39" s="4" t="inlineStr">
        <is>
          <t xml:space="preserve"> </t>
        </is>
      </c>
    </row>
    <row r="40">
      <c r="A40" s="4" t="inlineStr">
        <is>
          <t>Estimated Fair Valu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otal debt</t>
        </is>
      </c>
      <c r="B42" s="6" t="n">
        <v>2346067</v>
      </c>
      <c r="C42" s="4" t="inlineStr">
        <is>
          <t xml:space="preserve"> </t>
        </is>
      </c>
      <c r="D42" s="6" t="n">
        <v>994297</v>
      </c>
      <c r="E42" s="4" t="inlineStr">
        <is>
          <t xml:space="preserve"> </t>
        </is>
      </c>
    </row>
    <row r="43">
      <c r="A43" s="4" t="inlineStr">
        <is>
          <t>Less current maturities</t>
        </is>
      </c>
      <c r="B43" s="6" t="n">
        <v>-17906</v>
      </c>
      <c r="C43" s="4" t="inlineStr">
        <is>
          <t xml:space="preserve"> </t>
        </is>
      </c>
      <c r="D43" s="6" t="n">
        <v>-2037</v>
      </c>
      <c r="E43" s="4" t="inlineStr">
        <is>
          <t xml:space="preserve"> </t>
        </is>
      </c>
    </row>
    <row r="44">
      <c r="A44" s="4" t="inlineStr">
        <is>
          <t>Long-term debt</t>
        </is>
      </c>
      <c r="B44" s="6" t="n">
        <v>2328161</v>
      </c>
      <c r="C44" s="4" t="inlineStr">
        <is>
          <t xml:space="preserve"> </t>
        </is>
      </c>
      <c r="D44" s="6" t="n">
        <v>992260</v>
      </c>
      <c r="E44" s="4" t="inlineStr">
        <is>
          <t xml:space="preserve"> </t>
        </is>
      </c>
    </row>
    <row r="45">
      <c r="A45" s="4" t="inlineStr">
        <is>
          <t>Estimated Fair Value | Finance leases and oth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inance leases and other</t>
        </is>
      </c>
      <c r="B47" s="6" t="n">
        <v>16877</v>
      </c>
      <c r="C47" s="4" t="inlineStr">
        <is>
          <t xml:space="preserve"> </t>
        </is>
      </c>
      <c r="D47" s="6" t="n">
        <v>15809</v>
      </c>
      <c r="E47" s="4" t="inlineStr">
        <is>
          <t xml:space="preserve"> </t>
        </is>
      </c>
    </row>
    <row r="48">
      <c r="A48" s="4" t="inlineStr">
        <is>
          <t>Estimated Fair Value | Senior Notes | 4.375% Senior Notes, due December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6" t="n">
        <v>237772</v>
      </c>
      <c r="C50" s="4" t="inlineStr">
        <is>
          <t xml:space="preserve"> </t>
        </is>
      </c>
      <c r="D50" s="6" t="n">
        <v>263263</v>
      </c>
      <c r="E50" s="4" t="inlineStr">
        <is>
          <t xml:space="preserve"> </t>
        </is>
      </c>
    </row>
    <row r="51">
      <c r="A51" s="4" t="inlineStr">
        <is>
          <t>Estimated Fair Value | Senior Notes | 4.500% Senior Notes, due March 2029</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6" t="n">
        <v>396625</v>
      </c>
      <c r="C53" s="4" t="inlineStr">
        <is>
          <t xml:space="preserve"> </t>
        </is>
      </c>
      <c r="D53" s="6" t="n">
        <v>515225</v>
      </c>
      <c r="E53" s="4" t="inlineStr">
        <is>
          <t xml:space="preserve"> </t>
        </is>
      </c>
    </row>
    <row r="54">
      <c r="A54" s="4" t="inlineStr">
        <is>
          <t>Estimated Fair Value | Senior Notes | 6.625% Senior Notes, due April 2030</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ong-term debt</t>
        </is>
      </c>
      <c r="B56" s="6" t="n">
        <v>516060</v>
      </c>
      <c r="C56" s="4" t="inlineStr">
        <is>
          <t xml:space="preserve"> </t>
        </is>
      </c>
      <c r="D56" s="6" t="n">
        <v>0</v>
      </c>
      <c r="E56" s="4" t="inlineStr">
        <is>
          <t xml:space="preserve"> </t>
        </is>
      </c>
    </row>
    <row r="57">
      <c r="A57" s="4" t="inlineStr">
        <is>
          <t>Estimated Fair Value | Receivables Securitization Progra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6" t="n">
        <v>96000</v>
      </c>
      <c r="C59" s="4" t="inlineStr">
        <is>
          <t xml:space="preserve"> </t>
        </is>
      </c>
      <c r="D59" s="6" t="n">
        <v>200000</v>
      </c>
      <c r="E59" s="4" t="inlineStr">
        <is>
          <t xml:space="preserve"> </t>
        </is>
      </c>
    </row>
    <row r="60">
      <c r="A60" s="4" t="inlineStr">
        <is>
          <t>Estimated Fair Value | Secured Debt | Term Loan A</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6" t="n">
        <v>485000</v>
      </c>
      <c r="C62" s="4" t="inlineStr">
        <is>
          <t xml:space="preserve"> </t>
        </is>
      </c>
      <c r="D62" s="6" t="n">
        <v>0</v>
      </c>
      <c r="E62" s="4" t="inlineStr">
        <is>
          <t xml:space="preserve"> </t>
        </is>
      </c>
    </row>
    <row r="63">
      <c r="A63" s="4" t="inlineStr">
        <is>
          <t>Estimated Fair Value | Secured Debt | Term Loan B</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5" t="n">
        <v>597733</v>
      </c>
      <c r="C65" s="4" t="inlineStr">
        <is>
          <t xml:space="preserve"> </t>
        </is>
      </c>
      <c r="D65" s="5" t="n">
        <v>0</v>
      </c>
      <c r="E6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Debt - Narrative (Details)</t>
        </is>
      </c>
      <c r="C1" s="2" t="inlineStr">
        <is>
          <t>1 Months Ended</t>
        </is>
      </c>
      <c r="D1" s="2" t="inlineStr">
        <is>
          <t>12 Months Ended</t>
        </is>
      </c>
    </row>
    <row r="2">
      <c r="B2" s="2" t="inlineStr">
        <is>
          <t>Mar. 29, 2022 USD ($) creditFacility</t>
        </is>
      </c>
      <c r="C2" s="2" t="inlineStr">
        <is>
          <t>Mar. 31, 2021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credit facilities | creditFacility</t>
        </is>
      </c>
      <c r="B4" s="6" t="n">
        <v>2</v>
      </c>
      <c r="C4" s="4" t="inlineStr">
        <is>
          <t xml:space="preserve"> </t>
        </is>
      </c>
      <c r="D4" s="4" t="inlineStr">
        <is>
          <t xml:space="preserve"> </t>
        </is>
      </c>
      <c r="E4" s="4" t="inlineStr">
        <is>
          <t xml:space="preserve"> </t>
        </is>
      </c>
    </row>
    <row r="5">
      <c r="A5" s="4" t="inlineStr">
        <is>
          <t>Long-term debt, maturity, year two</t>
        </is>
      </c>
      <c r="B5" s="4" t="inlineStr">
        <is>
          <t xml:space="preserve"> </t>
        </is>
      </c>
      <c r="C5" s="4" t="inlineStr">
        <is>
          <t xml:space="preserve"> </t>
        </is>
      </c>
      <c r="D5" s="5" t="n">
        <v>273855000</v>
      </c>
      <c r="E5" s="4" t="inlineStr">
        <is>
          <t xml:space="preserve"> </t>
        </is>
      </c>
    </row>
    <row r="6">
      <c r="A6" s="4" t="inlineStr">
        <is>
          <t>Short-term finance leases</t>
        </is>
      </c>
      <c r="B6" s="4" t="inlineStr">
        <is>
          <t xml:space="preserve"> </t>
        </is>
      </c>
      <c r="C6" s="4" t="inlineStr">
        <is>
          <t xml:space="preserve"> </t>
        </is>
      </c>
      <c r="D6" s="6" t="n">
        <v>2531000</v>
      </c>
      <c r="E6" s="5" t="n">
        <v>2037000</v>
      </c>
    </row>
    <row r="7">
      <c r="A7" s="4" t="inlineStr">
        <is>
          <t>Term Loan B</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5" t="n">
        <v>450000000</v>
      </c>
      <c r="C9" s="4" t="inlineStr">
        <is>
          <t xml:space="preserve"> </t>
        </is>
      </c>
      <c r="D9" s="4" t="inlineStr">
        <is>
          <t xml:space="preserve"> </t>
        </is>
      </c>
      <c r="E9" s="4" t="inlineStr">
        <is>
          <t xml:space="preserve"> </t>
        </is>
      </c>
    </row>
    <row r="10">
      <c r="A10" s="4" t="inlineStr">
        <is>
          <t>Maximum borrowing capacity</t>
        </is>
      </c>
      <c r="B10" s="6" t="n">
        <v>150000000</v>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etters of credit outstanding, amount</t>
        </is>
      </c>
      <c r="B13" s="4" t="inlineStr">
        <is>
          <t xml:space="preserve"> </t>
        </is>
      </c>
      <c r="C13" s="4" t="inlineStr">
        <is>
          <t xml:space="preserve"> </t>
        </is>
      </c>
      <c r="D13" s="6" t="n">
        <v>2300000</v>
      </c>
      <c r="E13" s="6" t="n">
        <v>2200000</v>
      </c>
    </row>
    <row r="14">
      <c r="A14" s="4" t="inlineStr">
        <is>
          <t>Line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remaining borrowing capacity</t>
        </is>
      </c>
      <c r="B16" s="4" t="inlineStr">
        <is>
          <t xml:space="preserve"> </t>
        </is>
      </c>
      <c r="C16" s="4" t="inlineStr">
        <is>
          <t xml:space="preserve"> </t>
        </is>
      </c>
      <c r="D16" s="6" t="n">
        <v>422000000</v>
      </c>
      <c r="E16" s="6" t="n">
        <v>291000000</v>
      </c>
    </row>
    <row r="17">
      <c r="A17" s="4" t="inlineStr">
        <is>
          <t>Long-term debt, maturity, year two</t>
        </is>
      </c>
      <c r="B17" s="4" t="inlineStr">
        <is>
          <t xml:space="preserve"> </t>
        </is>
      </c>
      <c r="C17" s="4" t="inlineStr">
        <is>
          <t xml:space="preserve"> </t>
        </is>
      </c>
      <c r="D17" s="6" t="n">
        <v>274000000</v>
      </c>
      <c r="E17" s="4" t="inlineStr">
        <is>
          <t xml:space="preserve"> </t>
        </is>
      </c>
    </row>
    <row r="18">
      <c r="A18" s="4" t="inlineStr">
        <is>
          <t>Line of Credit | Payments due in December related to the 2024 Notes, Term Loan A, and Term Loan B</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maturity, year two</t>
        </is>
      </c>
      <c r="B20" s="4" t="inlineStr">
        <is>
          <t xml:space="preserve"> </t>
        </is>
      </c>
      <c r="C20" s="4" t="inlineStr">
        <is>
          <t xml:space="preserve"> </t>
        </is>
      </c>
      <c r="D20" s="6" t="n">
        <v>254000000</v>
      </c>
      <c r="E20" s="4" t="inlineStr">
        <is>
          <t xml:space="preserve"> </t>
        </is>
      </c>
    </row>
    <row r="21">
      <c r="A21" s="4" t="inlineStr">
        <is>
          <t>Line of Credit | Term Loan B</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orrowings outstanding</t>
        </is>
      </c>
      <c r="B23" s="4" t="inlineStr">
        <is>
          <t xml:space="preserve"> </t>
        </is>
      </c>
      <c r="C23" s="4" t="inlineStr">
        <is>
          <t xml:space="preserve"> </t>
        </is>
      </c>
      <c r="D23" s="6" t="n">
        <v>0</v>
      </c>
      <c r="E23" s="6" t="n">
        <v>0</v>
      </c>
    </row>
    <row r="24">
      <c r="A24" s="4" t="inlineStr">
        <is>
          <t>Line of Credit | Letter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etters of credit outstanding, amount</t>
        </is>
      </c>
      <c r="B26" s="4" t="inlineStr">
        <is>
          <t xml:space="preserve"> </t>
        </is>
      </c>
      <c r="C26" s="4" t="inlineStr">
        <is>
          <t xml:space="preserve"> </t>
        </is>
      </c>
      <c r="D26" s="6" t="n">
        <v>27900000</v>
      </c>
      <c r="E26" s="6" t="n">
        <v>9400000</v>
      </c>
    </row>
    <row r="27">
      <c r="A27" s="4" t="inlineStr">
        <is>
          <t>4.375% Senior Notes, due December 2024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t>
        </is>
      </c>
      <c r="B29" s="4" t="inlineStr">
        <is>
          <t xml:space="preserve"> </t>
        </is>
      </c>
      <c r="C29" s="4" t="inlineStr">
        <is>
          <t xml:space="preserve"> </t>
        </is>
      </c>
      <c r="D29" s="5" t="n">
        <v>246000000</v>
      </c>
      <c r="E29" s="4" t="inlineStr">
        <is>
          <t xml:space="preserve"> </t>
        </is>
      </c>
    </row>
    <row r="30">
      <c r="A30" s="4" t="inlineStr">
        <is>
          <t>Interest rate of debt</t>
        </is>
      </c>
      <c r="B30" s="4" t="inlineStr">
        <is>
          <t xml:space="preserve"> </t>
        </is>
      </c>
      <c r="C30" s="4" t="inlineStr">
        <is>
          <t xml:space="preserve"> </t>
        </is>
      </c>
      <c r="D30" s="12" t="n">
        <v>0.04375</v>
      </c>
      <c r="E30" s="4" t="inlineStr">
        <is>
          <t xml:space="preserve"> </t>
        </is>
      </c>
    </row>
    <row r="31">
      <c r="A31" s="4" t="inlineStr">
        <is>
          <t>Debt issued, percent of par</t>
        </is>
      </c>
      <c r="B31" s="4" t="inlineStr">
        <is>
          <t xml:space="preserve"> </t>
        </is>
      </c>
      <c r="C31" s="4" t="inlineStr">
        <is>
          <t xml:space="preserve"> </t>
        </is>
      </c>
      <c r="D31" s="11" t="n">
        <v>0.996</v>
      </c>
      <c r="E31" s="4" t="inlineStr">
        <is>
          <t xml:space="preserve"> </t>
        </is>
      </c>
    </row>
    <row r="32">
      <c r="A32" s="4" t="inlineStr">
        <is>
          <t>Effective yield percentage</t>
        </is>
      </c>
      <c r="B32" s="4" t="inlineStr">
        <is>
          <t xml:space="preserve"> </t>
        </is>
      </c>
      <c r="C32" s="4" t="inlineStr">
        <is>
          <t xml:space="preserve"> </t>
        </is>
      </c>
      <c r="D32" s="12" t="n">
        <v>0.04422</v>
      </c>
      <c r="E32" s="4" t="inlineStr">
        <is>
          <t xml:space="preserve"> </t>
        </is>
      </c>
    </row>
    <row r="33">
      <c r="A33" s="4" t="inlineStr">
        <is>
          <t>Senior notes redemption price, percentage</t>
        </is>
      </c>
      <c r="B33" s="4" t="inlineStr">
        <is>
          <t xml:space="preserve"> </t>
        </is>
      </c>
      <c r="C33" s="4" t="inlineStr">
        <is>
          <t xml:space="preserve"> </t>
        </is>
      </c>
      <c r="D33" s="9" t="n">
        <v>1</v>
      </c>
      <c r="E33" s="4" t="inlineStr">
        <is>
          <t xml:space="preserve"> </t>
        </is>
      </c>
    </row>
    <row r="34">
      <c r="A34" s="4" t="inlineStr">
        <is>
          <t>Rate of interest discounted</t>
        </is>
      </c>
      <c r="B34" s="4" t="inlineStr">
        <is>
          <t xml:space="preserve"> </t>
        </is>
      </c>
      <c r="C34" s="4" t="inlineStr">
        <is>
          <t xml:space="preserve"> </t>
        </is>
      </c>
      <c r="D34" s="11" t="n">
        <v>0.003</v>
      </c>
      <c r="E34" s="4" t="inlineStr">
        <is>
          <t xml:space="preserve"> </t>
        </is>
      </c>
    </row>
    <row r="35">
      <c r="A35" s="4" t="inlineStr">
        <is>
          <t>Receivable securitization progra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urrent borrowing capacity</t>
        </is>
      </c>
      <c r="B37" s="6" t="n">
        <v>450000000</v>
      </c>
      <c r="C37" s="4" t="inlineStr">
        <is>
          <t xml:space="preserve"> </t>
        </is>
      </c>
      <c r="D37" s="4" t="inlineStr">
        <is>
          <t xml:space="preserve"> </t>
        </is>
      </c>
      <c r="E37" s="4" t="inlineStr">
        <is>
          <t xml:space="preserve"> </t>
        </is>
      </c>
    </row>
    <row r="38">
      <c r="A38" s="4" t="inlineStr">
        <is>
          <t>Borrowings outstanding</t>
        </is>
      </c>
      <c r="B38" s="4" t="inlineStr">
        <is>
          <t xml:space="preserve"> </t>
        </is>
      </c>
      <c r="C38" s="4" t="inlineStr">
        <is>
          <t xml:space="preserve"> </t>
        </is>
      </c>
      <c r="D38" s="5" t="n">
        <v>96000000</v>
      </c>
      <c r="E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6" t="n">
        <v>200000000</v>
      </c>
    </row>
    <row r="40">
      <c r="A40" s="4" t="inlineStr">
        <is>
          <t>Receivable securitization program | Line of Credi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 remaining borrowing capacity</t>
        </is>
      </c>
      <c r="B42" s="4" t="inlineStr">
        <is>
          <t xml:space="preserve"> </t>
        </is>
      </c>
      <c r="C42" s="4" t="inlineStr">
        <is>
          <t xml:space="preserve"> </t>
        </is>
      </c>
      <c r="D42" s="6" t="n">
        <v>354000000</v>
      </c>
      <c r="E42" s="5" t="n">
        <v>100000000</v>
      </c>
    </row>
    <row r="43">
      <c r="A43" s="4" t="inlineStr">
        <is>
          <t>Term Loan A</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6" t="n">
        <v>500000000</v>
      </c>
      <c r="C45" s="4" t="inlineStr">
        <is>
          <t xml:space="preserve"> </t>
        </is>
      </c>
      <c r="D45" s="4" t="inlineStr">
        <is>
          <t xml:space="preserve"> </t>
        </is>
      </c>
      <c r="E45" s="4" t="inlineStr">
        <is>
          <t xml:space="preserve"> </t>
        </is>
      </c>
    </row>
    <row r="46">
      <c r="A46" s="4" t="inlineStr">
        <is>
          <t>Short-term finance leases</t>
        </is>
      </c>
      <c r="B46" s="4" t="inlineStr">
        <is>
          <t xml:space="preserve"> </t>
        </is>
      </c>
      <c r="C46" s="4" t="inlineStr">
        <is>
          <t xml:space="preserve"> </t>
        </is>
      </c>
      <c r="D46" s="6" t="n">
        <v>9400000</v>
      </c>
      <c r="E46" s="4" t="inlineStr">
        <is>
          <t xml:space="preserve"> </t>
        </is>
      </c>
    </row>
    <row r="47">
      <c r="A47" s="4" t="inlineStr">
        <is>
          <t>Term Loan B</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6" t="n">
        <v>600000000</v>
      </c>
      <c r="C49" s="4" t="inlineStr">
        <is>
          <t xml:space="preserve"> </t>
        </is>
      </c>
      <c r="D49" s="4" t="inlineStr">
        <is>
          <t xml:space="preserve"> </t>
        </is>
      </c>
      <c r="E49" s="4" t="inlineStr">
        <is>
          <t xml:space="preserve"> </t>
        </is>
      </c>
    </row>
    <row r="50">
      <c r="A50" s="4" t="inlineStr">
        <is>
          <t>Short-term finance leases</t>
        </is>
      </c>
      <c r="B50" s="4" t="inlineStr">
        <is>
          <t xml:space="preserve"> </t>
        </is>
      </c>
      <c r="C50" s="4" t="inlineStr">
        <is>
          <t xml:space="preserve"> </t>
        </is>
      </c>
      <c r="D50" s="5" t="n">
        <v>6000000</v>
      </c>
      <c r="E50" s="4" t="inlineStr">
        <is>
          <t xml:space="preserve"> </t>
        </is>
      </c>
    </row>
    <row r="51">
      <c r="A51" s="4" t="inlineStr">
        <is>
          <t>4.500% Senior Notes, due March 2029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4" t="inlineStr">
        <is>
          <t xml:space="preserve"> </t>
        </is>
      </c>
      <c r="C53" s="5" t="n">
        <v>500000000</v>
      </c>
      <c r="D53" s="4" t="inlineStr">
        <is>
          <t xml:space="preserve"> </t>
        </is>
      </c>
      <c r="E53" s="4" t="inlineStr">
        <is>
          <t xml:space="preserve"> </t>
        </is>
      </c>
    </row>
    <row r="54">
      <c r="A54" s="4" t="inlineStr">
        <is>
          <t>Interest rate of debt</t>
        </is>
      </c>
      <c r="B54" s="4" t="inlineStr">
        <is>
          <t xml:space="preserve"> </t>
        </is>
      </c>
      <c r="C54" s="11" t="n">
        <v>0.045</v>
      </c>
      <c r="D54" s="11" t="n">
        <v>0.045</v>
      </c>
      <c r="E54" s="4" t="inlineStr">
        <is>
          <t xml:space="preserve"> </t>
        </is>
      </c>
    </row>
    <row r="55">
      <c r="A55" s="4" t="inlineStr">
        <is>
          <t>Debt issued, percent of par</t>
        </is>
      </c>
      <c r="B55" s="4" t="inlineStr">
        <is>
          <t xml:space="preserve"> </t>
        </is>
      </c>
      <c r="C55" s="9" t="n">
        <v>1</v>
      </c>
      <c r="D55" s="4" t="inlineStr">
        <is>
          <t xml:space="preserve"> </t>
        </is>
      </c>
      <c r="E55" s="4" t="inlineStr">
        <is>
          <t xml:space="preserve"> </t>
        </is>
      </c>
    </row>
    <row r="56">
      <c r="A56" s="4" t="inlineStr">
        <is>
          <t>Effective yield percentage</t>
        </is>
      </c>
      <c r="B56" s="4" t="inlineStr">
        <is>
          <t xml:space="preserve"> </t>
        </is>
      </c>
      <c r="C56" s="11" t="n">
        <v>0.045</v>
      </c>
      <c r="D56" s="4" t="inlineStr">
        <is>
          <t xml:space="preserve"> </t>
        </is>
      </c>
      <c r="E56" s="4" t="inlineStr">
        <is>
          <t xml:space="preserve"> </t>
        </is>
      </c>
    </row>
    <row r="57">
      <c r="A57" s="4" t="inlineStr">
        <is>
          <t>Senior notes redemption price, percentage</t>
        </is>
      </c>
      <c r="B57" s="4" t="inlineStr">
        <is>
          <t xml:space="preserve"> </t>
        </is>
      </c>
      <c r="C57" s="4" t="inlineStr">
        <is>
          <t xml:space="preserve"> </t>
        </is>
      </c>
      <c r="D57" s="9" t="n">
        <v>1</v>
      </c>
      <c r="E57" s="4" t="inlineStr">
        <is>
          <t xml:space="preserve"> </t>
        </is>
      </c>
    </row>
    <row r="58">
      <c r="A58" s="4" t="inlineStr">
        <is>
          <t>4.500% Senior Notes, due March 2029 | Senior Notes | Debt Instrument, Redemption, Period One</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enior notes redemption price, percentage</t>
        </is>
      </c>
      <c r="B60" s="4" t="inlineStr">
        <is>
          <t xml:space="preserve"> </t>
        </is>
      </c>
      <c r="C60" s="4" t="inlineStr">
        <is>
          <t xml:space="preserve"> </t>
        </is>
      </c>
      <c r="D60" s="11" t="n">
        <v>1.045</v>
      </c>
      <c r="E60" s="4" t="inlineStr">
        <is>
          <t xml:space="preserve"> </t>
        </is>
      </c>
    </row>
    <row r="61">
      <c r="A61" s="4" t="inlineStr">
        <is>
          <t>Redemption price, percentage of principal amount redeemed</t>
        </is>
      </c>
      <c r="B61" s="4" t="inlineStr">
        <is>
          <t xml:space="preserve"> </t>
        </is>
      </c>
      <c r="C61" s="4" t="inlineStr">
        <is>
          <t xml:space="preserve"> </t>
        </is>
      </c>
      <c r="D61" s="9" t="n">
        <v>0.4</v>
      </c>
      <c r="E61" s="4" t="inlineStr">
        <is>
          <t xml:space="preserve"> </t>
        </is>
      </c>
    </row>
    <row r="62">
      <c r="A62" s="4" t="inlineStr">
        <is>
          <t>6.625% Senior Notes, due April 2030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face amount</t>
        </is>
      </c>
      <c r="B64" s="5" t="n">
        <v>600000000</v>
      </c>
      <c r="C64" s="4" t="inlineStr">
        <is>
          <t xml:space="preserve"> </t>
        </is>
      </c>
      <c r="D64" s="4" t="inlineStr">
        <is>
          <t xml:space="preserve"> </t>
        </is>
      </c>
      <c r="E64" s="4" t="inlineStr">
        <is>
          <t xml:space="preserve"> </t>
        </is>
      </c>
    </row>
    <row r="65">
      <c r="A65" s="4" t="inlineStr">
        <is>
          <t>Interest rate of debt</t>
        </is>
      </c>
      <c r="B65" s="12" t="n">
        <v>0.06625</v>
      </c>
      <c r="C65" s="4" t="inlineStr">
        <is>
          <t xml:space="preserve"> </t>
        </is>
      </c>
      <c r="D65" s="12" t="n">
        <v>0.06625</v>
      </c>
      <c r="E65" s="4" t="inlineStr">
        <is>
          <t xml:space="preserve"> </t>
        </is>
      </c>
    </row>
    <row r="66">
      <c r="A66" s="4" t="inlineStr">
        <is>
          <t>Debt issued, percent of par</t>
        </is>
      </c>
      <c r="B66" s="9" t="n">
        <v>1</v>
      </c>
      <c r="C66" s="4" t="inlineStr">
        <is>
          <t xml:space="preserve"> </t>
        </is>
      </c>
      <c r="D66" s="4" t="inlineStr">
        <is>
          <t xml:space="preserve"> </t>
        </is>
      </c>
      <c r="E66" s="4" t="inlineStr">
        <is>
          <t xml:space="preserve"> </t>
        </is>
      </c>
    </row>
    <row r="67">
      <c r="A67" s="4" t="inlineStr">
        <is>
          <t>Effective yield percentage</t>
        </is>
      </c>
      <c r="B67" s="12" t="n">
        <v>0.06625</v>
      </c>
      <c r="C67" s="4" t="inlineStr">
        <is>
          <t xml:space="preserve"> </t>
        </is>
      </c>
      <c r="D67" s="4" t="inlineStr">
        <is>
          <t xml:space="preserve"> </t>
        </is>
      </c>
      <c r="E67" s="4" t="inlineStr">
        <is>
          <t xml:space="preserve"> </t>
        </is>
      </c>
    </row>
    <row r="68">
      <c r="A68" s="4" t="inlineStr">
        <is>
          <t>Senior notes redemption price, percentage</t>
        </is>
      </c>
      <c r="B68" s="4" t="inlineStr">
        <is>
          <t xml:space="preserve"> </t>
        </is>
      </c>
      <c r="C68" s="4" t="inlineStr">
        <is>
          <t xml:space="preserve"> </t>
        </is>
      </c>
      <c r="D68" s="9" t="n">
        <v>1</v>
      </c>
      <c r="E68" s="4" t="inlineStr">
        <is>
          <t xml:space="preserve"> </t>
        </is>
      </c>
    </row>
    <row r="69">
      <c r="A69" s="4" t="inlineStr">
        <is>
          <t>6.625% Senior Notes, due April 2030 | Senior Notes | Debt Instrument, Redemption, Period One</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enior notes redemption price, percentage</t>
        </is>
      </c>
      <c r="B71" s="4" t="inlineStr">
        <is>
          <t xml:space="preserve"> </t>
        </is>
      </c>
      <c r="C71" s="4" t="inlineStr">
        <is>
          <t xml:space="preserve"> </t>
        </is>
      </c>
      <c r="D71" s="12" t="n">
        <v>1.06625</v>
      </c>
      <c r="E71" s="4" t="inlineStr">
        <is>
          <t xml:space="preserve"> </t>
        </is>
      </c>
    </row>
    <row r="72">
      <c r="A72" s="4" t="inlineStr">
        <is>
          <t>Redemption price, percentage of principal amount redeemed</t>
        </is>
      </c>
      <c r="B72" s="4" t="inlineStr">
        <is>
          <t xml:space="preserve"> </t>
        </is>
      </c>
      <c r="C72" s="4" t="inlineStr">
        <is>
          <t xml:space="preserve"> </t>
        </is>
      </c>
      <c r="D72" s="9" t="n">
        <v>0.4</v>
      </c>
      <c r="E7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389</v>
      </c>
      <c r="C4" s="5" t="n">
        <v>221589</v>
      </c>
      <c r="D4" s="5" t="n">
        <v>2987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228667</v>
      </c>
      <c r="C6" s="6" t="n">
        <v>90621</v>
      </c>
      <c r="D6" s="6" t="n">
        <v>93336</v>
      </c>
    </row>
    <row r="7">
      <c r="A7" s="4" t="inlineStr">
        <is>
          <t>Share-based compensation expense</t>
        </is>
      </c>
      <c r="B7" s="6" t="n">
        <v>20993</v>
      </c>
      <c r="C7" s="6" t="n">
        <v>25016</v>
      </c>
      <c r="D7" s="6" t="n">
        <v>20010</v>
      </c>
    </row>
    <row r="8">
      <c r="A8" s="4" t="inlineStr">
        <is>
          <t>Impairment charges</t>
        </is>
      </c>
      <c r="B8" s="6" t="n">
        <v>0</v>
      </c>
      <c r="C8" s="6" t="n">
        <v>0</v>
      </c>
      <c r="D8" s="6" t="n">
        <v>8724</v>
      </c>
    </row>
    <row r="9">
      <c r="A9" s="4" t="inlineStr">
        <is>
          <t>Loss on divestiture</t>
        </is>
      </c>
      <c r="B9" s="6" t="n">
        <v>0</v>
      </c>
      <c r="C9" s="6" t="n">
        <v>0</v>
      </c>
      <c r="D9" s="6" t="n">
        <v>65472</v>
      </c>
    </row>
    <row r="10">
      <c r="A10" s="4" t="inlineStr">
        <is>
          <t>Loss on extinguishment of debt</t>
        </is>
      </c>
      <c r="B10" s="6" t="n">
        <v>0</v>
      </c>
      <c r="C10" s="6" t="n">
        <v>40433</v>
      </c>
      <c r="D10" s="6" t="n">
        <v>11219</v>
      </c>
    </row>
    <row r="11">
      <c r="A11" s="4" t="inlineStr">
        <is>
          <t>Deferred income tax (benefit) expense</t>
        </is>
      </c>
      <c r="B11" s="6" t="n">
        <v>-26361</v>
      </c>
      <c r="C11" s="6" t="n">
        <v>-29736</v>
      </c>
      <c r="D11" s="6" t="n">
        <v>15564</v>
      </c>
    </row>
    <row r="12">
      <c r="A12" s="4" t="inlineStr">
        <is>
          <t>Provision for losses on accounts receivable</t>
        </is>
      </c>
      <c r="B12" s="6" t="n">
        <v>3315</v>
      </c>
      <c r="C12" s="6" t="n">
        <v>21158</v>
      </c>
      <c r="D12" s="6" t="n">
        <v>11292</v>
      </c>
    </row>
    <row r="13">
      <c r="A13" s="4" t="inlineStr">
        <is>
          <t>Changes in operating lease right-of-use assets and lease liabilities</t>
        </is>
      </c>
      <c r="B13" s="6" t="n">
        <v>353</v>
      </c>
      <c r="C13" s="6" t="n">
        <v>1463</v>
      </c>
      <c r="D13" s="6" t="n">
        <v>-1676</v>
      </c>
    </row>
    <row r="14">
      <c r="A14" s="4" t="inlineStr">
        <is>
          <t>Gain on sale and dispositions of property and equipment</t>
        </is>
      </c>
      <c r="B14" s="6" t="n">
        <v>-26260</v>
      </c>
      <c r="C14" s="6" t="n">
        <v>0</v>
      </c>
      <c r="D14" s="6" t="n">
        <v>0</v>
      </c>
    </row>
    <row r="15">
      <c r="A15" s="3" t="inlineStr">
        <is>
          <t>Changes in operating assets and liabilities, net of acquisitions:</t>
        </is>
      </c>
      <c r="B15" s="4" t="inlineStr">
        <is>
          <t xml:space="preserve"> </t>
        </is>
      </c>
      <c r="C15" s="4" t="inlineStr">
        <is>
          <t xml:space="preserve"> </t>
        </is>
      </c>
      <c r="D15" s="4" t="inlineStr">
        <is>
          <t xml:space="preserve"> </t>
        </is>
      </c>
    </row>
    <row r="16">
      <c r="A16" s="4" t="inlineStr">
        <is>
          <t>Accounts receivable</t>
        </is>
      </c>
      <c r="B16" s="6" t="n">
        <v>1101</v>
      </c>
      <c r="C16" s="6" t="n">
        <v>-2201</v>
      </c>
      <c r="D16" s="6" t="n">
        <v>-34818</v>
      </c>
    </row>
    <row r="17">
      <c r="A17" s="4" t="inlineStr">
        <is>
          <t>Merchandise inventories</t>
        </is>
      </c>
      <c r="B17" s="6" t="n">
        <v>166559</v>
      </c>
      <c r="C17" s="6" t="n">
        <v>-263439</v>
      </c>
      <c r="D17" s="6" t="n">
        <v>-85154</v>
      </c>
    </row>
    <row r="18">
      <c r="A18" s="4" t="inlineStr">
        <is>
          <t>Accounts payable</t>
        </is>
      </c>
      <c r="B18" s="6" t="n">
        <v>13652</v>
      </c>
      <c r="C18" s="6" t="n">
        <v>3548</v>
      </c>
      <c r="D18" s="6" t="n">
        <v>193240</v>
      </c>
    </row>
    <row r="19">
      <c r="A19" s="4" t="inlineStr">
        <is>
          <t>Net change in other assets and liabilities</t>
        </is>
      </c>
      <c r="B19" s="6" t="n">
        <v>-91544</v>
      </c>
      <c r="C19" s="6" t="n">
        <v>692</v>
      </c>
      <c r="D19" s="6" t="n">
        <v>5278</v>
      </c>
    </row>
    <row r="20">
      <c r="A20" s="4" t="inlineStr">
        <is>
          <t>Other, net</t>
        </is>
      </c>
      <c r="B20" s="6" t="n">
        <v>12142</v>
      </c>
      <c r="C20" s="6" t="n">
        <v>15033</v>
      </c>
      <c r="D20" s="6" t="n">
        <v>6865</v>
      </c>
    </row>
    <row r="21">
      <c r="A21" s="4" t="inlineStr">
        <is>
          <t>Cash provided by operating activities</t>
        </is>
      </c>
      <c r="B21" s="6" t="n">
        <v>325006</v>
      </c>
      <c r="C21" s="6" t="n">
        <v>124177</v>
      </c>
      <c r="D21" s="6" t="n">
        <v>339223</v>
      </c>
    </row>
    <row r="22">
      <c r="A22" s="3" t="inlineStr">
        <is>
          <t>Investing activities:</t>
        </is>
      </c>
      <c r="B22" s="4" t="inlineStr">
        <is>
          <t xml:space="preserve"> </t>
        </is>
      </c>
      <c r="C22" s="4" t="inlineStr">
        <is>
          <t xml:space="preserve"> </t>
        </is>
      </c>
      <c r="D22" s="4" t="inlineStr">
        <is>
          <t xml:space="preserve"> </t>
        </is>
      </c>
    </row>
    <row r="23">
      <c r="A23" s="4" t="inlineStr">
        <is>
          <t>Acquisition, net of cash acquired</t>
        </is>
      </c>
      <c r="B23" s="6" t="n">
        <v>-1684607</v>
      </c>
      <c r="C23" s="6" t="n">
        <v>0</v>
      </c>
      <c r="D23" s="6" t="n">
        <v>0</v>
      </c>
    </row>
    <row r="24">
      <c r="A24" s="4" t="inlineStr">
        <is>
          <t>Proceeds from divestiture</t>
        </is>
      </c>
      <c r="B24" s="6" t="n">
        <v>0</v>
      </c>
      <c r="C24" s="6" t="n">
        <v>0</v>
      </c>
      <c r="D24" s="6" t="n">
        <v>133000</v>
      </c>
    </row>
    <row r="25">
      <c r="A25" s="4" t="inlineStr">
        <is>
          <t>Additions to property and equipment</t>
        </is>
      </c>
      <c r="B25" s="6" t="n">
        <v>-158090</v>
      </c>
      <c r="C25" s="6" t="n">
        <v>-40985</v>
      </c>
      <c r="D25" s="6" t="n">
        <v>-50424</v>
      </c>
    </row>
    <row r="26">
      <c r="A26" s="4" t="inlineStr">
        <is>
          <t>Additions to computer software</t>
        </is>
      </c>
      <c r="B26" s="6" t="n">
        <v>-8492</v>
      </c>
      <c r="C26" s="6" t="n">
        <v>-8705</v>
      </c>
      <c r="D26" s="6" t="n">
        <v>-8769</v>
      </c>
    </row>
    <row r="27">
      <c r="A27" s="4" t="inlineStr">
        <is>
          <t>Proceeds from sale of property and equipment</t>
        </is>
      </c>
      <c r="B27" s="6" t="n">
        <v>48383</v>
      </c>
      <c r="C27" s="6" t="n">
        <v>0</v>
      </c>
      <c r="D27" s="6" t="n">
        <v>0</v>
      </c>
    </row>
    <row r="28">
      <c r="A28" s="4" t="inlineStr">
        <is>
          <t>Other, net</t>
        </is>
      </c>
      <c r="B28" s="6" t="n">
        <v>-1670</v>
      </c>
      <c r="C28" s="6" t="n">
        <v>-3940</v>
      </c>
      <c r="D28" s="6" t="n">
        <v>6266</v>
      </c>
    </row>
    <row r="29">
      <c r="A29" s="4" t="inlineStr">
        <is>
          <t>Cash (used for) provided by investing activities</t>
        </is>
      </c>
      <c r="B29" s="6" t="n">
        <v>-1804476</v>
      </c>
      <c r="C29" s="6" t="n">
        <v>-53630</v>
      </c>
      <c r="D29" s="6" t="n">
        <v>80073</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debt</t>
        </is>
      </c>
      <c r="B31" s="6" t="n">
        <v>1691000</v>
      </c>
      <c r="C31" s="6" t="n">
        <v>574900</v>
      </c>
      <c r="D31" s="6" t="n">
        <v>155100</v>
      </c>
    </row>
    <row r="32">
      <c r="A32" s="4" t="inlineStr">
        <is>
          <t>Proceeds from issuance of common stock</t>
        </is>
      </c>
      <c r="B32" s="6" t="n">
        <v>0</v>
      </c>
      <c r="C32" s="6" t="n">
        <v>0</v>
      </c>
      <c r="D32" s="6" t="n">
        <v>189971</v>
      </c>
    </row>
    <row r="33">
      <c r="A33" s="4" t="inlineStr">
        <is>
          <t>Borrowings (repayments) under revolving credit facility, net and accounts receivable securitization program</t>
        </is>
      </c>
      <c r="B33" s="6" t="n">
        <v>30000</v>
      </c>
      <c r="C33" s="6" t="n">
        <v>-103200</v>
      </c>
      <c r="D33" s="6" t="n">
        <v>-74700</v>
      </c>
    </row>
    <row r="34">
      <c r="A34" s="4" t="inlineStr">
        <is>
          <t>Repayments of debt</t>
        </is>
      </c>
      <c r="B34" s="6" t="n">
        <v>-4500</v>
      </c>
      <c r="C34" s="6" t="n">
        <v>-553140</v>
      </c>
      <c r="D34" s="6" t="n">
        <v>-617271</v>
      </c>
    </row>
    <row r="35">
      <c r="A35" s="4" t="inlineStr">
        <is>
          <t>Borrowings under amended accounts receivable securitization program</t>
        </is>
      </c>
      <c r="B35" s="6" t="n">
        <v>1022300</v>
      </c>
      <c r="C35" s="6" t="n">
        <v>0</v>
      </c>
      <c r="D35" s="6" t="n">
        <v>0</v>
      </c>
    </row>
    <row r="36">
      <c r="A36" s="4" t="inlineStr">
        <is>
          <t>Repayments under amended accounts receivable securitization program</t>
        </is>
      </c>
      <c r="B36" s="6" t="n">
        <v>-1156300</v>
      </c>
      <c r="C36" s="6" t="n">
        <v>0</v>
      </c>
      <c r="D36" s="6" t="n">
        <v>0</v>
      </c>
    </row>
    <row r="37">
      <c r="A37" s="4" t="inlineStr">
        <is>
          <t>Financing costs paid</t>
        </is>
      </c>
      <c r="B37" s="6" t="n">
        <v>-42602</v>
      </c>
      <c r="C37" s="6" t="n">
        <v>-13912</v>
      </c>
      <c r="D37" s="6" t="n">
        <v>-10367</v>
      </c>
    </row>
    <row r="38">
      <c r="A38" s="4" t="inlineStr">
        <is>
          <t>Cash dividends paid</t>
        </is>
      </c>
      <c r="B38" s="6" t="n">
        <v>0</v>
      </c>
      <c r="C38" s="6" t="n">
        <v>-731</v>
      </c>
      <c r="D38" s="6" t="n">
        <v>-648</v>
      </c>
    </row>
    <row r="39">
      <c r="A39" s="4" t="inlineStr">
        <is>
          <t>Senior Notes make-whole premium paid</t>
        </is>
      </c>
      <c r="B39" s="6" t="n">
        <v>0</v>
      </c>
      <c r="C39" s="6" t="n">
        <v>0</v>
      </c>
      <c r="D39" s="6" t="n">
        <v>-4980</v>
      </c>
    </row>
    <row r="40">
      <c r="A40" s="4" t="inlineStr">
        <is>
          <t>Payment for termination of interest rate swaps</t>
        </is>
      </c>
      <c r="B40" s="6" t="n">
        <v>0</v>
      </c>
      <c r="C40" s="6" t="n">
        <v>-15434</v>
      </c>
      <c r="D40" s="6" t="n">
        <v>0</v>
      </c>
    </row>
    <row r="41">
      <c r="A41" s="4" t="inlineStr">
        <is>
          <t>Other, net</t>
        </is>
      </c>
      <c r="B41" s="6" t="n">
        <v>-42793</v>
      </c>
      <c r="C41" s="6" t="n">
        <v>-17961</v>
      </c>
      <c r="D41" s="6" t="n">
        <v>-16491</v>
      </c>
    </row>
    <row r="42">
      <c r="A42" s="4" t="inlineStr">
        <is>
          <t>Cash provided by (used for) financing activities</t>
        </is>
      </c>
      <c r="B42" s="6" t="n">
        <v>1497105</v>
      </c>
      <c r="C42" s="6" t="n">
        <v>-129478</v>
      </c>
      <c r="D42" s="6" t="n">
        <v>-379386</v>
      </c>
    </row>
    <row r="43">
      <c r="A43" s="4" t="inlineStr">
        <is>
          <t>Effect of exchange rate changes on cash, cash equivalents and restricted cash</t>
        </is>
      </c>
      <c r="B43" s="6" t="n">
        <v>-3485</v>
      </c>
      <c r="C43" s="6" t="n">
        <v>-3540</v>
      </c>
      <c r="D43" s="6" t="n">
        <v>9909</v>
      </c>
    </row>
    <row r="44">
      <c r="A44" s="4" t="inlineStr">
        <is>
          <t>Net increase (decrease) in cash, cash equivalents and restricted cash</t>
        </is>
      </c>
      <c r="B44" s="6" t="n">
        <v>14150</v>
      </c>
      <c r="C44" s="6" t="n">
        <v>-62471</v>
      </c>
      <c r="D44" s="6" t="n">
        <v>49819</v>
      </c>
    </row>
    <row r="45">
      <c r="A45" s="4" t="inlineStr">
        <is>
          <t>Cash, cash equivalents and restricted cash at beginning of year</t>
        </is>
      </c>
      <c r="B45" s="6" t="n">
        <v>72035</v>
      </c>
      <c r="C45" s="6" t="n">
        <v>134506</v>
      </c>
      <c r="D45" s="6" t="n">
        <v>84687</v>
      </c>
    </row>
    <row r="46">
      <c r="A46" s="4" t="inlineStr">
        <is>
          <t>Cash, cash equivalents and restricted cash at end of year</t>
        </is>
      </c>
      <c r="B46" s="6" t="n">
        <v>86185</v>
      </c>
      <c r="C46" s="6" t="n">
        <v>72035</v>
      </c>
      <c r="D46" s="6" t="n">
        <v>134506</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es paid (received), net of refunds</t>
        </is>
      </c>
      <c r="B48" s="6" t="n">
        <v>33973</v>
      </c>
      <c r="C48" s="6" t="n">
        <v>99400</v>
      </c>
      <c r="D48" s="6" t="n">
        <v>-17455</v>
      </c>
    </row>
    <row r="49">
      <c r="A49" s="4" t="inlineStr">
        <is>
          <t>Interest paid</t>
        </is>
      </c>
      <c r="B49" s="6" t="n">
        <v>107022</v>
      </c>
      <c r="C49" s="6" t="n">
        <v>38717</v>
      </c>
      <c r="D49" s="6" t="n">
        <v>89961</v>
      </c>
    </row>
    <row r="50">
      <c r="A50" s="3" t="inlineStr">
        <is>
          <t>Noncash investing activity:</t>
        </is>
      </c>
      <c r="B50" s="4" t="inlineStr">
        <is>
          <t xml:space="preserve"> </t>
        </is>
      </c>
      <c r="C50" s="4" t="inlineStr">
        <is>
          <t xml:space="preserve"> </t>
        </is>
      </c>
      <c r="D50" s="4" t="inlineStr">
        <is>
          <t xml:space="preserve"> </t>
        </is>
      </c>
    </row>
    <row r="51">
      <c r="A51" s="4" t="inlineStr">
        <is>
          <t>Unpaid purchases of property and equipment and software at end of period</t>
        </is>
      </c>
      <c r="B51" s="5" t="n">
        <v>67852</v>
      </c>
      <c r="C51" s="5" t="n">
        <v>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Debt - Schedule of Future Principal Payments of Debt (Details) $ in Thousands</t>
        </is>
      </c>
      <c r="B1" s="2" t="inlineStr">
        <is>
          <t>Dec. 31, 2022 USD ($)</t>
        </is>
      </c>
    </row>
    <row r="2">
      <c r="A2" s="3" t="inlineStr">
        <is>
          <t>Debt Disclosure [Abstract]</t>
        </is>
      </c>
      <c r="B2" s="4" t="inlineStr">
        <is>
          <t xml:space="preserve"> </t>
        </is>
      </c>
    </row>
    <row r="3">
      <c r="A3" s="4" t="inlineStr">
        <is>
          <t>2023</t>
        </is>
      </c>
      <c r="B3" s="5" t="n">
        <v>15375</v>
      </c>
    </row>
    <row r="4">
      <c r="A4" s="4" t="inlineStr">
        <is>
          <t>2024</t>
        </is>
      </c>
      <c r="B4" s="6" t="n">
        <v>273855</v>
      </c>
    </row>
    <row r="5">
      <c r="A5" s="4" t="inlineStr">
        <is>
          <t>2025</t>
        </is>
      </c>
      <c r="B5" s="6" t="n">
        <v>136375</v>
      </c>
    </row>
    <row r="6">
      <c r="A6" s="4" t="inlineStr">
        <is>
          <t>2026</t>
        </is>
      </c>
      <c r="B6" s="6" t="n">
        <v>43500</v>
      </c>
    </row>
    <row r="7">
      <c r="A7" s="4" t="inlineStr">
        <is>
          <t>2027</t>
        </is>
      </c>
      <c r="B7" s="6" t="n">
        <v>402875</v>
      </c>
    </row>
    <row r="8">
      <c r="A8" s="4" t="inlineStr">
        <is>
          <t>2028</t>
        </is>
      </c>
      <c r="B8" s="6" t="n">
        <v>6000</v>
      </c>
    </row>
    <row r="9">
      <c r="A9" s="4" t="inlineStr">
        <is>
          <t>2029</t>
        </is>
      </c>
      <c r="B9" s="6" t="n">
        <v>1059500</v>
      </c>
    </row>
    <row r="10">
      <c r="A10" s="4" t="inlineStr">
        <is>
          <t>2030</t>
        </is>
      </c>
      <c r="B10" s="5" t="n">
        <v>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available for issuance under share-based compensation plan (shares)</t>
        </is>
      </c>
      <c r="B4" s="13" t="n">
        <v>5.1</v>
      </c>
      <c r="C4" s="4" t="inlineStr">
        <is>
          <t xml:space="preserve"> </t>
        </is>
      </c>
      <c r="D4" s="4" t="inlineStr">
        <is>
          <t xml:space="preserve"> </t>
        </is>
      </c>
    </row>
    <row r="5">
      <c r="A5" s="4" t="inlineStr">
        <is>
          <t>Total share-based compensation expense</t>
        </is>
      </c>
      <c r="B5" s="5" t="n">
        <v>21</v>
      </c>
      <c r="C5" s="5" t="n">
        <v>25</v>
      </c>
      <c r="D5" s="10" t="n">
        <v>19.7</v>
      </c>
    </row>
    <row r="6">
      <c r="A6" s="4" t="inlineStr">
        <is>
          <t>Recognized tax benefits from share-based compensation expense</t>
        </is>
      </c>
      <c r="B6" s="10" t="n">
        <v>5.5</v>
      </c>
      <c r="C6" s="13" t="n">
        <v>6.5</v>
      </c>
      <c r="D6" s="13" t="n">
        <v>5.1</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in years)</t>
        </is>
      </c>
      <c r="B9" s="4" t="inlineStr">
        <is>
          <t>3 years</t>
        </is>
      </c>
      <c r="C9" s="4" t="inlineStr">
        <is>
          <t xml:space="preserve"> </t>
        </is>
      </c>
      <c r="D9" s="4" t="inlineStr">
        <is>
          <t xml:space="preserve"> </t>
        </is>
      </c>
    </row>
    <row r="10">
      <c r="A10" s="4" t="inlineStr">
        <is>
          <t>Total unrecognized compensation cost related to nonvested awards</t>
        </is>
      </c>
      <c r="B10" s="10" t="n">
        <v>27.8</v>
      </c>
      <c r="C10" s="4" t="inlineStr">
        <is>
          <t xml:space="preserve"> </t>
        </is>
      </c>
      <c r="D10" s="4" t="inlineStr">
        <is>
          <t xml:space="preserve"> </t>
        </is>
      </c>
    </row>
    <row r="11">
      <c r="A11" s="4" t="inlineStr">
        <is>
          <t>Total unrecognized compensation cost related to nonvested awards, period for recognition</t>
        </is>
      </c>
      <c r="B11" s="4" t="inlineStr">
        <is>
          <t>2 years</t>
        </is>
      </c>
      <c r="C11" s="4" t="inlineStr">
        <is>
          <t xml:space="preserve"> </t>
        </is>
      </c>
      <c r="D11" s="4" t="inlineStr">
        <is>
          <t xml:space="preserve"> </t>
        </is>
      </c>
    </row>
    <row r="12">
      <c r="A12" s="4" t="inlineStr">
        <is>
          <t>Restricted Stock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1 year</t>
        </is>
      </c>
      <c r="C14" s="4" t="inlineStr">
        <is>
          <t xml:space="preserve"> </t>
        </is>
      </c>
      <c r="D14" s="4" t="inlineStr">
        <is>
          <t xml:space="preserve"> </t>
        </is>
      </c>
    </row>
    <row r="15">
      <c r="A15" s="4" t="inlineStr">
        <is>
          <t>Restricted Stock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5 years</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Total unrecognized compensation cost related to nonvested awards</t>
        </is>
      </c>
      <c r="B21" s="10" t="n">
        <v>4.2</v>
      </c>
      <c r="C21" s="4" t="inlineStr">
        <is>
          <t xml:space="preserve"> </t>
        </is>
      </c>
      <c r="D21" s="4" t="inlineStr">
        <is>
          <t xml:space="preserve"> </t>
        </is>
      </c>
    </row>
    <row r="22">
      <c r="A22" s="4" t="inlineStr">
        <is>
          <t>RSAs and PSA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alue of stock that vested during the period</t>
        </is>
      </c>
      <c r="B24" s="10" t="n">
        <v>21.6</v>
      </c>
      <c r="C24" s="10" t="n">
        <v>16.8</v>
      </c>
      <c r="D24" s="10" t="n">
        <v>1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and Value of Nonvested RSAs and PSAs (Details) - $ / share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awards at beginning of year (shares)</t>
        </is>
      </c>
      <c r="B4" s="6" t="n">
        <v>4325</v>
      </c>
      <c r="C4" s="6" t="n">
        <v>4816</v>
      </c>
      <c r="D4" s="6" t="n">
        <v>4515</v>
      </c>
    </row>
    <row r="5">
      <c r="A5" s="4" t="inlineStr">
        <is>
          <t>Granted (shares)</t>
        </is>
      </c>
      <c r="B5" s="6" t="n">
        <v>2745</v>
      </c>
      <c r="C5" s="6" t="n">
        <v>2758</v>
      </c>
      <c r="D5" s="6" t="n">
        <v>2289</v>
      </c>
    </row>
    <row r="6">
      <c r="A6" s="4" t="inlineStr">
        <is>
          <t>Vested (shares)</t>
        </is>
      </c>
      <c r="B6" s="6" t="n">
        <v>-2667</v>
      </c>
      <c r="C6" s="6" t="n">
        <v>-1801</v>
      </c>
      <c r="D6" s="6" t="n">
        <v>-1487</v>
      </c>
    </row>
    <row r="7">
      <c r="A7" s="4" t="inlineStr">
        <is>
          <t>Forfeited (shares)</t>
        </is>
      </c>
      <c r="B7" s="6" t="n">
        <v>-1626</v>
      </c>
      <c r="C7" s="6" t="n">
        <v>-1448</v>
      </c>
      <c r="D7" s="6" t="n">
        <v>-501</v>
      </c>
    </row>
    <row r="8">
      <c r="A8" s="4" t="inlineStr">
        <is>
          <t>Nonvested awards at end of year (shares)</t>
        </is>
      </c>
      <c r="B8" s="6" t="n">
        <v>2777</v>
      </c>
      <c r="C8" s="6" t="n">
        <v>4325</v>
      </c>
      <c r="D8" s="6" t="n">
        <v>4816</v>
      </c>
    </row>
    <row r="9">
      <c r="A9" s="3" t="inlineStr">
        <is>
          <t>Weighted Average Grant-date Fair Value Per Share</t>
        </is>
      </c>
      <c r="B9" s="4" t="inlineStr">
        <is>
          <t xml:space="preserve"> </t>
        </is>
      </c>
      <c r="C9" s="4" t="inlineStr">
        <is>
          <t xml:space="preserve"> </t>
        </is>
      </c>
      <c r="D9" s="4" t="inlineStr">
        <is>
          <t xml:space="preserve"> </t>
        </is>
      </c>
    </row>
    <row r="10">
      <c r="A10" s="4" t="inlineStr">
        <is>
          <t>Nonvested awards at beginning of year (dollars per share)</t>
        </is>
      </c>
      <c r="B10" s="7" t="n">
        <v>11.57</v>
      </c>
      <c r="C10" s="7" t="n">
        <v>7.64</v>
      </c>
      <c r="D10" s="7" t="n">
        <v>9.69</v>
      </c>
    </row>
    <row r="11">
      <c r="A11" s="4" t="inlineStr">
        <is>
          <t>Granted (dollars per share)</t>
        </is>
      </c>
      <c r="B11" s="8" t="n">
        <v>19.1</v>
      </c>
      <c r="C11" s="8" t="n">
        <v>14.1</v>
      </c>
      <c r="D11" s="8" t="n">
        <v>7.29</v>
      </c>
    </row>
    <row r="12">
      <c r="A12" s="4" t="inlineStr">
        <is>
          <t>Vested (dollars per share)</t>
        </is>
      </c>
      <c r="B12" s="8" t="n">
        <v>8.109999999999999</v>
      </c>
      <c r="C12" s="8" t="n">
        <v>9.33</v>
      </c>
      <c r="D12" s="8" t="n">
        <v>11.94</v>
      </c>
    </row>
    <row r="13">
      <c r="A13" s="4" t="inlineStr">
        <is>
          <t>Forfeited (dollars per share)</t>
        </is>
      </c>
      <c r="B13" s="6" t="n">
        <v>11250</v>
      </c>
      <c r="C13" s="6" t="n">
        <v>6100</v>
      </c>
      <c r="D13" s="6" t="n">
        <v>7690</v>
      </c>
    </row>
    <row r="14">
      <c r="A14" s="4" t="inlineStr">
        <is>
          <t>Nonvested awards at end of year (dollars per share)</t>
        </is>
      </c>
      <c r="B14" s="7" t="n">
        <v>22.52</v>
      </c>
      <c r="C14" s="7" t="n">
        <v>11.57</v>
      </c>
      <c r="D14" s="7" t="n">
        <v>7.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 Narrative (Detail) - USD ($) $ in Thousand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net actuarial loss</t>
        </is>
      </c>
      <c r="B5" s="5" t="n">
        <v>400</v>
      </c>
      <c r="C5" s="4" t="inlineStr">
        <is>
          <t xml:space="preserve"> </t>
        </is>
      </c>
      <c r="D5" s="4" t="inlineStr">
        <is>
          <t xml:space="preserve"> </t>
        </is>
      </c>
    </row>
    <row r="6">
      <c r="A6" s="4" t="inlineStr">
        <is>
          <t>Accumulated benefit obligation</t>
        </is>
      </c>
      <c r="B6" s="6" t="n">
        <v>39341</v>
      </c>
      <c r="C6" s="5" t="n">
        <v>50244</v>
      </c>
      <c r="D6" s="4" t="inlineStr">
        <is>
          <t xml:space="preserve"> </t>
        </is>
      </c>
    </row>
    <row r="7">
      <c r="A7" s="4" t="inlineStr">
        <is>
          <t>Net periodic benefit cost</t>
        </is>
      </c>
      <c r="B7" s="6" t="n">
        <v>2099</v>
      </c>
      <c r="C7" s="6" t="n">
        <v>2279</v>
      </c>
      <c r="D7" s="5" t="n">
        <v>2292</v>
      </c>
    </row>
    <row r="8">
      <c r="A8" s="4" t="inlineStr">
        <is>
          <t>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t>
        </is>
      </c>
      <c r="B10" s="6" t="n">
        <v>11800</v>
      </c>
      <c r="C10" s="6" t="n">
        <v>12300</v>
      </c>
      <c r="D10" s="4" t="inlineStr">
        <is>
          <t xml:space="preserve"> </t>
        </is>
      </c>
    </row>
    <row r="11">
      <c r="A11" s="4" t="inlineStr">
        <is>
          <t>Net periodic benefit cost</t>
        </is>
      </c>
      <c r="B11" s="6" t="n">
        <v>3600</v>
      </c>
      <c r="C11" s="6" t="n">
        <v>3600</v>
      </c>
      <c r="D11" s="6" t="n">
        <v>2300</v>
      </c>
    </row>
    <row r="12">
      <c r="A12" s="4" t="inlineStr">
        <is>
          <t>Savings And Retiremen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nse recognized</t>
        </is>
      </c>
      <c r="B14" s="5" t="n">
        <v>14000</v>
      </c>
      <c r="C14" s="5" t="n">
        <v>23200</v>
      </c>
      <c r="D14" s="5" t="n">
        <v>21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omestic Retirement Plan's Financial Status and Amounts Recognized in Consolidated Balance Sheets (Detail) - United State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50244</v>
      </c>
      <c r="C4" s="5" t="n">
        <v>57384</v>
      </c>
      <c r="D4" s="4" t="inlineStr">
        <is>
          <t xml:space="preserve"> </t>
        </is>
      </c>
    </row>
    <row r="5">
      <c r="A5" s="4" t="inlineStr">
        <is>
          <t>Interest cost</t>
        </is>
      </c>
      <c r="B5" s="6" t="n">
        <v>1176</v>
      </c>
      <c r="C5" s="6" t="n">
        <v>1080</v>
      </c>
      <c r="D5" s="5" t="n">
        <v>1420</v>
      </c>
    </row>
    <row r="6">
      <c r="A6" s="4" t="inlineStr">
        <is>
          <t>Actuarial gain</t>
        </is>
      </c>
      <c r="B6" s="6" t="n">
        <v>-8359</v>
      </c>
      <c r="C6" s="6" t="n">
        <v>-4462</v>
      </c>
      <c r="D6" s="4" t="inlineStr">
        <is>
          <t xml:space="preserve"> </t>
        </is>
      </c>
    </row>
    <row r="7">
      <c r="A7" s="4" t="inlineStr">
        <is>
          <t>Benefits paid</t>
        </is>
      </c>
      <c r="B7" s="6" t="n">
        <v>-3720</v>
      </c>
      <c r="C7" s="6" t="n">
        <v>-3758</v>
      </c>
      <c r="D7" s="4" t="inlineStr">
        <is>
          <t xml:space="preserve"> </t>
        </is>
      </c>
    </row>
    <row r="8">
      <c r="A8" s="4" t="inlineStr">
        <is>
          <t>Benefit obligation, end of year</t>
        </is>
      </c>
      <c r="B8" s="6" t="n">
        <v>39341</v>
      </c>
      <c r="C8" s="6" t="n">
        <v>50244</v>
      </c>
      <c r="D8" s="6" t="n">
        <v>57384</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of year</t>
        </is>
      </c>
      <c r="B10" s="6" t="n">
        <v>0</v>
      </c>
      <c r="C10" s="6" t="n">
        <v>0</v>
      </c>
      <c r="D10" s="4" t="inlineStr">
        <is>
          <t xml:space="preserve"> </t>
        </is>
      </c>
    </row>
    <row r="11">
      <c r="A11" s="4" t="inlineStr">
        <is>
          <t>Employer contribution</t>
        </is>
      </c>
      <c r="B11" s="6" t="n">
        <v>3720</v>
      </c>
      <c r="C11" s="6" t="n">
        <v>3758</v>
      </c>
      <c r="D11" s="4" t="inlineStr">
        <is>
          <t xml:space="preserve"> </t>
        </is>
      </c>
    </row>
    <row r="12">
      <c r="A12" s="4" t="inlineStr">
        <is>
          <t>Benefits paid</t>
        </is>
      </c>
      <c r="B12" s="6" t="n">
        <v>-3720</v>
      </c>
      <c r="C12" s="6" t="n">
        <v>-3758</v>
      </c>
      <c r="D12" s="4" t="inlineStr">
        <is>
          <t xml:space="preserve"> </t>
        </is>
      </c>
    </row>
    <row r="13">
      <c r="A13" s="4" t="inlineStr">
        <is>
          <t>Fair value of plan assets, end of year</t>
        </is>
      </c>
      <c r="B13" s="6" t="n">
        <v>0</v>
      </c>
      <c r="C13" s="6" t="n">
        <v>0</v>
      </c>
      <c r="D13" s="5" t="n">
        <v>0</v>
      </c>
    </row>
    <row r="14">
      <c r="A14" s="4" t="inlineStr">
        <is>
          <t>Funded status, end of year</t>
        </is>
      </c>
      <c r="B14" s="6" t="n">
        <v>-39341</v>
      </c>
      <c r="C14" s="6" t="n">
        <v>-50244</v>
      </c>
      <c r="D14" s="4" t="inlineStr">
        <is>
          <t xml:space="preserve"> </t>
        </is>
      </c>
    </row>
    <row r="15">
      <c r="A15" s="3" t="inlineStr">
        <is>
          <t>Amounts recognized in the consolidated balance sheets</t>
        </is>
      </c>
      <c r="B15" s="4" t="inlineStr">
        <is>
          <t xml:space="preserve"> </t>
        </is>
      </c>
      <c r="C15" s="4" t="inlineStr">
        <is>
          <t xml:space="preserve"> </t>
        </is>
      </c>
      <c r="D15" s="4" t="inlineStr">
        <is>
          <t xml:space="preserve"> </t>
        </is>
      </c>
    </row>
    <row r="16">
      <c r="A16" s="4" t="inlineStr">
        <is>
          <t>Other current liabilities</t>
        </is>
      </c>
      <c r="B16" s="6" t="n">
        <v>-3604</v>
      </c>
      <c r="C16" s="6" t="n">
        <v>-3649</v>
      </c>
      <c r="D16" s="4" t="inlineStr">
        <is>
          <t xml:space="preserve"> </t>
        </is>
      </c>
    </row>
    <row r="17">
      <c r="A17" s="4" t="inlineStr">
        <is>
          <t>Other liabilities</t>
        </is>
      </c>
      <c r="B17" s="6" t="n">
        <v>-35737</v>
      </c>
      <c r="C17" s="6" t="n">
        <v>-46595</v>
      </c>
      <c r="D17" s="4" t="inlineStr">
        <is>
          <t xml:space="preserve"> </t>
        </is>
      </c>
    </row>
    <row r="18">
      <c r="A18" s="4" t="inlineStr">
        <is>
          <t>Accumulated other comprehensive loss</t>
        </is>
      </c>
      <c r="B18" s="6" t="n">
        <v>10550</v>
      </c>
      <c r="C18" s="6" t="n">
        <v>19831</v>
      </c>
      <c r="D18" s="4" t="inlineStr">
        <is>
          <t xml:space="preserve"> </t>
        </is>
      </c>
    </row>
    <row r="19">
      <c r="A19" s="4" t="inlineStr">
        <is>
          <t>Net amount recognized</t>
        </is>
      </c>
      <c r="B19" s="6" t="n">
        <v>-28791</v>
      </c>
      <c r="C19" s="6" t="n">
        <v>-30413</v>
      </c>
      <c r="D19" s="4" t="inlineStr">
        <is>
          <t xml:space="preserve"> </t>
        </is>
      </c>
    </row>
    <row r="20">
      <c r="A20" s="4" t="inlineStr">
        <is>
          <t>Accumulated benefit obligation</t>
        </is>
      </c>
      <c r="B20" s="5" t="n">
        <v>39341</v>
      </c>
      <c r="C20" s="5" t="n">
        <v>50244</v>
      </c>
      <c r="D20" s="4" t="inlineStr">
        <is>
          <t xml:space="preserve"> </t>
        </is>
      </c>
    </row>
    <row r="21">
      <c r="A21" s="3" t="inlineStr">
        <is>
          <t>Weighted average assumptions used to determine benefit obligation</t>
        </is>
      </c>
      <c r="B21" s="4" t="inlineStr">
        <is>
          <t xml:space="preserve"> </t>
        </is>
      </c>
      <c r="C21" s="4" t="inlineStr">
        <is>
          <t xml:space="preserve"> </t>
        </is>
      </c>
      <c r="D21" s="4" t="inlineStr">
        <is>
          <t xml:space="preserve"> </t>
        </is>
      </c>
    </row>
    <row r="22">
      <c r="A22" s="4" t="inlineStr">
        <is>
          <t>Discount rate</t>
        </is>
      </c>
      <c r="B22" s="11" t="n">
        <v>0.0487</v>
      </c>
      <c r="C22" s="11" t="n">
        <v>0.0243</v>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Net Periodic Benefit Cost for Domestic Retirement Plans (Detail) - United State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1176</v>
      </c>
      <c r="C4" s="5" t="n">
        <v>1080</v>
      </c>
      <c r="D4" s="5" t="n">
        <v>1420</v>
      </c>
    </row>
    <row r="5">
      <c r="A5" s="4" t="inlineStr">
        <is>
          <t>Recognized net actuarial loss</t>
        </is>
      </c>
      <c r="B5" s="6" t="n">
        <v>923</v>
      </c>
      <c r="C5" s="6" t="n">
        <v>1199</v>
      </c>
      <c r="D5" s="6" t="n">
        <v>872</v>
      </c>
    </row>
    <row r="6">
      <c r="A6" s="4" t="inlineStr">
        <is>
          <t>Net periodic benefit cost</t>
        </is>
      </c>
      <c r="B6" s="5" t="n">
        <v>2099</v>
      </c>
      <c r="C6" s="5" t="n">
        <v>2279</v>
      </c>
      <c r="D6" s="5" t="n">
        <v>2292</v>
      </c>
    </row>
    <row r="7">
      <c r="A7" s="4" t="inlineStr">
        <is>
          <t>Discount rate</t>
        </is>
      </c>
      <c r="B7" s="11" t="n">
        <v>0.0243</v>
      </c>
      <c r="C7" s="11" t="n">
        <v>0.0195</v>
      </c>
      <c r="D7" s="11" t="n">
        <v>0.02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As Component Of Accumulated Other Comprehensive Loss, Domestic (Detail) - United State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et actuarial loss</t>
        </is>
      </c>
      <c r="B3" s="5" t="n">
        <v>-10550</v>
      </c>
      <c r="C3" s="5" t="n">
        <v>-19831</v>
      </c>
    </row>
    <row r="4">
      <c r="A4" s="4" t="inlineStr">
        <is>
          <t>Deferred tax benefit</t>
        </is>
      </c>
      <c r="B4" s="6" t="n">
        <v>4964</v>
      </c>
      <c r="C4" s="6" t="n">
        <v>9571</v>
      </c>
    </row>
    <row r="5">
      <c r="A5" s="4" t="inlineStr">
        <is>
          <t>Amounts included in accumulated other comprehensive loss, net of tax</t>
        </is>
      </c>
      <c r="B5" s="5" t="n">
        <v>-5586</v>
      </c>
      <c r="C5" s="5" t="n">
        <v>-102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Expected Benefit Payments Required For Domestic Retirement Plan (Detail) - United States $ in Thousands</t>
        </is>
      </c>
      <c r="B1" s="2" t="inlineStr">
        <is>
          <t>Dec. 31, 2022 USD ($)</t>
        </is>
      </c>
    </row>
    <row r="2">
      <c r="A2" s="3" t="inlineStr">
        <is>
          <t>Defined Benefit Plan Disclosure [Line Items]</t>
        </is>
      </c>
      <c r="B2" s="4" t="inlineStr">
        <is>
          <t xml:space="preserve"> </t>
        </is>
      </c>
    </row>
    <row r="3">
      <c r="A3" s="4" t="inlineStr">
        <is>
          <t>2023</t>
        </is>
      </c>
      <c r="B3" s="5" t="n">
        <v>3561</v>
      </c>
    </row>
    <row r="4">
      <c r="A4" s="4" t="inlineStr">
        <is>
          <t>2024</t>
        </is>
      </c>
      <c r="B4" s="6" t="n">
        <v>3349</v>
      </c>
    </row>
    <row r="5">
      <c r="A5" s="4" t="inlineStr">
        <is>
          <t>2025</t>
        </is>
      </c>
      <c r="B5" s="6" t="n">
        <v>3142</v>
      </c>
    </row>
    <row r="6">
      <c r="A6" s="4" t="inlineStr">
        <is>
          <t>2026</t>
        </is>
      </c>
      <c r="B6" s="6" t="n">
        <v>2924</v>
      </c>
    </row>
    <row r="7">
      <c r="A7" s="4" t="inlineStr">
        <is>
          <t>2027</t>
        </is>
      </c>
      <c r="B7" s="6" t="n">
        <v>2728</v>
      </c>
    </row>
    <row r="8">
      <c r="A8" s="4" t="inlineStr">
        <is>
          <t>2028-2032</t>
        </is>
      </c>
      <c r="B8" s="5" t="n">
        <v>106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the terms and fair value of our outstanding derivative financial instruments (Details) - USD ($) $ in Thousands</t>
        </is>
      </c>
      <c r="B1" s="2" t="inlineStr">
        <is>
          <t>Dec. 31, 2022</t>
        </is>
      </c>
      <c r="C1" s="2" t="inlineStr">
        <is>
          <t>Dec. 31, 2021</t>
        </is>
      </c>
    </row>
    <row r="2">
      <c r="A2" s="4" t="inlineStr">
        <is>
          <t>Economic (non-designated) hedges | Foreign currency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58321</v>
      </c>
      <c r="C4" s="4" t="inlineStr">
        <is>
          <t xml:space="preserve"> </t>
        </is>
      </c>
    </row>
    <row r="5">
      <c r="A5" s="4" t="inlineStr">
        <is>
          <t>Cash flow hedge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00000</v>
      </c>
      <c r="C7" s="4" t="inlineStr">
        <is>
          <t xml:space="preserve"> </t>
        </is>
      </c>
    </row>
    <row r="8">
      <c r="A8" s="4" t="inlineStr">
        <is>
          <t>Cash flow hedges | Economic (non-designated) hedges | 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4" t="inlineStr">
        <is>
          <t xml:space="preserve"> </t>
        </is>
      </c>
      <c r="C10" s="5" t="n">
        <v>9700</v>
      </c>
    </row>
    <row r="11">
      <c r="A11" s="4" t="inlineStr">
        <is>
          <t>Other assets, net | Cash flow hedge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6" t="n">
        <v>15461</v>
      </c>
      <c r="C13" s="4" t="inlineStr">
        <is>
          <t xml:space="preserve"> </t>
        </is>
      </c>
    </row>
    <row r="14">
      <c r="A14" s="4" t="inlineStr">
        <is>
          <t>Other current assets | Economic (non-designated) hedges | Foreign currenc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Fair Value</t>
        </is>
      </c>
      <c r="B16" s="6" t="n">
        <v>440</v>
      </c>
      <c r="C16" s="4" t="inlineStr">
        <is>
          <t xml:space="preserve"> </t>
        </is>
      </c>
    </row>
    <row r="17">
      <c r="A17" s="4" t="inlineStr">
        <is>
          <t>Other current assets | Cash flow hedges | Economic (non-designated) hedges | Foreign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Fair Value</t>
        </is>
      </c>
      <c r="B19" s="4" t="inlineStr">
        <is>
          <t xml:space="preserve"> </t>
        </is>
      </c>
      <c r="C19" s="6" t="n">
        <v>81</v>
      </c>
    </row>
    <row r="20">
      <c r="A20" s="4" t="inlineStr">
        <is>
          <t>Other liabilities | Cash flow hedges |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 Fair Value</t>
        </is>
      </c>
      <c r="B22" s="6" t="n">
        <v>0</v>
      </c>
      <c r="C22" s="4" t="inlineStr">
        <is>
          <t xml:space="preserve"> </t>
        </is>
      </c>
    </row>
    <row r="23">
      <c r="A23" s="4" t="inlineStr">
        <is>
          <t>Other current liabilities | Economic (non-designated) hedges | Foreign currency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ies, Fair Value</t>
        </is>
      </c>
      <c r="B25" s="5" t="n">
        <v>42</v>
      </c>
      <c r="C25" s="4" t="inlineStr">
        <is>
          <t xml:space="preserve"> </t>
        </is>
      </c>
    </row>
    <row r="26">
      <c r="A26" s="4" t="inlineStr">
        <is>
          <t>Other current liabilities | Cash flow hedges | Economic (non-designated) hedges | Foreign currency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ies, Fair Value</t>
        </is>
      </c>
      <c r="B28" s="4" t="inlineStr">
        <is>
          <t xml:space="preserve"> </t>
        </is>
      </c>
      <c r="C2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Derivatives - Narrative (Details) - USD ($) $ in Millions</t>
        </is>
      </c>
      <c r="B1" s="2" t="inlineStr">
        <is>
          <t>12 Months Ended</t>
        </is>
      </c>
    </row>
    <row r="2">
      <c r="B2" s="2" t="inlineStr">
        <is>
          <t>Dec. 31, 2022</t>
        </is>
      </c>
      <c r="C2" s="2" t="inlineStr">
        <is>
          <t>Dec. 31, 2021</t>
        </is>
      </c>
      <c r="D2" s="2" t="inlineStr">
        <is>
          <t>Dec. 31, 2020</t>
        </is>
      </c>
      <c r="E2" s="2" t="inlineStr">
        <is>
          <t>Mar. 31, 2021</t>
        </is>
      </c>
    </row>
    <row r="3">
      <c r="A3" s="4" t="inlineStr">
        <is>
          <t>Designated as Hedging Instrument | Interest rate swap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terminated notional value</t>
        </is>
      </c>
      <c r="B5" s="4" t="inlineStr">
        <is>
          <t xml:space="preserve"> </t>
        </is>
      </c>
      <c r="C5" s="4" t="inlineStr">
        <is>
          <t xml:space="preserve"> </t>
        </is>
      </c>
      <c r="D5" s="4" t="inlineStr">
        <is>
          <t xml:space="preserve"> </t>
        </is>
      </c>
      <c r="E5" s="5" t="n">
        <v>300</v>
      </c>
    </row>
    <row r="6">
      <c r="A6" s="4" t="inlineStr">
        <is>
          <t>Designated as Hedging Instrument | Interest expense, net | 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terminated notional value</t>
        </is>
      </c>
      <c r="B8" s="4" t="inlineStr">
        <is>
          <t xml:space="preserve"> </t>
        </is>
      </c>
      <c r="C8" s="10" t="n">
        <v>25.1</v>
      </c>
      <c r="D8" s="4" t="inlineStr">
        <is>
          <t xml:space="preserve"> </t>
        </is>
      </c>
      <c r="E8" s="4" t="inlineStr">
        <is>
          <t xml:space="preserve"> </t>
        </is>
      </c>
    </row>
    <row r="9">
      <c r="A9" s="4" t="inlineStr">
        <is>
          <t>Economic (non-designated) hedges | Foreign currency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on derivative not designed as hedging instrument</t>
        </is>
      </c>
      <c r="B11" s="10" t="n">
        <v>0.9</v>
      </c>
      <c r="C11" s="10" t="n">
        <v>2.3</v>
      </c>
      <c r="D11" s="10" t="n">
        <v>0.7</v>
      </c>
      <c r="E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balance (in shares) at Dec. 31, 2019</t>
        </is>
      </c>
      <c r="B2" s="4" t="inlineStr">
        <is>
          <t xml:space="preserve"> </t>
        </is>
      </c>
      <c r="C2" s="6" t="n">
        <v>62843</v>
      </c>
      <c r="D2" s="4" t="inlineStr">
        <is>
          <t xml:space="preserve"> </t>
        </is>
      </c>
      <c r="E2" s="4" t="inlineStr">
        <is>
          <t xml:space="preserve"> </t>
        </is>
      </c>
      <c r="F2" s="4" t="inlineStr">
        <is>
          <t xml:space="preserve"> </t>
        </is>
      </c>
    </row>
    <row r="3">
      <c r="A3" s="4" t="inlineStr">
        <is>
          <t>Beginning balance at Dec. 31, 2019</t>
        </is>
      </c>
      <c r="B3" s="5" t="n">
        <v>462154</v>
      </c>
      <c r="C3" s="5" t="n">
        <v>125686</v>
      </c>
      <c r="D3" s="5" t="n">
        <v>251401</v>
      </c>
      <c r="E3" s="5" t="n">
        <v>137774</v>
      </c>
      <c r="F3" s="5" t="n">
        <v>-527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9871</v>
      </c>
      <c r="C5" s="4" t="inlineStr">
        <is>
          <t xml:space="preserve"> </t>
        </is>
      </c>
      <c r="D5" s="4" t="inlineStr">
        <is>
          <t xml:space="preserve"> </t>
        </is>
      </c>
      <c r="E5" s="6" t="n">
        <v>29871</v>
      </c>
      <c r="F5" s="4" t="inlineStr">
        <is>
          <t xml:space="preserve"> </t>
        </is>
      </c>
    </row>
    <row r="6">
      <c r="A6" s="4" t="inlineStr">
        <is>
          <t>Other comprehensive income</t>
        </is>
      </c>
      <c r="B6" s="6" t="n">
        <v>14198</v>
      </c>
      <c r="C6" s="4" t="inlineStr">
        <is>
          <t xml:space="preserve"> </t>
        </is>
      </c>
      <c r="D6" s="4" t="inlineStr">
        <is>
          <t xml:space="preserve"> </t>
        </is>
      </c>
      <c r="E6" s="4" t="inlineStr">
        <is>
          <t xml:space="preserve"> </t>
        </is>
      </c>
      <c r="F6" s="6" t="n">
        <v>14198</v>
      </c>
    </row>
    <row r="7">
      <c r="A7" s="4" t="inlineStr">
        <is>
          <t>Dividends declared</t>
        </is>
      </c>
      <c r="B7" s="6" t="n">
        <v>-623</v>
      </c>
      <c r="C7" s="4" t="inlineStr">
        <is>
          <t xml:space="preserve"> </t>
        </is>
      </c>
      <c r="D7" s="4" t="inlineStr">
        <is>
          <t xml:space="preserve"> </t>
        </is>
      </c>
      <c r="E7" s="6" t="n">
        <v>-623</v>
      </c>
      <c r="F7" s="4" t="inlineStr">
        <is>
          <t xml:space="preserve"> </t>
        </is>
      </c>
    </row>
    <row r="8">
      <c r="A8" s="4" t="inlineStr">
        <is>
          <t>Issuance of common stock, net of issuance costs (in shares)</t>
        </is>
      </c>
      <c r="B8" s="4" t="inlineStr">
        <is>
          <t xml:space="preserve"> </t>
        </is>
      </c>
      <c r="C8" s="6" t="n">
        <v>9746</v>
      </c>
      <c r="D8" s="4" t="inlineStr">
        <is>
          <t xml:space="preserve"> </t>
        </is>
      </c>
      <c r="E8" s="4" t="inlineStr">
        <is>
          <t xml:space="preserve"> </t>
        </is>
      </c>
      <c r="F8" s="4" t="inlineStr">
        <is>
          <t xml:space="preserve"> </t>
        </is>
      </c>
    </row>
    <row r="9">
      <c r="A9" s="4" t="inlineStr">
        <is>
          <t>Issuance of common stock, net of issuance costs</t>
        </is>
      </c>
      <c r="B9" s="6" t="n">
        <v>189971</v>
      </c>
      <c r="C9" s="5" t="n">
        <v>19493</v>
      </c>
      <c r="D9" s="6" t="n">
        <v>170478</v>
      </c>
      <c r="E9" s="4" t="inlineStr">
        <is>
          <t xml:space="preserve"> </t>
        </is>
      </c>
      <c r="F9" s="4" t="inlineStr">
        <is>
          <t xml:space="preserve"> </t>
        </is>
      </c>
    </row>
    <row r="10">
      <c r="A10" s="4" t="inlineStr">
        <is>
          <t>Share-based compensation expense, exercises and other (in shares)</t>
        </is>
      </c>
      <c r="B10" s="4" t="inlineStr">
        <is>
          <t xml:space="preserve"> </t>
        </is>
      </c>
      <c r="C10" s="6" t="n">
        <v>883</v>
      </c>
      <c r="D10" s="4" t="inlineStr">
        <is>
          <t xml:space="preserve"> </t>
        </is>
      </c>
      <c r="E10" s="4" t="inlineStr">
        <is>
          <t xml:space="preserve"> </t>
        </is>
      </c>
      <c r="F10" s="4" t="inlineStr">
        <is>
          <t xml:space="preserve"> </t>
        </is>
      </c>
    </row>
    <row r="11">
      <c r="A11" s="4" t="inlineStr">
        <is>
          <t>Share-based compensation expense, exercises and other</t>
        </is>
      </c>
      <c r="B11" s="6" t="n">
        <v>16483</v>
      </c>
      <c r="C11" s="5" t="n">
        <v>1765</v>
      </c>
      <c r="D11" s="6" t="n">
        <v>14718</v>
      </c>
      <c r="E11" s="4" t="inlineStr">
        <is>
          <t xml:space="preserve"> </t>
        </is>
      </c>
      <c r="F11" s="4" t="inlineStr">
        <is>
          <t xml:space="preserve"> </t>
        </is>
      </c>
    </row>
    <row r="12">
      <c r="A12" s="4" t="inlineStr">
        <is>
          <t>Ending balance (in shares) at Dec. 31, 2020</t>
        </is>
      </c>
      <c r="B12" s="4" t="inlineStr">
        <is>
          <t xml:space="preserve"> </t>
        </is>
      </c>
      <c r="C12" s="6" t="n">
        <v>73472</v>
      </c>
      <c r="D12" s="4" t="inlineStr">
        <is>
          <t xml:space="preserve"> </t>
        </is>
      </c>
      <c r="E12" s="4" t="inlineStr">
        <is>
          <t xml:space="preserve"> </t>
        </is>
      </c>
      <c r="F12" s="4" t="inlineStr">
        <is>
          <t xml:space="preserve"> </t>
        </is>
      </c>
    </row>
    <row r="13">
      <c r="A13" s="4" t="inlineStr">
        <is>
          <t>Ending balance at Dec. 31, 2020</t>
        </is>
      </c>
      <c r="B13" s="6" t="n">
        <v>712054</v>
      </c>
      <c r="C13" s="5" t="n">
        <v>146944</v>
      </c>
      <c r="D13" s="6" t="n">
        <v>436597</v>
      </c>
      <c r="E13" s="6" t="n">
        <v>167022</v>
      </c>
      <c r="F13" s="6" t="n">
        <v>-385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221589</v>
      </c>
      <c r="C15" s="4" t="inlineStr">
        <is>
          <t xml:space="preserve"> </t>
        </is>
      </c>
      <c r="D15" s="4" t="inlineStr">
        <is>
          <t xml:space="preserve"> </t>
        </is>
      </c>
      <c r="E15" s="6" t="n">
        <v>221589</v>
      </c>
      <c r="F15" s="4" t="inlineStr">
        <is>
          <t xml:space="preserve"> </t>
        </is>
      </c>
    </row>
    <row r="16">
      <c r="A16" s="4" t="inlineStr">
        <is>
          <t>Other comprehensive income</t>
        </is>
      </c>
      <c r="B16" s="6" t="n">
        <v>-2082</v>
      </c>
      <c r="C16" s="4" t="inlineStr">
        <is>
          <t xml:space="preserve"> </t>
        </is>
      </c>
      <c r="D16" s="4" t="inlineStr">
        <is>
          <t xml:space="preserve"> </t>
        </is>
      </c>
      <c r="E16" s="4" t="inlineStr">
        <is>
          <t xml:space="preserve"> </t>
        </is>
      </c>
      <c r="F16" s="6" t="n">
        <v>-2082</v>
      </c>
    </row>
    <row r="17">
      <c r="A17" s="4" t="inlineStr">
        <is>
          <t>Dividends declared</t>
        </is>
      </c>
      <c r="B17" s="6" t="n">
        <v>-992</v>
      </c>
      <c r="C17" s="4" t="inlineStr">
        <is>
          <t xml:space="preserve"> </t>
        </is>
      </c>
      <c r="D17" s="4" t="inlineStr">
        <is>
          <t xml:space="preserve"> </t>
        </is>
      </c>
      <c r="E17" s="6" t="n">
        <v>-992</v>
      </c>
      <c r="F17" s="4" t="inlineStr">
        <is>
          <t xml:space="preserve"> </t>
        </is>
      </c>
    </row>
    <row r="18">
      <c r="A18" s="4" t="inlineStr">
        <is>
          <t>Share-based compensation expense, exercises and other (in shares)</t>
        </is>
      </c>
      <c r="B18" s="4" t="inlineStr">
        <is>
          <t xml:space="preserve"> </t>
        </is>
      </c>
      <c r="C18" s="6" t="n">
        <v>1961</v>
      </c>
      <c r="D18" s="4" t="inlineStr">
        <is>
          <t xml:space="preserve"> </t>
        </is>
      </c>
      <c r="E18" s="4" t="inlineStr">
        <is>
          <t xml:space="preserve"> </t>
        </is>
      </c>
      <c r="F18" s="4" t="inlineStr">
        <is>
          <t xml:space="preserve"> </t>
        </is>
      </c>
    </row>
    <row r="19">
      <c r="A19" s="4" t="inlineStr">
        <is>
          <t>Share-based compensation expense, exercises and other</t>
        </is>
      </c>
      <c r="B19" s="5" t="n">
        <v>7932</v>
      </c>
      <c r="C19" s="5" t="n">
        <v>3921</v>
      </c>
      <c r="D19" s="6" t="n">
        <v>4011</v>
      </c>
      <c r="E19" s="4" t="inlineStr">
        <is>
          <t xml:space="preserve"> </t>
        </is>
      </c>
      <c r="F19" s="4" t="inlineStr">
        <is>
          <t xml:space="preserve"> </t>
        </is>
      </c>
    </row>
    <row r="20">
      <c r="A20" s="4" t="inlineStr">
        <is>
          <t>Ending balance (in shares) at Dec. 31, 2021</t>
        </is>
      </c>
      <c r="B20" s="6" t="n">
        <v>75433</v>
      </c>
      <c r="C20" s="6" t="n">
        <v>75433</v>
      </c>
      <c r="D20" s="4" t="inlineStr">
        <is>
          <t xml:space="preserve"> </t>
        </is>
      </c>
      <c r="E20" s="4" t="inlineStr">
        <is>
          <t xml:space="preserve"> </t>
        </is>
      </c>
      <c r="F20" s="4" t="inlineStr">
        <is>
          <t xml:space="preserve"> </t>
        </is>
      </c>
    </row>
    <row r="21">
      <c r="A21" s="4" t="inlineStr">
        <is>
          <t>Ending balance at Dec. 31, 2021</t>
        </is>
      </c>
      <c r="B21" s="5" t="n">
        <v>938501</v>
      </c>
      <c r="C21" s="5" t="n">
        <v>150865</v>
      </c>
      <c r="D21" s="6" t="n">
        <v>440608</v>
      </c>
      <c r="E21" s="6" t="n">
        <v>387619</v>
      </c>
      <c r="F21" s="6" t="n">
        <v>-405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22389</v>
      </c>
      <c r="C23" s="4" t="inlineStr">
        <is>
          <t xml:space="preserve"> </t>
        </is>
      </c>
      <c r="D23" s="4" t="inlineStr">
        <is>
          <t xml:space="preserve"> </t>
        </is>
      </c>
      <c r="E23" s="6" t="n">
        <v>22389</v>
      </c>
      <c r="F23" s="4" t="inlineStr">
        <is>
          <t xml:space="preserve"> </t>
        </is>
      </c>
    </row>
    <row r="24">
      <c r="A24" s="4" t="inlineStr">
        <is>
          <t>Other comprehensive income</t>
        </is>
      </c>
      <c r="B24" s="6" t="n">
        <v>4736</v>
      </c>
      <c r="C24" s="4" t="inlineStr">
        <is>
          <t xml:space="preserve"> </t>
        </is>
      </c>
      <c r="D24" s="4" t="inlineStr">
        <is>
          <t xml:space="preserve"> </t>
        </is>
      </c>
      <c r="E24" s="4" t="inlineStr">
        <is>
          <t xml:space="preserve"> </t>
        </is>
      </c>
      <c r="F24" s="6" t="n">
        <v>4736</v>
      </c>
    </row>
    <row r="25">
      <c r="A25" s="4" t="inlineStr">
        <is>
          <t>Share-based compensation expense, exercises and other (in shares)</t>
        </is>
      </c>
      <c r="B25" s="4" t="inlineStr">
        <is>
          <t xml:space="preserve"> </t>
        </is>
      </c>
      <c r="C25" s="6" t="n">
        <v>846</v>
      </c>
      <c r="D25" s="4" t="inlineStr">
        <is>
          <t xml:space="preserve"> </t>
        </is>
      </c>
      <c r="E25" s="4" t="inlineStr">
        <is>
          <t xml:space="preserve"> </t>
        </is>
      </c>
      <c r="F25" s="4" t="inlineStr">
        <is>
          <t xml:space="preserve"> </t>
        </is>
      </c>
    </row>
    <row r="26">
      <c r="A26" s="4" t="inlineStr">
        <is>
          <t>Share-based compensation expense, exercises and other</t>
        </is>
      </c>
      <c r="B26" s="5" t="n">
        <v>-20022</v>
      </c>
      <c r="C26" s="5" t="n">
        <v>1692</v>
      </c>
      <c r="D26" s="6" t="n">
        <v>-21714</v>
      </c>
      <c r="E26" s="4" t="inlineStr">
        <is>
          <t xml:space="preserve"> </t>
        </is>
      </c>
      <c r="F26" s="4" t="inlineStr">
        <is>
          <t xml:space="preserve"> </t>
        </is>
      </c>
    </row>
    <row r="27">
      <c r="A27" s="4" t="inlineStr">
        <is>
          <t>Ending balance (in shares) at Dec. 31, 2022</t>
        </is>
      </c>
      <c r="B27" s="6" t="n">
        <v>76279</v>
      </c>
      <c r="C27" s="6" t="n">
        <v>76279</v>
      </c>
      <c r="D27" s="4" t="inlineStr">
        <is>
          <t xml:space="preserve"> </t>
        </is>
      </c>
      <c r="E27" s="4" t="inlineStr">
        <is>
          <t xml:space="preserve"> </t>
        </is>
      </c>
      <c r="F27" s="4" t="inlineStr">
        <is>
          <t xml:space="preserve"> </t>
        </is>
      </c>
    </row>
    <row r="28">
      <c r="A28" s="4" t="inlineStr">
        <is>
          <t>Ending balance at Dec. 31, 2022</t>
        </is>
      </c>
      <c r="B28" s="5" t="n">
        <v>945604</v>
      </c>
      <c r="C28" s="5" t="n">
        <v>152557</v>
      </c>
      <c r="D28" s="5" t="n">
        <v>418894</v>
      </c>
      <c r="E28" s="5" t="n">
        <v>410008</v>
      </c>
      <c r="F28" s="5" t="n">
        <v>-358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the effect of cash flow hedg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 of Expense Line Items Presented in the Consolidated Statement of Operations in Which the Effects are Recorded</t>
        </is>
      </c>
      <c r="B4" s="5" t="n">
        <v>-128891</v>
      </c>
      <c r="C4" s="5" t="n">
        <v>-48090</v>
      </c>
      <c r="D4" s="5" t="n">
        <v>-83398</v>
      </c>
    </row>
    <row r="5">
      <c r="A5" s="4" t="inlineStr">
        <is>
          <t>Interest rate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Recognized in Other Comprehensive Income (Loss)</t>
        </is>
      </c>
      <c r="B7" s="6" t="n">
        <v>14814</v>
      </c>
      <c r="C7" s="6" t="n">
        <v>2426</v>
      </c>
      <c r="D7" s="6" t="n">
        <v>-19741</v>
      </c>
    </row>
    <row r="8">
      <c r="A8" s="4" t="inlineStr">
        <is>
          <t>Interest expense, net | Interest rate swaps | Reclassification out of Accumulated Other Comprehensive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ccumulated Other Comprehensive Loss into Income</t>
        </is>
      </c>
      <c r="B10" s="5" t="n">
        <v>-647</v>
      </c>
      <c r="C10" s="6" t="n">
        <v>-25518</v>
      </c>
      <c r="D10" s="5" t="n">
        <v>-9232</v>
      </c>
    </row>
    <row r="11">
      <c r="A11" s="4" t="inlineStr">
        <is>
          <t>Interest expense, ne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Amount of Expense Line Items Presented in the Consolidated Statement of Operations in Which the Effects are Recorded</t>
        </is>
      </c>
      <c r="B13" s="4" t="inlineStr">
        <is>
          <t xml:space="preserve"> </t>
        </is>
      </c>
      <c r="C13" s="5" t="n">
        <v>-40433</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S.</t>
        </is>
      </c>
      <c r="B4" s="5" t="n">
        <v>-17650</v>
      </c>
      <c r="C4" s="5" t="n">
        <v>231424</v>
      </c>
      <c r="D4" s="5" t="n">
        <v>80632</v>
      </c>
    </row>
    <row r="5">
      <c r="A5" s="4" t="inlineStr">
        <is>
          <t>Foreign</t>
        </is>
      </c>
      <c r="B5" s="6" t="n">
        <v>28541</v>
      </c>
      <c r="C5" s="6" t="n">
        <v>45330</v>
      </c>
      <c r="D5" s="6" t="n">
        <v>29276</v>
      </c>
    </row>
    <row r="6">
      <c r="A6" s="4" t="inlineStr">
        <is>
          <t>Income from continuing operations before income taxes</t>
        </is>
      </c>
      <c r="B6" s="5" t="n">
        <v>10891</v>
      </c>
      <c r="C6" s="5" t="n">
        <v>276754</v>
      </c>
      <c r="D6" s="5" t="n">
        <v>1099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 - USD ($) $ in Thousand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1090</v>
      </c>
      <c r="C4" s="5" t="n">
        <v>54087</v>
      </c>
      <c r="D4" s="5" t="n">
        <v>-4430</v>
      </c>
    </row>
    <row r="5">
      <c r="A5" s="4" t="inlineStr">
        <is>
          <t>State</t>
        </is>
      </c>
      <c r="B5" s="6" t="n">
        <v>5125</v>
      </c>
      <c r="C5" s="6" t="n">
        <v>15961</v>
      </c>
      <c r="D5" s="6" t="n">
        <v>6527</v>
      </c>
    </row>
    <row r="6">
      <c r="A6" s="4" t="inlineStr">
        <is>
          <t>Foreign</t>
        </is>
      </c>
      <c r="B6" s="6" t="n">
        <v>8648</v>
      </c>
      <c r="C6" s="6" t="n">
        <v>14853</v>
      </c>
      <c r="D6" s="6" t="n">
        <v>4172</v>
      </c>
    </row>
    <row r="7">
      <c r="A7" s="4" t="inlineStr">
        <is>
          <t>Total current tax provision</t>
        </is>
      </c>
      <c r="B7" s="6" t="n">
        <v>14863</v>
      </c>
      <c r="C7" s="6" t="n">
        <v>84901</v>
      </c>
      <c r="D7" s="6" t="n">
        <v>6269</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8671</v>
      </c>
      <c r="C9" s="6" t="n">
        <v>-22046</v>
      </c>
      <c r="D9" s="6" t="n">
        <v>16512</v>
      </c>
    </row>
    <row r="10">
      <c r="A10" s="4" t="inlineStr">
        <is>
          <t>State</t>
        </is>
      </c>
      <c r="B10" s="6" t="n">
        <v>-5395</v>
      </c>
      <c r="C10" s="6" t="n">
        <v>-4175</v>
      </c>
      <c r="D10" s="6" t="n">
        <v>-1132</v>
      </c>
    </row>
    <row r="11">
      <c r="A11" s="4" t="inlineStr">
        <is>
          <t>Foreign</t>
        </is>
      </c>
      <c r="B11" s="6" t="n">
        <v>-12295</v>
      </c>
      <c r="C11" s="6" t="n">
        <v>-3515</v>
      </c>
      <c r="D11" s="6" t="n">
        <v>185</v>
      </c>
    </row>
    <row r="12">
      <c r="A12" s="4" t="inlineStr">
        <is>
          <t>Total deferred tax provision (benefit)</t>
        </is>
      </c>
      <c r="B12" s="6" t="n">
        <v>-26361</v>
      </c>
      <c r="C12" s="6" t="n">
        <v>-29736</v>
      </c>
      <c r="D12" s="6" t="n">
        <v>15565</v>
      </c>
    </row>
    <row r="13">
      <c r="A13" s="4" t="inlineStr">
        <is>
          <t>Total income tax (benefit) provision</t>
        </is>
      </c>
      <c r="B13" s="5" t="n">
        <v>-11498</v>
      </c>
      <c r="C13" s="5" t="n">
        <v>55165</v>
      </c>
      <c r="D13" s="5" t="n">
        <v>218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3" t="inlineStr">
        <is>
          <t>Increases (decreases) in the rate resulting from:</t>
        </is>
      </c>
      <c r="B5" s="4" t="inlineStr">
        <is>
          <t xml:space="preserve"> </t>
        </is>
      </c>
      <c r="C5" s="4" t="inlineStr">
        <is>
          <t xml:space="preserve"> </t>
        </is>
      </c>
      <c r="D5" s="4" t="inlineStr">
        <is>
          <t xml:space="preserve"> </t>
        </is>
      </c>
    </row>
    <row r="6">
      <c r="A6" s="4" t="inlineStr">
        <is>
          <t>Net capital loss on divestiture</t>
        </is>
      </c>
      <c r="B6" s="6" t="n">
        <v>0</v>
      </c>
      <c r="C6" s="14" t="n">
        <v>-0.01</v>
      </c>
      <c r="D6" s="14" t="n">
        <v>-0.248</v>
      </c>
    </row>
    <row r="7">
      <c r="A7" s="4" t="inlineStr">
        <is>
          <t>Tax reform</t>
        </is>
      </c>
      <c r="B7" s="9" t="n">
        <v>0</v>
      </c>
      <c r="C7" s="4" t="inlineStr">
        <is>
          <t>(1.20%)</t>
        </is>
      </c>
      <c r="D7" s="4" t="inlineStr">
        <is>
          <t>(11.40%)</t>
        </is>
      </c>
    </row>
    <row r="8">
      <c r="A8" s="4" t="inlineStr">
        <is>
          <t>Unrecognized tax benefits</t>
        </is>
      </c>
      <c r="B8" s="11" t="n">
        <v>0.102</v>
      </c>
      <c r="C8" s="11" t="n">
        <v>0.001</v>
      </c>
      <c r="D8" s="9" t="n">
        <v>0.05</v>
      </c>
    </row>
    <row r="9">
      <c r="A9" s="4" t="inlineStr">
        <is>
          <t>State income taxes, net of federal income tax impact</t>
        </is>
      </c>
      <c r="B9" s="4" t="inlineStr">
        <is>
          <t>(7.10%)</t>
        </is>
      </c>
      <c r="C9" s="11" t="n">
        <v>0.031</v>
      </c>
      <c r="D9" s="11" t="n">
        <v>0.032</v>
      </c>
    </row>
    <row r="10">
      <c r="A10" s="4" t="inlineStr">
        <is>
          <t>Research and development credit</t>
        </is>
      </c>
      <c r="B10" s="4" t="inlineStr">
        <is>
          <t>(29.90%)</t>
        </is>
      </c>
      <c r="C10" s="4" t="inlineStr">
        <is>
          <t>(0.80%)</t>
        </is>
      </c>
      <c r="D10" s="4" t="inlineStr">
        <is>
          <t>(2.90%)</t>
        </is>
      </c>
    </row>
    <row r="11">
      <c r="A11" s="4" t="inlineStr">
        <is>
          <t>Foreign income taxes</t>
        </is>
      </c>
      <c r="B11" s="11" t="n">
        <v>0.005</v>
      </c>
      <c r="C11" s="11" t="n">
        <v>0.003</v>
      </c>
      <c r="D11" s="11" t="n">
        <v>0.007</v>
      </c>
    </row>
    <row r="12">
      <c r="A12" s="4" t="inlineStr">
        <is>
          <t>Valuation allowance</t>
        </is>
      </c>
      <c r="B12" s="9" t="n">
        <v>0</v>
      </c>
      <c r="C12" s="11" t="n">
        <v>0.011</v>
      </c>
      <c r="D12" s="11" t="n">
        <v>0.271</v>
      </c>
    </row>
    <row r="13">
      <c r="A13" s="4" t="inlineStr">
        <is>
          <t>Restricted stock vestings</t>
        </is>
      </c>
      <c r="B13" s="4" t="inlineStr">
        <is>
          <t>(57.30%)</t>
        </is>
      </c>
      <c r="C13" s="4" t="inlineStr">
        <is>
          <t>(2.10%)</t>
        </is>
      </c>
      <c r="D13" s="9" t="n">
        <v>0.01</v>
      </c>
    </row>
    <row r="14">
      <c r="A14" s="4" t="inlineStr">
        <is>
          <t>Nondeductible compensation</t>
        </is>
      </c>
      <c r="B14" s="11" t="n">
        <v>0.289</v>
      </c>
      <c r="C14" s="9" t="n">
        <v>0.01</v>
      </c>
      <c r="D14" s="9" t="n">
        <v>0</v>
      </c>
    </row>
    <row r="15">
      <c r="A15" s="4" t="inlineStr">
        <is>
          <t>Foreign repatriation change (Thailand)</t>
        </is>
      </c>
      <c r="B15" s="4" t="inlineStr">
        <is>
          <t>(96.30%)</t>
        </is>
      </c>
      <c r="C15" s="9" t="n">
        <v>0</v>
      </c>
      <c r="D15" s="9" t="n">
        <v>0</v>
      </c>
    </row>
    <row r="16">
      <c r="A16" s="4" t="inlineStr">
        <is>
          <t>Non-deductible transaction costs</t>
        </is>
      </c>
      <c r="B16" s="11" t="n">
        <v>0.195</v>
      </c>
      <c r="C16" s="9" t="n">
        <v>0</v>
      </c>
      <c r="D16" s="9" t="n">
        <v>0</v>
      </c>
    </row>
    <row r="17">
      <c r="A17" s="4" t="inlineStr">
        <is>
          <t>Foreign derived intangible income (FDII)</t>
        </is>
      </c>
      <c r="B17" s="9" t="n">
        <v>0</v>
      </c>
      <c r="C17" s="4" t="inlineStr">
        <is>
          <t>(3.20%)</t>
        </is>
      </c>
      <c r="D17" s="9" t="n">
        <v>0</v>
      </c>
    </row>
    <row r="18">
      <c r="A18" s="4" t="inlineStr">
        <is>
          <t>Global intangible low-taxed income</t>
        </is>
      </c>
      <c r="B18" s="9" t="n">
        <v>0.05</v>
      </c>
      <c r="C18" s="9" t="n">
        <v>0</v>
      </c>
      <c r="D18" s="9" t="n">
        <v>0</v>
      </c>
    </row>
    <row r="19">
      <c r="A19" s="4" t="inlineStr">
        <is>
          <t>Other</t>
        </is>
      </c>
      <c r="B19" s="4" t="inlineStr">
        <is>
          <t>(0.10%)</t>
        </is>
      </c>
      <c r="C19" s="11" t="n">
        <v>0.016</v>
      </c>
      <c r="D19" s="9" t="n">
        <v>0.01</v>
      </c>
    </row>
    <row r="20">
      <c r="A20" s="4" t="inlineStr">
        <is>
          <t>Effective income tax rate</t>
        </is>
      </c>
      <c r="B20" s="4" t="inlineStr">
        <is>
          <t>(105.60%)</t>
        </is>
      </c>
      <c r="C20" s="11" t="n">
        <v>0.199</v>
      </c>
      <c r="D20" s="11" t="n">
        <v>0.1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n Deferred Tax Assets And Deferred Tax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 plans</t>
        </is>
      </c>
      <c r="B3" s="5" t="n">
        <v>27923</v>
      </c>
      <c r="C3" s="5" t="n">
        <v>40121</v>
      </c>
    </row>
    <row r="4">
      <c r="A4" s="4" t="inlineStr">
        <is>
          <t>Accrued liabilities not currently deductible</t>
        </is>
      </c>
      <c r="B4" s="6" t="n">
        <v>15640</v>
      </c>
      <c r="C4" s="6" t="n">
        <v>24659</v>
      </c>
    </row>
    <row r="5">
      <c r="A5" s="4" t="inlineStr">
        <is>
          <t>Finance charges</t>
        </is>
      </c>
      <c r="B5" s="6" t="n">
        <v>2143</v>
      </c>
      <c r="C5" s="6" t="n">
        <v>2019</v>
      </c>
    </row>
    <row r="6">
      <c r="A6" s="4" t="inlineStr">
        <is>
          <t>Lease liabilities</t>
        </is>
      </c>
      <c r="B6" s="6" t="n">
        <v>80300</v>
      </c>
      <c r="C6" s="6" t="n">
        <v>57056</v>
      </c>
    </row>
    <row r="7">
      <c r="A7" s="4" t="inlineStr">
        <is>
          <t>Allowance for losses on accounts receivable</t>
        </is>
      </c>
      <c r="B7" s="6" t="n">
        <v>6703</v>
      </c>
      <c r="C7" s="6" t="n">
        <v>3370</v>
      </c>
    </row>
    <row r="8">
      <c r="A8" s="4" t="inlineStr">
        <is>
          <t>Net operating loss carryforwards</t>
        </is>
      </c>
      <c r="B8" s="6" t="n">
        <v>55992</v>
      </c>
      <c r="C8" s="6" t="n">
        <v>4985</v>
      </c>
    </row>
    <row r="9">
      <c r="A9" s="4" t="inlineStr">
        <is>
          <t>Capital loss carryover</t>
        </is>
      </c>
      <c r="B9" s="6" t="n">
        <v>30034</v>
      </c>
      <c r="C9" s="6" t="n">
        <v>30323</v>
      </c>
    </row>
    <row r="10">
      <c r="A10" s="4" t="inlineStr">
        <is>
          <t>Interest limitation</t>
        </is>
      </c>
      <c r="B10" s="6" t="n">
        <v>19890</v>
      </c>
      <c r="C10" s="6" t="n">
        <v>206</v>
      </c>
    </row>
    <row r="11">
      <c r="A11" s="4" t="inlineStr">
        <is>
          <t>R&amp;D Capitalized Costs</t>
        </is>
      </c>
      <c r="B11" s="6" t="n">
        <v>14017</v>
      </c>
      <c r="C11" s="6" t="n">
        <v>0</v>
      </c>
    </row>
    <row r="12">
      <c r="A12" s="4" t="inlineStr">
        <is>
          <t>Other</t>
        </is>
      </c>
      <c r="B12" s="6" t="n">
        <v>7982</v>
      </c>
      <c r="C12" s="6" t="n">
        <v>4694</v>
      </c>
    </row>
    <row r="13">
      <c r="A13" s="4" t="inlineStr">
        <is>
          <t>Total deferred tax assets</t>
        </is>
      </c>
      <c r="B13" s="6" t="n">
        <v>260624</v>
      </c>
      <c r="C13" s="6" t="n">
        <v>167433</v>
      </c>
    </row>
    <row r="14">
      <c r="A14" s="4" t="inlineStr">
        <is>
          <t>Less: valuation allowances</t>
        </is>
      </c>
      <c r="B14" s="6" t="n">
        <v>-35253</v>
      </c>
      <c r="C14" s="6" t="n">
        <v>-34706</v>
      </c>
    </row>
    <row r="15">
      <c r="A15" s="4" t="inlineStr">
        <is>
          <t>Net deferred tax assets</t>
        </is>
      </c>
      <c r="B15" s="6" t="n">
        <v>225371</v>
      </c>
      <c r="C15" s="6" t="n">
        <v>132727</v>
      </c>
    </row>
    <row r="16">
      <c r="A16" s="3" t="inlineStr">
        <is>
          <t>Deferred tax liabilities:</t>
        </is>
      </c>
      <c r="B16" s="4" t="inlineStr">
        <is>
          <t xml:space="preserve"> </t>
        </is>
      </c>
      <c r="C16" s="4" t="inlineStr">
        <is>
          <t xml:space="preserve"> </t>
        </is>
      </c>
    </row>
    <row r="17">
      <c r="A17" s="4" t="inlineStr">
        <is>
          <t>Merchandise inventories</t>
        </is>
      </c>
      <c r="B17" s="6" t="n">
        <v>18904</v>
      </c>
      <c r="C17" s="6" t="n">
        <v>32261</v>
      </c>
    </row>
    <row r="18">
      <c r="A18" s="4" t="inlineStr">
        <is>
          <t>Goodwill</t>
        </is>
      </c>
      <c r="B18" s="6" t="n">
        <v>4151</v>
      </c>
      <c r="C18" s="6" t="n">
        <v>2759</v>
      </c>
    </row>
    <row r="19">
      <c r="A19" s="4" t="inlineStr">
        <is>
          <t>Property and equipment</t>
        </is>
      </c>
      <c r="B19" s="6" t="n">
        <v>86451</v>
      </c>
      <c r="C19" s="6" t="n">
        <v>32607</v>
      </c>
    </row>
    <row r="20">
      <c r="A20" s="4" t="inlineStr">
        <is>
          <t>Right-of-use assets</t>
        </is>
      </c>
      <c r="B20" s="6" t="n">
        <v>75623</v>
      </c>
      <c r="C20" s="6" t="n">
        <v>52755</v>
      </c>
    </row>
    <row r="21">
      <c r="A21" s="4" t="inlineStr">
        <is>
          <t>Computer software</t>
        </is>
      </c>
      <c r="B21" s="6" t="n">
        <v>5532</v>
      </c>
      <c r="C21" s="6" t="n">
        <v>8068</v>
      </c>
    </row>
    <row r="22">
      <c r="A22" s="4" t="inlineStr">
        <is>
          <t>Derivatives</t>
        </is>
      </c>
      <c r="B22" s="6" t="n">
        <v>4020</v>
      </c>
      <c r="C22" s="6" t="n">
        <v>0</v>
      </c>
    </row>
    <row r="23">
      <c r="A23" s="4" t="inlineStr">
        <is>
          <t>Insurance</t>
        </is>
      </c>
      <c r="B23" s="6" t="n">
        <v>-20</v>
      </c>
      <c r="C23" s="6" t="n">
        <v>1040</v>
      </c>
    </row>
    <row r="24">
      <c r="A24" s="4" t="inlineStr">
        <is>
          <t>Intangible assets</t>
        </is>
      </c>
      <c r="B24" s="6" t="n">
        <v>81068</v>
      </c>
      <c r="C24" s="6" t="n">
        <v>21953</v>
      </c>
    </row>
    <row r="25">
      <c r="A25" s="4" t="inlineStr">
        <is>
          <t>Withholding tax liabilities</t>
        </is>
      </c>
      <c r="B25" s="6" t="n">
        <v>0</v>
      </c>
      <c r="C25" s="6" t="n">
        <v>7072</v>
      </c>
    </row>
    <row r="26">
      <c r="A26" s="4" t="inlineStr">
        <is>
          <t>Other</t>
        </is>
      </c>
      <c r="B26" s="6" t="n">
        <v>826</v>
      </c>
      <c r="C26" s="6" t="n">
        <v>101</v>
      </c>
    </row>
    <row r="27">
      <c r="A27" s="4" t="inlineStr">
        <is>
          <t>Total deferred tax liabilities</t>
        </is>
      </c>
      <c r="B27" s="6" t="n">
        <v>276555</v>
      </c>
      <c r="C27" s="6" t="n">
        <v>158616</v>
      </c>
    </row>
    <row r="28">
      <c r="A28" s="4" t="inlineStr">
        <is>
          <t>Net deferred tax liability</t>
        </is>
      </c>
      <c r="B28" s="5" t="n">
        <v>-51184</v>
      </c>
      <c r="C28" s="5" t="n">
        <v>-258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s</t>
        </is>
      </c>
      <c r="B4" s="5" t="n">
        <v>190600000</v>
      </c>
      <c r="C4" s="4" t="inlineStr">
        <is>
          <t xml:space="preserve"> </t>
        </is>
      </c>
      <c r="D4" s="4" t="inlineStr">
        <is>
          <t xml:space="preserve"> </t>
        </is>
      </c>
    </row>
    <row r="5">
      <c r="A5" s="4" t="inlineStr">
        <is>
          <t>Cash payments for income taxes, including interest</t>
        </is>
      </c>
      <c r="B5" s="6" t="n">
        <v>38100000</v>
      </c>
      <c r="C5" s="5" t="n">
        <v>102000000</v>
      </c>
      <c r="D5" s="5" t="n">
        <v>15400000</v>
      </c>
    </row>
    <row r="6">
      <c r="A6" s="4" t="inlineStr">
        <is>
          <t>Proceeds from income tax refunds</t>
        </is>
      </c>
      <c r="B6" s="6" t="n">
        <v>4200000</v>
      </c>
      <c r="C6" s="6" t="n">
        <v>2500000</v>
      </c>
      <c r="D6" s="6" t="n">
        <v>32800000</v>
      </c>
    </row>
    <row r="7">
      <c r="A7" s="4" t="inlineStr">
        <is>
          <t>Decrease in unrecognized tax benefits is reasonably possible</t>
        </is>
      </c>
      <c r="B7" s="6" t="n">
        <v>2700000</v>
      </c>
      <c r="C7" s="6" t="n">
        <v>2700000</v>
      </c>
      <c r="D7" s="4" t="inlineStr">
        <is>
          <t xml:space="preserve"> </t>
        </is>
      </c>
    </row>
    <row r="8">
      <c r="A8" s="4" t="inlineStr">
        <is>
          <t>Unrecognized tax benefits that would impact effective tax rate</t>
        </is>
      </c>
      <c r="B8" s="6" t="n">
        <v>19800000</v>
      </c>
      <c r="C8" s="6" t="n">
        <v>18700000</v>
      </c>
      <c r="D8" s="4" t="inlineStr">
        <is>
          <t xml:space="preserve"> </t>
        </is>
      </c>
    </row>
    <row r="9">
      <c r="A9" s="4" t="inlineStr">
        <is>
          <t>Accrued interest</t>
        </is>
      </c>
      <c r="B9" s="6" t="n">
        <v>3900000</v>
      </c>
      <c r="C9" s="6" t="n">
        <v>2900000</v>
      </c>
      <c r="D9" s="4" t="inlineStr">
        <is>
          <t xml:space="preserve"> </t>
        </is>
      </c>
    </row>
    <row r="10">
      <c r="A10" s="4" t="inlineStr">
        <is>
          <t>Interest on income tax expense</t>
        </is>
      </c>
      <c r="B10" s="6" t="n">
        <v>1000000</v>
      </c>
      <c r="C10" s="6" t="n">
        <v>300000</v>
      </c>
      <c r="D10" s="6" t="n">
        <v>1300000</v>
      </c>
    </row>
    <row r="11">
      <c r="A11" s="4" t="inlineStr">
        <is>
          <t>Penalties accrued</t>
        </is>
      </c>
      <c r="B11" s="5" t="n">
        <v>0</v>
      </c>
      <c r="C11" s="5" t="n">
        <v>0</v>
      </c>
      <c r="D1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s In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January 1,</t>
        </is>
      </c>
      <c r="B4" s="5" t="n">
        <v>21385</v>
      </c>
      <c r="C4" s="5" t="n">
        <v>20770</v>
      </c>
    </row>
    <row r="5">
      <c r="A5" s="4" t="inlineStr">
        <is>
          <t>Increases for positions taken during current period</t>
        </is>
      </c>
      <c r="B5" s="6" t="n">
        <v>1016</v>
      </c>
      <c r="C5" s="6" t="n">
        <v>858</v>
      </c>
    </row>
    <row r="6">
      <c r="A6" s="4" t="inlineStr">
        <is>
          <t>Increases for positions taken during prior periods</t>
        </is>
      </c>
      <c r="B6" s="6" t="n">
        <v>325</v>
      </c>
      <c r="C6" s="6" t="n">
        <v>2422</v>
      </c>
    </row>
    <row r="7">
      <c r="A7" s="4" t="inlineStr">
        <is>
          <t>Lapse of statute of limitations</t>
        </is>
      </c>
      <c r="B7" s="6" t="n">
        <v>-227</v>
      </c>
      <c r="C7" s="6" t="n">
        <v>-2665</v>
      </c>
    </row>
    <row r="8">
      <c r="A8" s="4" t="inlineStr">
        <is>
          <t>Unrecognized tax benefits at December 31,</t>
        </is>
      </c>
      <c r="B8" s="5" t="n">
        <v>22499</v>
      </c>
      <c r="C8" s="5" t="n">
        <v>213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of Calculation of Net Income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 net of tax</t>
        </is>
      </c>
      <c r="B4" s="5" t="n">
        <v>22389</v>
      </c>
      <c r="C4" s="5" t="n">
        <v>221589</v>
      </c>
      <c r="D4" s="5" t="n">
        <v>88074</v>
      </c>
    </row>
    <row r="5">
      <c r="A5" s="4" t="inlineStr">
        <is>
          <t>Loss from discontinued operations, net of tax</t>
        </is>
      </c>
      <c r="B5" s="6" t="n">
        <v>0</v>
      </c>
      <c r="C5" s="6" t="n">
        <v>0</v>
      </c>
      <c r="D5" s="6" t="n">
        <v>-58203</v>
      </c>
    </row>
    <row r="6">
      <c r="A6" s="4" t="inlineStr">
        <is>
          <t>Net income</t>
        </is>
      </c>
      <c r="B6" s="5" t="n">
        <v>22389</v>
      </c>
      <c r="C6" s="5" t="n">
        <v>221589</v>
      </c>
      <c r="D6" s="5" t="n">
        <v>29871</v>
      </c>
    </row>
    <row r="7">
      <c r="A7" s="4" t="inlineStr">
        <is>
          <t>Weighted average number of shares outstanding, basic (in shares)</t>
        </is>
      </c>
      <c r="B7" s="6" t="n">
        <v>74496</v>
      </c>
      <c r="C7" s="6" t="n">
        <v>72744</v>
      </c>
      <c r="D7" s="6" t="n">
        <v>63368</v>
      </c>
    </row>
    <row r="8">
      <c r="A8" s="4" t="inlineStr">
        <is>
          <t>Dilutive shares (in shares)</t>
        </is>
      </c>
      <c r="B8" s="6" t="n">
        <v>1721</v>
      </c>
      <c r="C8" s="6" t="n">
        <v>2742</v>
      </c>
      <c r="D8" s="6" t="n">
        <v>144</v>
      </c>
    </row>
    <row r="9">
      <c r="A9" s="4" t="inlineStr">
        <is>
          <t>Weighted average number of shares outstanding, diluted (in shares)</t>
        </is>
      </c>
      <c r="B9" s="6" t="n">
        <v>76217</v>
      </c>
      <c r="C9" s="6" t="n">
        <v>75486</v>
      </c>
      <c r="D9" s="6" t="n">
        <v>63512</v>
      </c>
    </row>
    <row r="10">
      <c r="A10" s="3" t="inlineStr">
        <is>
          <t>Basic income (loss) per common share:</t>
        </is>
      </c>
      <c r="B10" s="4" t="inlineStr">
        <is>
          <t xml:space="preserve"> </t>
        </is>
      </c>
      <c r="C10" s="4" t="inlineStr">
        <is>
          <t xml:space="preserve"> </t>
        </is>
      </c>
      <c r="D10" s="4" t="inlineStr">
        <is>
          <t xml:space="preserve"> </t>
        </is>
      </c>
    </row>
    <row r="11">
      <c r="A11" s="4" t="inlineStr">
        <is>
          <t>Income from continuing operations (in usd per share)</t>
        </is>
      </c>
      <c r="B11" s="7" t="n">
        <v>0.3</v>
      </c>
      <c r="C11" s="7" t="n">
        <v>3.05</v>
      </c>
      <c r="D11" s="7" t="n">
        <v>1.39</v>
      </c>
    </row>
    <row r="12">
      <c r="A12" s="4" t="inlineStr">
        <is>
          <t>Loss from discontinued operations (in usd per share)</t>
        </is>
      </c>
      <c r="B12" s="6" t="n">
        <v>0</v>
      </c>
      <c r="C12" s="6" t="n">
        <v>0</v>
      </c>
      <c r="D12" s="8" t="n">
        <v>-0.92</v>
      </c>
    </row>
    <row r="13">
      <c r="A13" s="4" t="inlineStr">
        <is>
          <t>Net income</t>
        </is>
      </c>
      <c r="B13" s="8" t="n">
        <v>0.3</v>
      </c>
      <c r="C13" s="8" t="n">
        <v>3.05</v>
      </c>
      <c r="D13" s="8" t="n">
        <v>0.47</v>
      </c>
    </row>
    <row r="14">
      <c r="A14" s="3" t="inlineStr">
        <is>
          <t>Diluted income (loss) per common share:</t>
        </is>
      </c>
      <c r="B14" s="4" t="inlineStr">
        <is>
          <t xml:space="preserve"> </t>
        </is>
      </c>
      <c r="C14" s="4" t="inlineStr">
        <is>
          <t xml:space="preserve"> </t>
        </is>
      </c>
      <c r="D14" s="4" t="inlineStr">
        <is>
          <t xml:space="preserve"> </t>
        </is>
      </c>
    </row>
    <row r="15">
      <c r="A15" s="4" t="inlineStr">
        <is>
          <t>Income from continuing operations (in usd per share)</t>
        </is>
      </c>
      <c r="B15" s="8" t="n">
        <v>0.29</v>
      </c>
      <c r="C15" s="8" t="n">
        <v>2.94</v>
      </c>
      <c r="D15" s="8" t="n">
        <v>1.39</v>
      </c>
    </row>
    <row r="16">
      <c r="A16" s="4" t="inlineStr">
        <is>
          <t>Loss from discontinued operations (in usd per share)</t>
        </is>
      </c>
      <c r="B16" s="6" t="n">
        <v>0</v>
      </c>
      <c r="C16" s="6" t="n">
        <v>0</v>
      </c>
      <c r="D16" s="8" t="n">
        <v>-0.92</v>
      </c>
    </row>
    <row r="17">
      <c r="A17" s="4" t="inlineStr">
        <is>
          <t>Net income</t>
        </is>
      </c>
      <c r="B17" s="7" t="n">
        <v>0.29</v>
      </c>
      <c r="C17" s="7" t="n">
        <v>2.94</v>
      </c>
      <c r="D17" s="7" t="n">
        <v>0.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holders' Equity (Details) - USD ($) $ / shares in Units, $ in Thousands</t>
        </is>
      </c>
      <c r="E1" s="2" t="inlineStr">
        <is>
          <t>1 Months Ended</t>
        </is>
      </c>
      <c r="F1" s="2" t="inlineStr">
        <is>
          <t>12 Months Ended</t>
        </is>
      </c>
    </row>
    <row r="2">
      <c r="B2" s="2" t="inlineStr">
        <is>
          <t>Oct. 15, 2020</t>
        </is>
      </c>
      <c r="C2" s="2" t="inlineStr">
        <is>
          <t>Oct. 08, 2020</t>
        </is>
      </c>
      <c r="D2" s="2" t="inlineStr">
        <is>
          <t>Oct. 06, 2020</t>
        </is>
      </c>
      <c r="E2" s="2" t="inlineStr">
        <is>
          <t>May 31, 2020</t>
        </is>
      </c>
      <c r="F2" s="2" t="inlineStr">
        <is>
          <t>Dec. 31, 2022</t>
        </is>
      </c>
      <c r="G2" s="2" t="inlineStr">
        <is>
          <t>Dec. 31, 2021</t>
        </is>
      </c>
      <c r="H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5" t="n">
        <v>4500</v>
      </c>
      <c r="G4" s="5" t="n">
        <v>553140</v>
      </c>
      <c r="H4" s="5" t="n">
        <v>617271</v>
      </c>
    </row>
    <row r="5">
      <c r="A5" s="4" t="inlineStr">
        <is>
          <t>Revol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debt</t>
        </is>
      </c>
      <c r="B7" s="5"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A-1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debt</t>
        </is>
      </c>
      <c r="B10" s="4" t="inlineStr">
        <is>
          <t xml:space="preserve"> </t>
        </is>
      </c>
      <c r="C10" s="5" t="n">
        <v>109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A-2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 of debt</t>
        </is>
      </c>
      <c r="B13" s="5" t="n">
        <v>51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Distribu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 (in share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Aggregate offering price, remaining available amount</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row>
    <row r="18">
      <c r="A18" s="4" t="inlineStr">
        <is>
          <t>Underwri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transaction (in shares)</t>
        </is>
      </c>
      <c r="B20" s="4" t="inlineStr">
        <is>
          <t xml:space="preserve"> </t>
        </is>
      </c>
      <c r="C20" s="4" t="inlineStr">
        <is>
          <t xml:space="preserve"> </t>
        </is>
      </c>
      <c r="D20" s="6" t="n">
        <v>8475000</v>
      </c>
      <c r="E20" s="4" t="inlineStr">
        <is>
          <t xml:space="preserve"> </t>
        </is>
      </c>
      <c r="F20" s="4" t="inlineStr">
        <is>
          <t xml:space="preserve"> </t>
        </is>
      </c>
      <c r="G20" s="4" t="inlineStr">
        <is>
          <t xml:space="preserve"> </t>
        </is>
      </c>
      <c r="H20" s="4" t="inlineStr">
        <is>
          <t xml:space="preserve"> </t>
        </is>
      </c>
    </row>
    <row r="21">
      <c r="A21" s="4" t="inlineStr">
        <is>
          <t>Sale of stock, price per share (in dollars per share)</t>
        </is>
      </c>
      <c r="B21" s="4" t="inlineStr">
        <is>
          <t xml:space="preserve"> </t>
        </is>
      </c>
      <c r="C21" s="4" t="inlineStr">
        <is>
          <t xml:space="preserve"> </t>
        </is>
      </c>
      <c r="D21" s="7" t="n">
        <v>20.5</v>
      </c>
      <c r="E21" s="4" t="inlineStr">
        <is>
          <t xml:space="preserve"> </t>
        </is>
      </c>
      <c r="F21" s="4" t="inlineStr">
        <is>
          <t xml:space="preserve"> </t>
        </is>
      </c>
      <c r="G21" s="4" t="inlineStr">
        <is>
          <t xml:space="preserve"> </t>
        </is>
      </c>
      <c r="H21" s="4" t="inlineStr">
        <is>
          <t xml:space="preserve"> </t>
        </is>
      </c>
    </row>
    <row r="22">
      <c r="A22" s="4" t="inlineStr">
        <is>
          <t>Sale of stock, consideration received on transaction</t>
        </is>
      </c>
      <c r="B22" s="4" t="inlineStr">
        <is>
          <t xml:space="preserve"> </t>
        </is>
      </c>
      <c r="C22" s="4" t="inlineStr">
        <is>
          <t xml:space="preserve"> </t>
        </is>
      </c>
      <c r="D22" s="5" t="n">
        <v>165000</v>
      </c>
      <c r="E22" s="4" t="inlineStr">
        <is>
          <t xml:space="preserve"> </t>
        </is>
      </c>
      <c r="F22" s="4" t="inlineStr">
        <is>
          <t xml:space="preserve"> </t>
        </is>
      </c>
      <c r="G22" s="4" t="inlineStr">
        <is>
          <t xml:space="preserve"> </t>
        </is>
      </c>
      <c r="H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 (in shares)</t>
        </is>
      </c>
      <c r="B25" s="4" t="inlineStr">
        <is>
          <t xml:space="preserve"> </t>
        </is>
      </c>
      <c r="C25" s="4" t="inlineStr">
        <is>
          <t xml:space="preserve"> </t>
        </is>
      </c>
      <c r="D25" s="6" t="n">
        <v>1271250</v>
      </c>
      <c r="E25" s="4" t="inlineStr">
        <is>
          <t xml:space="preserve"> </t>
        </is>
      </c>
      <c r="F25" s="4" t="inlineStr">
        <is>
          <t xml:space="preserve"> </t>
        </is>
      </c>
      <c r="G25" s="4" t="inlineStr">
        <is>
          <t xml:space="preserve"> </t>
        </is>
      </c>
      <c r="H25" s="4" t="inlineStr">
        <is>
          <t xml:space="preserve"> </t>
        </is>
      </c>
    </row>
    <row r="26">
      <c r="A26" s="4" t="inlineStr">
        <is>
          <t>Sale of stock, consideration received on transaction</t>
        </is>
      </c>
      <c r="B26" s="4" t="inlineStr">
        <is>
          <t xml:space="preserve"> </t>
        </is>
      </c>
      <c r="C26" s="4" t="inlineStr">
        <is>
          <t xml:space="preserve"> </t>
        </is>
      </c>
      <c r="D26" s="5" t="n">
        <v>190000</v>
      </c>
      <c r="E26" s="4" t="inlineStr">
        <is>
          <t xml:space="preserve"> </t>
        </is>
      </c>
      <c r="F26" s="4" t="inlineStr">
        <is>
          <t xml:space="preserve"> </t>
        </is>
      </c>
      <c r="G26" s="4" t="inlineStr">
        <is>
          <t xml:space="preserve"> </t>
        </is>
      </c>
      <c r="H26" s="4" t="inlineStr">
        <is>
          <t xml:space="preserve"> </t>
        </is>
      </c>
    </row>
    <row r="27">
      <c r="A27" s="4" t="inlineStr">
        <is>
          <t>Common Stock | Equity Distribu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offering price</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938501</v>
      </c>
      <c r="C4" s="5" t="n">
        <v>712054</v>
      </c>
      <c r="D4" s="5" t="n">
        <v>462154</v>
      </c>
    </row>
    <row r="5">
      <c r="A5" s="4" t="inlineStr">
        <is>
          <t>Other comprehensive income (loss)</t>
        </is>
      </c>
      <c r="B5" s="6" t="n">
        <v>4736</v>
      </c>
      <c r="C5" s="6" t="n">
        <v>-2082</v>
      </c>
      <c r="D5" s="6" t="n">
        <v>14198</v>
      </c>
    </row>
    <row r="6">
      <c r="A6" s="4" t="inlineStr">
        <is>
          <t>Ending balance</t>
        </is>
      </c>
      <c r="B6" s="6" t="n">
        <v>945604</v>
      </c>
      <c r="C6" s="6" t="n">
        <v>938501</v>
      </c>
      <c r="D6" s="6" t="n">
        <v>712054</v>
      </c>
    </row>
    <row r="7">
      <c r="A7" s="4" t="inlineStr">
        <is>
          <t>Retirement Plan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4597</v>
      </c>
      <c r="C9" s="6" t="n">
        <v>-18447</v>
      </c>
      <c r="D9" s="6" t="n">
        <v>-14691</v>
      </c>
    </row>
    <row r="10">
      <c r="A10" s="4" t="inlineStr">
        <is>
          <t>Other comprehensive income (loss) before reclassifications</t>
        </is>
      </c>
      <c r="B10" s="6" t="n">
        <v>8359</v>
      </c>
      <c r="C10" s="6" t="n">
        <v>4462</v>
      </c>
      <c r="D10" s="6" t="n">
        <v>-6632</v>
      </c>
    </row>
    <row r="11">
      <c r="A11" s="4" t="inlineStr">
        <is>
          <t>Income tax</t>
        </is>
      </c>
      <c r="B11" s="6" t="n">
        <v>-1646</v>
      </c>
      <c r="C11" s="6" t="n">
        <v>-1428</v>
      </c>
      <c r="D11" s="6" t="n">
        <v>1945</v>
      </c>
    </row>
    <row r="12">
      <c r="A12" s="4" t="inlineStr">
        <is>
          <t>Other comprehensive income (loss) before reclassifications, net of tax</t>
        </is>
      </c>
      <c r="B12" s="6" t="n">
        <v>6713</v>
      </c>
      <c r="C12" s="6" t="n">
        <v>3034</v>
      </c>
      <c r="D12" s="6" t="n">
        <v>-4687</v>
      </c>
    </row>
    <row r="13">
      <c r="A13" s="4" t="inlineStr">
        <is>
          <t>Amounts reclassified from accumulated other comprehensive loss</t>
        </is>
      </c>
      <c r="B13" s="6" t="n">
        <v>923</v>
      </c>
      <c r="C13" s="6" t="n">
        <v>1199</v>
      </c>
      <c r="D13" s="6" t="n">
        <v>1297</v>
      </c>
    </row>
    <row r="14">
      <c r="A14" s="4" t="inlineStr">
        <is>
          <t>Income tax</t>
        </is>
      </c>
      <c r="B14" s="6" t="n">
        <v>-240</v>
      </c>
      <c r="C14" s="6" t="n">
        <v>-383</v>
      </c>
      <c r="D14" s="6" t="n">
        <v>-366</v>
      </c>
    </row>
    <row r="15">
      <c r="A15" s="4" t="inlineStr">
        <is>
          <t>Amounts reclassified from accumulated other comprehensive loss, net of tax</t>
        </is>
      </c>
      <c r="B15" s="6" t="n">
        <v>683</v>
      </c>
      <c r="C15" s="6" t="n">
        <v>816</v>
      </c>
      <c r="D15" s="6" t="n">
        <v>931</v>
      </c>
    </row>
    <row r="16">
      <c r="A16" s="4" t="inlineStr">
        <is>
          <t>Other comprehensive income (loss)</t>
        </is>
      </c>
      <c r="B16" s="6" t="n">
        <v>7396</v>
      </c>
      <c r="C16" s="6" t="n">
        <v>3850</v>
      </c>
      <c r="D16" s="6" t="n">
        <v>-3756</v>
      </c>
    </row>
    <row r="17">
      <c r="A17" s="4" t="inlineStr">
        <is>
          <t>Ending balance</t>
        </is>
      </c>
      <c r="B17" s="6" t="n">
        <v>-7201</v>
      </c>
      <c r="C17" s="6" t="n">
        <v>-14597</v>
      </c>
      <c r="D17" s="6" t="n">
        <v>-18447</v>
      </c>
    </row>
    <row r="18">
      <c r="A18" s="4" t="inlineStr">
        <is>
          <t>Currency Translation Adjustment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25994</v>
      </c>
      <c r="C20" s="6" t="n">
        <v>-18</v>
      </c>
      <c r="D20" s="6" t="n">
        <v>-25301</v>
      </c>
    </row>
    <row r="21">
      <c r="A21" s="4" t="inlineStr">
        <is>
          <t>Other comprehensive income (loss) before reclassifications</t>
        </is>
      </c>
      <c r="B21" s="6" t="n">
        <v>-14101</v>
      </c>
      <c r="C21" s="6" t="n">
        <v>-25976</v>
      </c>
      <c r="D21" s="6" t="n">
        <v>9703</v>
      </c>
    </row>
    <row r="22">
      <c r="A22" s="4" t="inlineStr">
        <is>
          <t>Income tax</t>
        </is>
      </c>
      <c r="B22" s="6" t="n">
        <v>0</v>
      </c>
      <c r="C22" s="6" t="n">
        <v>0</v>
      </c>
      <c r="D22" s="6" t="n">
        <v>0</v>
      </c>
    </row>
    <row r="23">
      <c r="A23" s="4" t="inlineStr">
        <is>
          <t>Other comprehensive income (loss) before reclassifications, net of tax</t>
        </is>
      </c>
      <c r="B23" s="6" t="n">
        <v>-14101</v>
      </c>
      <c r="C23" s="6" t="n">
        <v>-25976</v>
      </c>
      <c r="D23" s="6" t="n">
        <v>9703</v>
      </c>
    </row>
    <row r="24">
      <c r="A24" s="4" t="inlineStr">
        <is>
          <t>Amounts reclassified from accumulated other comprehensive loss</t>
        </is>
      </c>
      <c r="B24" s="6" t="n">
        <v>0</v>
      </c>
      <c r="C24" s="6" t="n">
        <v>0</v>
      </c>
      <c r="D24" s="6" t="n">
        <v>15580</v>
      </c>
    </row>
    <row r="25">
      <c r="A25" s="4" t="inlineStr">
        <is>
          <t>Income tax</t>
        </is>
      </c>
      <c r="B25" s="6" t="n">
        <v>0</v>
      </c>
      <c r="C25" s="6" t="n">
        <v>0</v>
      </c>
      <c r="D25" s="6" t="n">
        <v>0</v>
      </c>
    </row>
    <row r="26">
      <c r="A26" s="4" t="inlineStr">
        <is>
          <t>Amounts reclassified from accumulated other comprehensive loss, net of tax</t>
        </is>
      </c>
      <c r="B26" s="6" t="n">
        <v>0</v>
      </c>
      <c r="C26" s="6" t="n">
        <v>0</v>
      </c>
      <c r="D26" s="6" t="n">
        <v>15580</v>
      </c>
    </row>
    <row r="27">
      <c r="A27" s="4" t="inlineStr">
        <is>
          <t>Other comprehensive income (loss)</t>
        </is>
      </c>
      <c r="B27" s="6" t="n">
        <v>-14101</v>
      </c>
      <c r="C27" s="6" t="n">
        <v>-25976</v>
      </c>
      <c r="D27" s="6" t="n">
        <v>25283</v>
      </c>
    </row>
    <row r="28">
      <c r="A28" s="4" t="inlineStr">
        <is>
          <t>Ending balance</t>
        </is>
      </c>
      <c r="B28" s="6" t="n">
        <v>-40095</v>
      </c>
      <c r="C28" s="6" t="n">
        <v>-25994</v>
      </c>
      <c r="D28" s="6" t="n">
        <v>-18</v>
      </c>
    </row>
    <row r="29">
      <c r="A29" s="4" t="inlineStr">
        <is>
          <t>Derivatives</t>
        </is>
      </c>
      <c r="B29" s="4" t="inlineStr">
        <is>
          <t xml:space="preserve"> </t>
        </is>
      </c>
      <c r="C29" s="4" t="inlineStr">
        <is>
          <t xml:space="preserve"> </t>
        </is>
      </c>
      <c r="D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row>
    <row r="31">
      <c r="A31" s="4" t="inlineStr">
        <is>
          <t>Beginning balance</t>
        </is>
      </c>
      <c r="B31" s="6" t="n">
        <v>0</v>
      </c>
      <c r="C31" s="6" t="n">
        <v>-20044</v>
      </c>
      <c r="D31" s="6" t="n">
        <v>-12715</v>
      </c>
    </row>
    <row r="32">
      <c r="A32" s="4" t="inlineStr">
        <is>
          <t>Other comprehensive income (loss) before reclassifications</t>
        </is>
      </c>
      <c r="B32" s="6" t="n">
        <v>14814</v>
      </c>
      <c r="C32" s="6" t="n">
        <v>2426</v>
      </c>
      <c r="D32" s="6" t="n">
        <v>-19741</v>
      </c>
    </row>
    <row r="33">
      <c r="A33" s="4" t="inlineStr">
        <is>
          <t>Income tax</t>
        </is>
      </c>
      <c r="B33" s="6" t="n">
        <v>-3851</v>
      </c>
      <c r="C33" s="6" t="n">
        <v>-611</v>
      </c>
      <c r="D33" s="6" t="n">
        <v>5789</v>
      </c>
    </row>
    <row r="34">
      <c r="A34" s="4" t="inlineStr">
        <is>
          <t>Other comprehensive income (loss) before reclassifications, net of tax</t>
        </is>
      </c>
      <c r="B34" s="6" t="n">
        <v>10963</v>
      </c>
      <c r="C34" s="6" t="n">
        <v>1815</v>
      </c>
      <c r="D34" s="6" t="n">
        <v>-13952</v>
      </c>
    </row>
    <row r="35">
      <c r="A35" s="4" t="inlineStr">
        <is>
          <t>Amounts reclassified from accumulated other comprehensive loss</t>
        </is>
      </c>
      <c r="B35" s="6" t="n">
        <v>647</v>
      </c>
      <c r="C35" s="6" t="n">
        <v>25518</v>
      </c>
      <c r="D35" s="6" t="n">
        <v>9232</v>
      </c>
    </row>
    <row r="36">
      <c r="A36" s="4" t="inlineStr">
        <is>
          <t>Income tax</t>
        </is>
      </c>
      <c r="B36" s="6" t="n">
        <v>-169</v>
      </c>
      <c r="C36" s="6" t="n">
        <v>-7289</v>
      </c>
      <c r="D36" s="6" t="n">
        <v>-2609</v>
      </c>
    </row>
    <row r="37">
      <c r="A37" s="4" t="inlineStr">
        <is>
          <t>Amounts reclassified from accumulated other comprehensive loss, net of tax</t>
        </is>
      </c>
      <c r="B37" s="6" t="n">
        <v>478</v>
      </c>
      <c r="C37" s="6" t="n">
        <v>18229</v>
      </c>
      <c r="D37" s="6" t="n">
        <v>6623</v>
      </c>
    </row>
    <row r="38">
      <c r="A38" s="4" t="inlineStr">
        <is>
          <t>Other comprehensive income (loss)</t>
        </is>
      </c>
      <c r="B38" s="6" t="n">
        <v>11441</v>
      </c>
      <c r="C38" s="6" t="n">
        <v>20044</v>
      </c>
      <c r="D38" s="6" t="n">
        <v>-7329</v>
      </c>
    </row>
    <row r="39">
      <c r="A39" s="4" t="inlineStr">
        <is>
          <t>Ending balance</t>
        </is>
      </c>
      <c r="B39" s="6" t="n">
        <v>11441</v>
      </c>
      <c r="C39" s="6" t="n">
        <v>0</v>
      </c>
      <c r="D39" s="6" t="n">
        <v>-20044</v>
      </c>
    </row>
    <row r="40">
      <c r="A40" s="4" t="inlineStr">
        <is>
          <t>Total</t>
        </is>
      </c>
      <c r="B40" s="4" t="inlineStr">
        <is>
          <t xml:space="preserve"> </t>
        </is>
      </c>
      <c r="C40" s="4" t="inlineStr">
        <is>
          <t xml:space="preserve"> </t>
        </is>
      </c>
      <c r="D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row>
    <row r="42">
      <c r="A42" s="4" t="inlineStr">
        <is>
          <t>Beginning balance</t>
        </is>
      </c>
      <c r="B42" s="6" t="n">
        <v>-40591</v>
      </c>
      <c r="C42" s="6" t="n">
        <v>-38509</v>
      </c>
      <c r="D42" s="6" t="n">
        <v>-52707</v>
      </c>
    </row>
    <row r="43">
      <c r="A43" s="4" t="inlineStr">
        <is>
          <t>Other comprehensive income (loss) before reclassifications</t>
        </is>
      </c>
      <c r="B43" s="6" t="n">
        <v>9072</v>
      </c>
      <c r="C43" s="6" t="n">
        <v>-19088</v>
      </c>
      <c r="D43" s="6" t="n">
        <v>-16670</v>
      </c>
    </row>
    <row r="44">
      <c r="A44" s="4" t="inlineStr">
        <is>
          <t>Income tax</t>
        </is>
      </c>
      <c r="B44" s="6" t="n">
        <v>-5497</v>
      </c>
      <c r="C44" s="6" t="n">
        <v>-2039</v>
      </c>
      <c r="D44" s="6" t="n">
        <v>7734</v>
      </c>
    </row>
    <row r="45">
      <c r="A45" s="4" t="inlineStr">
        <is>
          <t>Other comprehensive income (loss) before reclassifications, net of tax</t>
        </is>
      </c>
      <c r="B45" s="6" t="n">
        <v>3575</v>
      </c>
      <c r="C45" s="6" t="n">
        <v>-21127</v>
      </c>
      <c r="D45" s="6" t="n">
        <v>-8936</v>
      </c>
    </row>
    <row r="46">
      <c r="A46" s="4" t="inlineStr">
        <is>
          <t>Amounts reclassified from accumulated other comprehensive loss</t>
        </is>
      </c>
      <c r="B46" s="6" t="n">
        <v>1570</v>
      </c>
      <c r="C46" s="6" t="n">
        <v>26717</v>
      </c>
      <c r="D46" s="6" t="n">
        <v>26109</v>
      </c>
    </row>
    <row r="47">
      <c r="A47" s="4" t="inlineStr">
        <is>
          <t>Income tax</t>
        </is>
      </c>
      <c r="B47" s="6" t="n">
        <v>-409</v>
      </c>
      <c r="C47" s="6" t="n">
        <v>-7672</v>
      </c>
      <c r="D47" s="6" t="n">
        <v>-2975</v>
      </c>
    </row>
    <row r="48">
      <c r="A48" s="4" t="inlineStr">
        <is>
          <t>Amounts reclassified from accumulated other comprehensive loss, net of tax</t>
        </is>
      </c>
      <c r="B48" s="6" t="n">
        <v>1161</v>
      </c>
      <c r="C48" s="6" t="n">
        <v>19045</v>
      </c>
      <c r="D48" s="6" t="n">
        <v>23134</v>
      </c>
    </row>
    <row r="49">
      <c r="A49" s="4" t="inlineStr">
        <is>
          <t>Other comprehensive income (loss)</t>
        </is>
      </c>
      <c r="B49" s="6" t="n">
        <v>4736</v>
      </c>
      <c r="C49" s="6" t="n">
        <v>-2082</v>
      </c>
      <c r="D49" s="6" t="n">
        <v>14198</v>
      </c>
    </row>
    <row r="50">
      <c r="A50" s="4" t="inlineStr">
        <is>
          <t>Ending balance</t>
        </is>
      </c>
      <c r="B50" s="5" t="n">
        <v>-35855</v>
      </c>
      <c r="C50" s="5" t="n">
        <v>-40591</v>
      </c>
      <c r="D50" s="5" t="n">
        <v>-385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Common stock, par value (in usd per share)</t>
        </is>
      </c>
      <c r="B4" s="5" t="n">
        <v>2</v>
      </c>
      <c r="C4" s="5" t="n">
        <v>2</v>
      </c>
    </row>
    <row r="5">
      <c r="A5" s="4" t="inlineStr">
        <is>
          <t>Dividends declared, per share (in usd per share)</t>
        </is>
      </c>
      <c r="B5" s="7" t="n">
        <v>0.01</v>
      </c>
      <c r="C5" s="7" t="n">
        <v>0.0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Details) $ in Millions</t>
        </is>
      </c>
      <c r="B1" s="2" t="inlineStr">
        <is>
          <t>12 Months Ended</t>
        </is>
      </c>
    </row>
    <row r="2">
      <c r="B2" s="2" t="inlineStr">
        <is>
          <t>Dec. 31, 2022 USD ($) extension</t>
        </is>
      </c>
    </row>
    <row r="3">
      <c r="A3" s="3" t="inlineStr">
        <is>
          <t>Commitments and Contingencies Disclosure [Abstract]</t>
        </is>
      </c>
      <c r="B3" s="4" t="inlineStr">
        <is>
          <t xml:space="preserve"> </t>
        </is>
      </c>
    </row>
    <row r="4">
      <c r="A4" s="4" t="inlineStr">
        <is>
          <t>Contractual commitment, number of extensions | extension</t>
        </is>
      </c>
      <c r="B4" s="6" t="n">
        <v>2</v>
      </c>
    </row>
    <row r="5">
      <c r="A5" s="4" t="inlineStr">
        <is>
          <t>Contractual commitment, period of extensions</t>
        </is>
      </c>
      <c r="B5" s="4" t="inlineStr">
        <is>
          <t>1 year</t>
        </is>
      </c>
    </row>
    <row r="6">
      <c r="A6" s="4" t="inlineStr">
        <is>
          <t>Contractual commitment to outsource information technology operations, notice period</t>
        </is>
      </c>
      <c r="B6" s="4" t="inlineStr">
        <is>
          <t>90 days</t>
        </is>
      </c>
    </row>
    <row r="7">
      <c r="A7" s="4" t="inlineStr">
        <is>
          <t>Remaining annual obligations in 2023</t>
        </is>
      </c>
      <c r="B7" s="10" t="n">
        <v>32.6</v>
      </c>
    </row>
    <row r="8">
      <c r="A8" s="4" t="inlineStr">
        <is>
          <t>Remaining annual obligations in 2024</t>
        </is>
      </c>
      <c r="B8" s="13" t="n">
        <v>32.1</v>
      </c>
    </row>
    <row r="9">
      <c r="A9" s="4" t="inlineStr">
        <is>
          <t>Remaining annual obligations in 2025</t>
        </is>
      </c>
      <c r="B9" s="10" t="n">
        <v>15.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Financial Information by Segment (Detail)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row>
    <row r="6">
      <c r="A6" s="4" t="inlineStr">
        <is>
          <t>Net revenue</t>
        </is>
      </c>
      <c r="B6" s="5" t="n">
        <v>9955475</v>
      </c>
      <c r="C6" s="5" t="n">
        <v>9785315</v>
      </c>
      <c r="D6" s="5" t="n">
        <v>8480177</v>
      </c>
    </row>
    <row r="7">
      <c r="A7" s="4" t="inlineStr">
        <is>
          <t>Operating earnings (loss)</t>
        </is>
      </c>
      <c r="B7" s="6" t="n">
        <v>142913</v>
      </c>
      <c r="C7" s="6" t="n">
        <v>368473</v>
      </c>
      <c r="D7" s="6" t="n">
        <v>204118</v>
      </c>
    </row>
    <row r="8">
      <c r="A8" s="4" t="inlineStr">
        <is>
          <t>Intangible amortization</t>
        </is>
      </c>
      <c r="B8" s="6" t="n">
        <v>-78800</v>
      </c>
      <c r="C8" s="6" t="n">
        <v>-39800</v>
      </c>
      <c r="D8" s="6" t="n">
        <v>-41500</v>
      </c>
    </row>
    <row r="9">
      <c r="A9" s="4" t="inlineStr">
        <is>
          <t>Acquisition-related and exit and realignment charges</t>
        </is>
      </c>
      <c r="B9" s="6" t="n">
        <v>-55022</v>
      </c>
      <c r="C9" s="6" t="n">
        <v>-34076</v>
      </c>
      <c r="D9" s="6" t="n">
        <v>-37752</v>
      </c>
    </row>
    <row r="10">
      <c r="A10" s="4" t="inlineStr">
        <is>
          <t>Inventory valuation adjustment</t>
        </is>
      </c>
      <c r="B10" s="6" t="n">
        <v>-92275</v>
      </c>
      <c r="C10" s="6" t="n">
        <v>0</v>
      </c>
      <c r="D10" s="6" t="n">
        <v>0</v>
      </c>
    </row>
    <row r="11">
      <c r="A11" s="4" t="inlineStr">
        <is>
          <t>Depreciation and amortization</t>
        </is>
      </c>
      <c r="B11" s="6" t="n">
        <v>228667</v>
      </c>
      <c r="C11" s="6" t="n">
        <v>90621</v>
      </c>
      <c r="D11" s="6" t="n">
        <v>93336</v>
      </c>
    </row>
    <row r="12">
      <c r="A12" s="4" t="inlineStr">
        <is>
          <t>Consolidated capital expenditures</t>
        </is>
      </c>
      <c r="B12" s="6" t="n">
        <v>166582</v>
      </c>
      <c r="C12" s="6" t="n">
        <v>49690</v>
      </c>
      <c r="D12" s="6" t="n">
        <v>59193</v>
      </c>
    </row>
    <row r="13">
      <c r="A13" s="4" t="inlineStr">
        <is>
          <t>Operating Segments</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Net revenue</t>
        </is>
      </c>
      <c r="B15" s="6" t="n">
        <v>9955475</v>
      </c>
      <c r="C15" s="6" t="n">
        <v>9785315</v>
      </c>
      <c r="D15" s="6" t="n">
        <v>8480177</v>
      </c>
    </row>
    <row r="16">
      <c r="A16" s="4" t="inlineStr">
        <is>
          <t>Operating Segments | Products &amp; Healthcare Services</t>
        </is>
      </c>
      <c r="B16" s="4" t="inlineStr">
        <is>
          <t xml:space="preserve"> </t>
        </is>
      </c>
      <c r="C16" s="4" t="inlineStr">
        <is>
          <t xml:space="preserve"> </t>
        </is>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Net revenue</t>
        </is>
      </c>
      <c r="B18" s="6" t="n">
        <v>7898397</v>
      </c>
      <c r="C18" s="6" t="n">
        <v>8825646</v>
      </c>
      <c r="D18" s="6" t="n">
        <v>7662429</v>
      </c>
    </row>
    <row r="19">
      <c r="A19" s="4" t="inlineStr">
        <is>
          <t>Operating earnings (loss)</t>
        </is>
      </c>
      <c r="B19" s="6" t="n">
        <v>175309</v>
      </c>
      <c r="C19" s="6" t="n">
        <v>384390</v>
      </c>
      <c r="D19" s="6" t="n">
        <v>215698</v>
      </c>
    </row>
    <row r="20">
      <c r="A20" s="4" t="inlineStr">
        <is>
          <t>Depreciation and amortization</t>
        </is>
      </c>
      <c r="B20" s="6" t="n">
        <v>77539</v>
      </c>
      <c r="C20" s="6" t="n">
        <v>75548</v>
      </c>
      <c r="D20" s="6" t="n">
        <v>77131</v>
      </c>
    </row>
    <row r="21">
      <c r="A21" s="4" t="inlineStr">
        <is>
          <t>Consolidated capital expenditures</t>
        </is>
      </c>
      <c r="B21" s="6" t="n">
        <v>49824</v>
      </c>
      <c r="C21" s="6" t="n">
        <v>48282</v>
      </c>
      <c r="D21" s="6" t="n">
        <v>55110</v>
      </c>
    </row>
    <row r="22">
      <c r="A22" s="4" t="inlineStr">
        <is>
          <t>Operating Segments | Patient Direct</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Net revenue</t>
        </is>
      </c>
      <c r="B24" s="6" t="n">
        <v>2057078</v>
      </c>
      <c r="C24" s="6" t="n">
        <v>959669</v>
      </c>
      <c r="D24" s="6" t="n">
        <v>817748</v>
      </c>
    </row>
    <row r="25">
      <c r="A25" s="4" t="inlineStr">
        <is>
          <t>Operating earnings (loss)</t>
        </is>
      </c>
      <c r="B25" s="6" t="n">
        <v>193748</v>
      </c>
      <c r="C25" s="6" t="n">
        <v>57966</v>
      </c>
      <c r="D25" s="6" t="n">
        <v>67662</v>
      </c>
    </row>
    <row r="26">
      <c r="A26" s="4" t="inlineStr">
        <is>
          <t>Depreciation and amortization</t>
        </is>
      </c>
      <c r="B26" s="6" t="n">
        <v>151128</v>
      </c>
      <c r="C26" s="6" t="n">
        <v>15073</v>
      </c>
      <c r="D26" s="6" t="n">
        <v>16205</v>
      </c>
    </row>
    <row r="27">
      <c r="A27" s="4" t="inlineStr">
        <is>
          <t>Consolidated capital expenditures</t>
        </is>
      </c>
      <c r="B27" s="6" t="n">
        <v>116758</v>
      </c>
      <c r="C27" s="6" t="n">
        <v>1408</v>
      </c>
      <c r="D27" s="6" t="n">
        <v>1056</v>
      </c>
    </row>
    <row r="28">
      <c r="A28" s="4" t="inlineStr">
        <is>
          <t>Segment Reconciling Items</t>
        </is>
      </c>
      <c r="B28" s="4" t="inlineStr">
        <is>
          <t xml:space="preserve"> </t>
        </is>
      </c>
      <c r="C28" s="4" t="inlineStr">
        <is>
          <t xml:space="preserve"> </t>
        </is>
      </c>
      <c r="D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row>
    <row r="30">
      <c r="A30" s="4" t="inlineStr">
        <is>
          <t>Intangible amortization</t>
        </is>
      </c>
      <c r="B30" s="6" t="n">
        <v>-78847</v>
      </c>
      <c r="C30" s="6" t="n">
        <v>-39807</v>
      </c>
      <c r="D30" s="6" t="n">
        <v>-41490</v>
      </c>
    </row>
    <row r="31">
      <c r="A31" s="4" t="inlineStr">
        <is>
          <t>Acquisition-related and exit and realignment charges</t>
        </is>
      </c>
      <c r="B31" s="6" t="n">
        <v>-55022</v>
      </c>
      <c r="C31" s="6" t="n">
        <v>-34076</v>
      </c>
      <c r="D31" s="6" t="n">
        <v>-37752</v>
      </c>
    </row>
    <row r="32">
      <c r="A32" s="4" t="inlineStr">
        <is>
          <t>Discontinued operations</t>
        </is>
      </c>
      <c r="B32" s="5" t="n">
        <v>0</v>
      </c>
      <c r="C32" s="5" t="n">
        <v>0</v>
      </c>
      <c r="D32" s="5" t="n">
        <v>30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Consolidated Total Assets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5" t="n">
        <v>5386283</v>
      </c>
      <c r="C3" s="5" t="n">
        <v>3536551</v>
      </c>
    </row>
    <row r="4">
      <c r="A4" s="4" t="inlineStr">
        <is>
          <t>Cash and cash equivalents</t>
        </is>
      </c>
      <c r="B4" s="6" t="n">
        <v>69467</v>
      </c>
      <c r="C4" s="6" t="n">
        <v>55712</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6" t="n">
        <v>5316816</v>
      </c>
      <c r="C7" s="6" t="n">
        <v>3480839</v>
      </c>
    </row>
    <row r="8">
      <c r="A8" s="4" t="inlineStr">
        <is>
          <t>Operating Segments | Products &amp; Healthcare Service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6" t="n">
        <v>2809600</v>
      </c>
      <c r="C10" s="6" t="n">
        <v>3012303</v>
      </c>
    </row>
    <row r="11">
      <c r="A11" s="4" t="inlineStr">
        <is>
          <t>Operating Segments | Patient Direct</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5" t="n">
        <v>2507216</v>
      </c>
      <c r="C13" s="5" t="n">
        <v>4685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al Area (Details) - USD ($) $ in Thousands</t>
        </is>
      </c>
      <c r="B1" s="2" t="inlineStr">
        <is>
          <t>12 Months Ended</t>
        </is>
      </c>
    </row>
    <row r="2">
      <c r="B2" s="2" t="inlineStr">
        <is>
          <t>Dec. 31, 2022</t>
        </is>
      </c>
      <c r="C2" s="2" t="inlineStr">
        <is>
          <t>Dec. 31, 2021</t>
        </is>
      </c>
      <c r="D2" s="2" t="inlineStr">
        <is>
          <t>Dec. 31, 2020</t>
        </is>
      </c>
    </row>
    <row r="3">
      <c r="A3" s="3" t="inlineStr">
        <is>
          <t>Segment And Geographic Distribution Of Operations [Line Items]</t>
        </is>
      </c>
      <c r="B3" s="4" t="inlineStr">
        <is>
          <t xml:space="preserve"> </t>
        </is>
      </c>
      <c r="C3" s="4" t="inlineStr">
        <is>
          <t xml:space="preserve"> </t>
        </is>
      </c>
      <c r="D3" s="4" t="inlineStr">
        <is>
          <t xml:space="preserve"> </t>
        </is>
      </c>
    </row>
    <row r="4">
      <c r="A4" s="4" t="inlineStr">
        <is>
          <t>Net revenue</t>
        </is>
      </c>
      <c r="B4" s="5" t="n">
        <v>9955475</v>
      </c>
      <c r="C4" s="5" t="n">
        <v>9785315</v>
      </c>
      <c r="D4" s="5" t="n">
        <v>8480177</v>
      </c>
    </row>
    <row r="5">
      <c r="A5" s="4" t="inlineStr">
        <is>
          <t>Long-Lived Assets</t>
        </is>
      </c>
      <c r="B5" s="6" t="n">
        <v>1342632</v>
      </c>
      <c r="C5" s="6" t="n">
        <v>75499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And Geographic Distribution Of Operations [Line Items]</t>
        </is>
      </c>
      <c r="B7" s="4" t="inlineStr">
        <is>
          <t xml:space="preserve"> </t>
        </is>
      </c>
      <c r="C7" s="4" t="inlineStr">
        <is>
          <t xml:space="preserve"> </t>
        </is>
      </c>
      <c r="D7" s="4" t="inlineStr">
        <is>
          <t xml:space="preserve"> </t>
        </is>
      </c>
    </row>
    <row r="8">
      <c r="A8" s="4" t="inlineStr">
        <is>
          <t>Net revenue</t>
        </is>
      </c>
      <c r="B8" s="6" t="n">
        <v>9526037</v>
      </c>
      <c r="C8" s="6" t="n">
        <v>9250331</v>
      </c>
      <c r="D8" s="6" t="n">
        <v>8130411</v>
      </c>
    </row>
    <row r="9">
      <c r="A9" s="4" t="inlineStr">
        <is>
          <t>Long-Lived Assets</t>
        </is>
      </c>
      <c r="B9" s="6" t="n">
        <v>1226108</v>
      </c>
      <c r="C9" s="6" t="n">
        <v>641630</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And Geographic Distribution Of Operations [Line Items]</t>
        </is>
      </c>
      <c r="B11" s="4" t="inlineStr">
        <is>
          <t xml:space="preserve"> </t>
        </is>
      </c>
      <c r="C11" s="4" t="inlineStr">
        <is>
          <t xml:space="preserve"> </t>
        </is>
      </c>
      <c r="D11" s="4" t="inlineStr">
        <is>
          <t xml:space="preserve"> </t>
        </is>
      </c>
    </row>
    <row r="12">
      <c r="A12" s="4" t="inlineStr">
        <is>
          <t>Net revenue</t>
        </is>
      </c>
      <c r="B12" s="6" t="n">
        <v>429438</v>
      </c>
      <c r="C12" s="6" t="n">
        <v>534984</v>
      </c>
      <c r="D12" s="5" t="n">
        <v>349766</v>
      </c>
    </row>
    <row r="13">
      <c r="A13" s="4" t="inlineStr">
        <is>
          <t>Long-Lived Assets</t>
        </is>
      </c>
      <c r="B13" s="5" t="n">
        <v>116524</v>
      </c>
      <c r="C13" s="5" t="n">
        <v>113363</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6:36Z</dcterms:created>
  <dcterms:modified xmlns:dcterms="http://purl.org/dc/terms/" xmlns:xsi="http://www.w3.org/2001/XMLSchema-instance" xsi:type="dcterms:W3CDTF">2023-02-28T21:06:36Z</dcterms:modified>
</cp:coreProperties>
</file>